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General information" sheetId="7" state="visible" r:id="rId7"/>
    <sheet xmlns:r="http://schemas.openxmlformats.org/officeDocument/2006/relationships" name="Accounting policies" sheetId="8" state="visible" r:id="rId8"/>
    <sheet xmlns:r="http://schemas.openxmlformats.org/officeDocument/2006/relationships" name="Recent accounting standards Rec" sheetId="9" state="visible" r:id="rId9"/>
    <sheet xmlns:r="http://schemas.openxmlformats.org/officeDocument/2006/relationships" name="Segment information" sheetId="10" state="visible" r:id="rId10"/>
    <sheet xmlns:r="http://schemas.openxmlformats.org/officeDocument/2006/relationships" name="Revenue from contracts with cus" sheetId="11" state="visible" r:id="rId11"/>
    <sheet xmlns:r="http://schemas.openxmlformats.org/officeDocument/2006/relationships" name="Taxation" sheetId="12" state="visible" r:id="rId12"/>
    <sheet xmlns:r="http://schemas.openxmlformats.org/officeDocument/2006/relationships" name="Other revenues Other revenues" sheetId="13" state="visible" r:id="rId13"/>
    <sheet xmlns:r="http://schemas.openxmlformats.org/officeDocument/2006/relationships" name="Other operating items" sheetId="14" state="visible" r:id="rId14"/>
    <sheet xmlns:r="http://schemas.openxmlformats.org/officeDocument/2006/relationships" name="Accounts receivable" sheetId="15" state="visible" r:id="rId15"/>
    <sheet xmlns:r="http://schemas.openxmlformats.org/officeDocument/2006/relationships" name="Other assets" sheetId="16" state="visible" r:id="rId16"/>
    <sheet xmlns:r="http://schemas.openxmlformats.org/officeDocument/2006/relationships" name="Drilling units" sheetId="17" state="visible" r:id="rId17"/>
    <sheet xmlns:r="http://schemas.openxmlformats.org/officeDocument/2006/relationships" name="Debt" sheetId="18" state="visible" r:id="rId18"/>
    <sheet xmlns:r="http://schemas.openxmlformats.org/officeDocument/2006/relationships" name="Other liabilities" sheetId="19" state="visible" r:id="rId19"/>
    <sheet xmlns:r="http://schemas.openxmlformats.org/officeDocument/2006/relationships" name="Related party transactions" sheetId="20" state="visible" r:id="rId20"/>
    <sheet xmlns:r="http://schemas.openxmlformats.org/officeDocument/2006/relationships" name="Risk management and financial i" sheetId="21" state="visible" r:id="rId21"/>
    <sheet xmlns:r="http://schemas.openxmlformats.org/officeDocument/2006/relationships" name="Fair Value Measurement" sheetId="22" state="visible" r:id="rId22"/>
    <sheet xmlns:r="http://schemas.openxmlformats.org/officeDocument/2006/relationships" name="Commitments and contingencies" sheetId="23" state="visible" r:id="rId23"/>
    <sheet xmlns:r="http://schemas.openxmlformats.org/officeDocument/2006/relationships" name="Earnings per unit and cash dist" sheetId="24" state="visible" r:id="rId24"/>
    <sheet xmlns:r="http://schemas.openxmlformats.org/officeDocument/2006/relationships" name="Supplementary cash flow informa" sheetId="25" state="visible" r:id="rId25"/>
    <sheet xmlns:r="http://schemas.openxmlformats.org/officeDocument/2006/relationships" name="Subsequent events" sheetId="26" state="visible" r:id="rId26"/>
    <sheet xmlns:r="http://schemas.openxmlformats.org/officeDocument/2006/relationships" name="Accounting policies (Policies)" sheetId="27" state="visible" r:id="rId27"/>
    <sheet xmlns:r="http://schemas.openxmlformats.org/officeDocument/2006/relationships" name="Segment information (Tables)" sheetId="28" state="visible" r:id="rId28"/>
    <sheet xmlns:r="http://schemas.openxmlformats.org/officeDocument/2006/relationships" name="Revenue from contracts with c_2" sheetId="29" state="visible" r:id="rId29"/>
    <sheet xmlns:r="http://schemas.openxmlformats.org/officeDocument/2006/relationships" name="Taxation (Tables)" sheetId="30" state="visible" r:id="rId30"/>
    <sheet xmlns:r="http://schemas.openxmlformats.org/officeDocument/2006/relationships" name="Other revenues (Tables)" sheetId="31" state="visible" r:id="rId31"/>
    <sheet xmlns:r="http://schemas.openxmlformats.org/officeDocument/2006/relationships" name="Other operating items (Tables)" sheetId="32" state="visible" r:id="rId32"/>
    <sheet xmlns:r="http://schemas.openxmlformats.org/officeDocument/2006/relationships" name="Other assets (Tables)" sheetId="33" state="visible" r:id="rId33"/>
    <sheet xmlns:r="http://schemas.openxmlformats.org/officeDocument/2006/relationships" name="Drilling units (Tables)" sheetId="34" state="visible" r:id="rId34"/>
    <sheet xmlns:r="http://schemas.openxmlformats.org/officeDocument/2006/relationships" name="Debt (Tables)" sheetId="35" state="visible" r:id="rId35"/>
    <sheet xmlns:r="http://schemas.openxmlformats.org/officeDocument/2006/relationships" name="Other liabilities (Tables)" sheetId="36" state="visible" r:id="rId36"/>
    <sheet xmlns:r="http://schemas.openxmlformats.org/officeDocument/2006/relationships" name="Related party transactions (Tab" sheetId="37" state="visible" r:id="rId37"/>
    <sheet xmlns:r="http://schemas.openxmlformats.org/officeDocument/2006/relationships" name="Risk management and financial_2" sheetId="38" state="visible" r:id="rId38"/>
    <sheet xmlns:r="http://schemas.openxmlformats.org/officeDocument/2006/relationships" name="Fair Value Measurement (Tables)" sheetId="39" state="visible" r:id="rId39"/>
    <sheet xmlns:r="http://schemas.openxmlformats.org/officeDocument/2006/relationships" name="Earnings per unit and cash di_2" sheetId="40" state="visible" r:id="rId40"/>
    <sheet xmlns:r="http://schemas.openxmlformats.org/officeDocument/2006/relationships" name="Supplementary cash flow infor_2" sheetId="41" state="visible" r:id="rId41"/>
    <sheet xmlns:r="http://schemas.openxmlformats.org/officeDocument/2006/relationships" name="General information (Narrative)" sheetId="42" state="visible" r:id="rId42"/>
    <sheet xmlns:r="http://schemas.openxmlformats.org/officeDocument/2006/relationships" name="Accounting policies (Details)" sheetId="43" state="visible" r:id="rId43"/>
    <sheet xmlns:r="http://schemas.openxmlformats.org/officeDocument/2006/relationships" name="Recent accounting standards (De" sheetId="44" state="visible" r:id="rId44"/>
    <sheet xmlns:r="http://schemas.openxmlformats.org/officeDocument/2006/relationships" name="Segment information (Operating " sheetId="45" state="visible" r:id="rId45"/>
    <sheet xmlns:r="http://schemas.openxmlformats.org/officeDocument/2006/relationships" name="Segment information (Geographic"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Taxation (Details)" sheetId="50" state="visible" r:id="rId50"/>
    <sheet xmlns:r="http://schemas.openxmlformats.org/officeDocument/2006/relationships" name="Taxation (Net deferred taxes) (" sheetId="51" state="visible" r:id="rId51"/>
    <sheet xmlns:r="http://schemas.openxmlformats.org/officeDocument/2006/relationships" name="Taxation (Narrative) (Details)" sheetId="52" state="visible" r:id="rId52"/>
    <sheet xmlns:r="http://schemas.openxmlformats.org/officeDocument/2006/relationships" name="Taxation (Uncertain tax positio" sheetId="53" state="visible" r:id="rId53"/>
    <sheet xmlns:r="http://schemas.openxmlformats.org/officeDocument/2006/relationships" name="Other revenues (Details)" sheetId="54" state="visible" r:id="rId54"/>
    <sheet xmlns:r="http://schemas.openxmlformats.org/officeDocument/2006/relationships" name="Other operating items (Details)" sheetId="55" state="visible" r:id="rId55"/>
    <sheet xmlns:r="http://schemas.openxmlformats.org/officeDocument/2006/relationships" name="Accounts receivable (Details)" sheetId="56" state="visible" r:id="rId56"/>
    <sheet xmlns:r="http://schemas.openxmlformats.org/officeDocument/2006/relationships" name="Other assets (Details)" sheetId="57" state="visible" r:id="rId57"/>
    <sheet xmlns:r="http://schemas.openxmlformats.org/officeDocument/2006/relationships" name="Other assets (Narrative) (Detai" sheetId="58" state="visible" r:id="rId58"/>
    <sheet xmlns:r="http://schemas.openxmlformats.org/officeDocument/2006/relationships" name="Other assets (Favorable contrac" sheetId="59" state="visible" r:id="rId59"/>
    <sheet xmlns:r="http://schemas.openxmlformats.org/officeDocument/2006/relationships" name="Other assets (Amortization of f" sheetId="60" state="visible" r:id="rId60"/>
    <sheet xmlns:r="http://schemas.openxmlformats.org/officeDocument/2006/relationships" name="Drilling units (Details)" sheetId="61" state="visible" r:id="rId61"/>
    <sheet xmlns:r="http://schemas.openxmlformats.org/officeDocument/2006/relationships" name="Debt (Debt amounts outstanding)" sheetId="62" state="visible" r:id="rId62"/>
    <sheet xmlns:r="http://schemas.openxmlformats.org/officeDocument/2006/relationships" name="Debt (Amended senior secured cr" sheetId="63" state="visible" r:id="rId63"/>
    <sheet xmlns:r="http://schemas.openxmlformats.org/officeDocument/2006/relationships" name="Debt ($1,450 million senior sec" sheetId="64" state="visible" r:id="rId64"/>
    <sheet xmlns:r="http://schemas.openxmlformats.org/officeDocument/2006/relationships" name="Debt ($420 million term loan an" sheetId="65" state="visible" r:id="rId65"/>
    <sheet xmlns:r="http://schemas.openxmlformats.org/officeDocument/2006/relationships" name="Debt (Rig financing and loan ag" sheetId="66" state="visible" r:id="rId66"/>
    <sheet xmlns:r="http://schemas.openxmlformats.org/officeDocument/2006/relationships" name="Debt (Maturities of outstanding" sheetId="67" state="visible" r:id="rId67"/>
    <sheet xmlns:r="http://schemas.openxmlformats.org/officeDocument/2006/relationships" name="Debt (Long-term debt) (Details)" sheetId="68" state="visible" r:id="rId68"/>
    <sheet xmlns:r="http://schemas.openxmlformats.org/officeDocument/2006/relationships" name="Other liabilities (Details)" sheetId="69" state="visible" r:id="rId69"/>
    <sheet xmlns:r="http://schemas.openxmlformats.org/officeDocument/2006/relationships" name="Related party transactions (Net" sheetId="70" state="visible" r:id="rId70"/>
    <sheet xmlns:r="http://schemas.openxmlformats.org/officeDocument/2006/relationships" name="Related party transactions (Rec" sheetId="71" state="visible" r:id="rId71"/>
    <sheet xmlns:r="http://schemas.openxmlformats.org/officeDocument/2006/relationships" name="Related party transactions (Nar" sheetId="72" state="visible" r:id="rId72"/>
    <sheet xmlns:r="http://schemas.openxmlformats.org/officeDocument/2006/relationships" name="Related party transactions (Def" sheetId="73" state="visible" r:id="rId73"/>
    <sheet xmlns:r="http://schemas.openxmlformats.org/officeDocument/2006/relationships" name="Risk management and financial_3" sheetId="74" state="visible" r:id="rId74"/>
    <sheet xmlns:r="http://schemas.openxmlformats.org/officeDocument/2006/relationships" name="Risk management and financial_4" sheetId="75" state="visible" r:id="rId75"/>
    <sheet xmlns:r="http://schemas.openxmlformats.org/officeDocument/2006/relationships" name="Fair Value Measurement (Carryin" sheetId="76" state="visible" r:id="rId76"/>
    <sheet xmlns:r="http://schemas.openxmlformats.org/officeDocument/2006/relationships" name="Fair Value Measurement (Narrati" sheetId="77" state="visible" r:id="rId77"/>
    <sheet xmlns:r="http://schemas.openxmlformats.org/officeDocument/2006/relationships" name="Fair Value Measurement (FV on r" sheetId="78" state="visible" r:id="rId78"/>
    <sheet xmlns:r="http://schemas.openxmlformats.org/officeDocument/2006/relationships" name="Commitments and contingencies (" sheetId="79" state="visible" r:id="rId79"/>
    <sheet xmlns:r="http://schemas.openxmlformats.org/officeDocument/2006/relationships" name="Earnings per unit and cash di_3" sheetId="80" state="visible" r:id="rId80"/>
    <sheet xmlns:r="http://schemas.openxmlformats.org/officeDocument/2006/relationships" name="Supplementary cash flow infor_3"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768">
  <si>
    <t>Document and Entity Information</t>
  </si>
  <si>
    <t>12 Months Ended</t>
  </si>
  <si>
    <t>Dec. 31, 2018shares</t>
  </si>
  <si>
    <t>Entity Information [Line Items]</t>
  </si>
  <si>
    <t>Entity Registrant Name</t>
  </si>
  <si>
    <t>Seadrill Partners LLC</t>
  </si>
  <si>
    <t>Entity Central Index Key</t>
  </si>
  <si>
    <t>0001553467</t>
  </si>
  <si>
    <t>Current Fiscal Year End Date</t>
  </si>
  <si>
    <t>--12-31</t>
  </si>
  <si>
    <t>Entity Filer Category</t>
  </si>
  <si>
    <t>Accelerated Filer</t>
  </si>
  <si>
    <t>Document Type</t>
  </si>
  <si>
    <t>20-F</t>
  </si>
  <si>
    <t>Document Period End Date</t>
  </si>
  <si>
    <t>Dec. 31,
		2018</t>
  </si>
  <si>
    <t>Document Fiscal Year Focus</t>
  </si>
  <si>
    <t>2018</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Subordinated Units</t>
  </si>
  <si>
    <t>CONSOLIDATED STATEMENTS OF OPERATIONS - USD ($) $ in Millions</t>
  </si>
  <si>
    <t>Dec. 31, 2018</t>
  </si>
  <si>
    <t>Dec. 31, 2017</t>
  </si>
  <si>
    <t>Dec. 31, 2016</t>
  </si>
  <si>
    <t>Operating revenues</t>
  </si>
  <si>
    <t>Contract revenues</t>
  </si>
  <si>
    <t>Operating expenses</t>
  </si>
  <si>
    <t>Depreciation</t>
  </si>
  <si>
    <t>Amortization of favorable contracts</t>
  </si>
  <si>
    <t>General and administrative expenses</t>
  </si>
  <si>
    <t>[1]</t>
  </si>
  <si>
    <t>Total operating expenses</t>
  </si>
  <si>
    <t>Other operating items</t>
  </si>
  <si>
    <t>Loss on impairment of goodwill</t>
  </si>
  <si>
    <t>Revaluation of contingent consideration</t>
  </si>
  <si>
    <t>Gain on sale of assets</t>
  </si>
  <si>
    <t>Total other operating items</t>
  </si>
  <si>
    <t>Operating income</t>
  </si>
  <si>
    <t>Financial items</t>
  </si>
  <si>
    <t>Interest income</t>
  </si>
  <si>
    <t>Interest expense</t>
  </si>
  <si>
    <t>Gain/(loss) on derivative financial instruments</t>
  </si>
  <si>
    <t>Currency exchange gain</t>
  </si>
  <si>
    <t>Other financial expenses</t>
  </si>
  <si>
    <t>Total financial items</t>
  </si>
  <si>
    <t>Income before income taxes</t>
  </si>
  <si>
    <t>Income tax expense</t>
  </si>
  <si>
    <t>Net income</t>
  </si>
  <si>
    <t>Net income attributable to the non-controlling interest</t>
  </si>
  <si>
    <t>Net income attributable to Seadrill Partners LLC owners</t>
  </si>
  <si>
    <t>Earnings per unit (common and subordinated) )</t>
  </si>
  <si>
    <t>Common unitholders (in usd per share)</t>
  </si>
  <si>
    <t>Subordinated unitholders (in usd per share)</t>
  </si>
  <si>
    <t>Reimbursable revenues/expenses</t>
  </si>
  <si>
    <t>Expenses</t>
  </si>
  <si>
    <t>Other revenues</t>
  </si>
  <si>
    <t>Vessel and rig operating expenses</t>
  </si>
  <si>
    <t>Includes transactions with related parties. Refer to Note 14 - "Related party transactions".</t>
  </si>
  <si>
    <t>CONSOLIDATED BALANCE SHEETS - USD ($) $ in Millions</t>
  </si>
  <si>
    <t>Current assets:</t>
  </si>
  <si>
    <t>Cash and cash equivalents</t>
  </si>
  <si>
    <t>Accounts receivables, net</t>
  </si>
  <si>
    <t>Amount due from related party</t>
  </si>
  <si>
    <t>Other current assets</t>
  </si>
  <si>
    <t>Total current assets</t>
  </si>
  <si>
    <t>Non-current assets:</t>
  </si>
  <si>
    <t>Drilling units</t>
  </si>
  <si>
    <t>Goodwill</t>
  </si>
  <si>
    <t>Deferred tax assets</t>
  </si>
  <si>
    <t>Other non-current assets</t>
  </si>
  <si>
    <t>Total non-current assets</t>
  </si>
  <si>
    <t>Total assets</t>
  </si>
  <si>
    <t>Current liabilities:</t>
  </si>
  <si>
    <t>Current portion of long-term debt</t>
  </si>
  <si>
    <t>Current portion of long-term related party debt</t>
  </si>
  <si>
    <t>Trade accounts payable and accruals</t>
  </si>
  <si>
    <t>Current portion of deferred and contingent consideration to related party</t>
  </si>
  <si>
    <t>Related party payable</t>
  </si>
  <si>
    <t>Other current liabilities</t>
  </si>
  <si>
    <t>Total current liabilities</t>
  </si>
  <si>
    <t>Non-current liabilities:</t>
  </si>
  <si>
    <t>Long-term debt</t>
  </si>
  <si>
    <t>Deferred and contingent consideration to related party</t>
  </si>
  <si>
    <t>Deferred tax liability</t>
  </si>
  <si>
    <t>Other non-current liabilities</t>
  </si>
  <si>
    <t>Total non-current liabilities</t>
  </si>
  <si>
    <t>Commitments and contingencies (see Note 17)</t>
  </si>
  <si>
    <t xml:space="preserve"> </t>
  </si>
  <si>
    <t>Members' Capital:</t>
  </si>
  <si>
    <t>Common unitholders (issued 75,278,250 units as at December 31, 2018 and December 31, 2017)</t>
  </si>
  <si>
    <t>Subordinated unitholders (issued 16,543,350 units as at December 31, 2018 and December 31, 2017)</t>
  </si>
  <si>
    <t>Total members' capital</t>
  </si>
  <si>
    <t>Non-controlling interest</t>
  </si>
  <si>
    <t>Total equity</t>
  </si>
  <si>
    <t>Total liabilities and equity</t>
  </si>
  <si>
    <t>CONSOLIDATED BALANCE SHEETS (PARENTHETICAL) - shares</t>
  </si>
  <si>
    <t>Equity</t>
  </si>
  <si>
    <t>Common units issued (in units)</t>
  </si>
  <si>
    <t>Subordinated units issued (in units)</t>
  </si>
  <si>
    <t>CONSOLIDATED STATEMENTS OF CASH FLOWS - USD ($) $ in Millions</t>
  </si>
  <si>
    <t>Cash Flows from Operating Activities</t>
  </si>
  <si>
    <t>Adjustments to reconcile net income to net cash provided by operating activities:</t>
  </si>
  <si>
    <t>Amortization of deferred loan charges</t>
  </si>
  <si>
    <t>Gain on disposal of PPE</t>
  </si>
  <si>
    <t>Unrealized gain related to derivative financial instruments</t>
  </si>
  <si>
    <t>Unrealized foreign exchange loss/(gain)</t>
  </si>
  <si>
    <t>Payment for long term maintenance</t>
  </si>
  <si>
    <t>Gain on revaluation of contingent consideration</t>
  </si>
  <si>
    <t>Deferred tax expense</t>
  </si>
  <si>
    <t>Accretion of discount on deferred consideration</t>
  </si>
  <si>
    <t>Changes in operating assets and liabilities, net of effect of acquisitions</t>
  </si>
  <si>
    <t>Trade accounts receivable</t>
  </si>
  <si>
    <t>Prepaid expenses and accrued income</t>
  </si>
  <si>
    <t>Trade accounts payable</t>
  </si>
  <si>
    <t>Related party balances</t>
  </si>
  <si>
    <t>Other assets</t>
  </si>
  <si>
    <t>Other liabilities</t>
  </si>
  <si>
    <t>Changes in deferred revenue</t>
  </si>
  <si>
    <t>Other, net</t>
  </si>
  <si>
    <t>Net cash provided by operating activities</t>
  </si>
  <si>
    <t>Cash Flows from Investing Activities</t>
  </si>
  <si>
    <t>Additions to drilling units</t>
  </si>
  <si>
    <t>Proceeds from sale of assets</t>
  </si>
  <si>
    <t>Payment received from loans granted to related parties</t>
  </si>
  <si>
    <t>Insurance refund</t>
  </si>
  <si>
    <t>Net cash (used in) / provided by investing activities</t>
  </si>
  <si>
    <t>Cash Flows from Financing Activities</t>
  </si>
  <si>
    <t>Repayments of long term debt</t>
  </si>
  <si>
    <t>Debt fees paid</t>
  </si>
  <si>
    <t>Repayments of related party debt</t>
  </si>
  <si>
    <t>Contingent consideration paid</t>
  </si>
  <si>
    <t>Cash distributions</t>
  </si>
  <si>
    <t>Repayment of shareholder loan</t>
  </si>
  <si>
    <t>Net cash (used in) / provided by financing activities</t>
  </si>
  <si>
    <t>Effect of exchange rate changes on cash</t>
  </si>
  <si>
    <t>Net (decrease) / increase in cash and cash equivalents</t>
  </si>
  <si>
    <t>Cash and cash equivalents at beginning of the year</t>
  </si>
  <si>
    <t>Cash and cash equivalents at the end of year</t>
  </si>
  <si>
    <t>Supplementary disclosure of cash flow information</t>
  </si>
  <si>
    <t>Interest and other financial items paid</t>
  </si>
  <si>
    <t>Taxes paid</t>
  </si>
  <si>
    <t>CONSOLIDATED STATEMENTS OF CHANGES IN MEMBERS' CAPITAL - USD ($) $ in Millions</t>
  </si>
  <si>
    <t>Increase (Decrease) in Partners' Capital [Roll Forward]</t>
  </si>
  <si>
    <t>Consolidated balance, beginning of period</t>
  </si>
  <si>
    <t>Other distributions</t>
  </si>
  <si>
    <t>Consolidated balance, end of period</t>
  </si>
  <si>
    <t>Common Units</t>
  </si>
  <si>
    <t>Total Before Non- Controlling interest</t>
  </si>
  <si>
    <t>Non- controlling Interest</t>
  </si>
  <si>
    <t>General information</t>
  </si>
  <si>
    <t>Organization, Consolidation and Presentation of Financial Statements [Abstract]</t>
  </si>
  <si>
    <t>General information Background On June 28, 2012, Seadrill Limited ("Seadrill") formed Seadrill Partners LLC (the "Company" or "we") under the laws of the Republic of the Marshall Islands. On October 24, 2012, we completed initial public offerings ("IPO") and listed our common units on the New York Stock Exchange under the symbol "SDLP". In connection with the IPO we acquired: (i) a 51% limited liability company interest in Seadrill Capricorn Holdings LLC. Seadrill Capricorn Holdings LLC owned 100% of the entities that own and operate the West Capricorn , and (ii) a 30% limited partner interest in Seadrill Operating LP, as well as the non-economic general partner interest in Seadrill Operating LP through our 100% ownership of its general partner, Seadrill Operating GP LLC. Seadrill Capricorn Holdings LLC owned 100% of the entities that own and operate the West Capricorn . Seadrill Operating LP owned: (i) 100% interest in the entities that own the West Aquarius and the West Vencedor and (ii) approximately 56% interest in the entity that owns and operates the West Capella . In connection with the IPO we issued to Seadrill Member LLC, a wholly owned subsidiary of Seadrill, the Seadrill Member interest, which is a non-economic limited liability company interest in the Company, and all of the Company's incentive distribution rights, which entitle the Seadrill Member to increasing percentages of the cash the Company can distribute in excess of $0.4456 per unit, per quarter. Subsequent to the IPO (i) our wholly-owned subsidiary, Seadrill Partners Operating LLC, acquired from Seadrill two entities that own the T-15 and T-16 , (ii) Seadrill Capricorn Holdings LLC acquired from Seadrill two entities that own the West Auriga and West Vela , (iii) Seadrill Operating LP acquired from Seadrill the entity that owns the West Polaris , (iv) Seadrill Capricorn Holdings LLC acquired the West Sirius and Seadrill Operating LP acquired the West Leo ; and (v) we acquired from Seadrill an additional 28% limited partner interest in Seadrill Operating LP. As a result of the acquisition, the Company's limited partner interest in Seadrill Operating LP increased from 30% to 58% . As of December 31, 2018 and 2017 , Seadrill owned 34.9% of the Company's common units and all of its subordinated units (which together represent 46.6% of the outstanding limited liability company interests) as well as Seadrill Member LLC, which owns a non-economic interest in the Company and all of its incentive distribution rights. As of January 2, 2014, the date of the Company's first annual general meeting, Seadrill ceased to control the Company as defined under GAAP and, therefore, Seadrill Partners and Seadrill are no longer deemed to be entities under common control. 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Going concern In our Form 20-F covering our annual report for the fiscal year ended December 31, 2017, issued on April 12, 2018, we reported that the combination of (i) our operational dependence on Seadrill because of the management, administrative and technical support services provided to us by Seadrill and (ii) uncertainties over Seadrill's ability to continue as a going concern linked to its Chapter 11 Re-organization, gave rise to a substantial doubt over our ability to continue as a going concern for a period of at least twelve months after the date the financial statements were issued. Seadrill completed its plan of reorganization and emerged from Bankruptcy on July 2, 2018. Therefore, the above uncertainty has been mitigated and there is no longer a substantial doubt over our ability to continue as a going concern for at least the twelve months after the date the financial statements are issued. 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as well as Seadrill Capricorn Holdings LLC and its majority owned subsidiaries.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t>
  </si>
  <si>
    <t>Accounting policies</t>
  </si>
  <si>
    <t>Accounting Policies [Abstract]</t>
  </si>
  <si>
    <t>Accounting policies The accounting policies set out below have been applied consistently to all periods in these Consolidated Financial Statements, unless otherwise noted. 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fer to Note 14 - ''Related party transactions''.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Contract Balances - Accounts receivable are recognized when the right to consideration becomes unconditional based upon contractual billing schedules.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Other revenues Other revenues consist of related party revenues, external management fees, and early termination fees. Refer to Note 7 - ''Other revenues''. Related party revenues - Related party revenues relate to onshore support and offshore personnel provided to Seadrill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 Refer to Note 14 - ''Related party transactions''.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ie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We have presented all deferred tax liabilities and assets, as well as any related valuation allowance, as non-current for all periods presented in this annual report. Refer to Note 6 - ''Taxation''. 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Operating Agreement. Unallocated earnings may be negative if amounts distributed are higher than total earnings. We allocate such deficits using the same cash distribution model. We calculate the EPU for each category of units by taking the sum of the distributions to those units plus the allocation of those units undistributed earnings for the period and dividing this total by the weighted average number of units outstanding for the period. We don't have any potentially dilutive instruments and therefore don't present a diluted EPU. Refer to Note 18 - ''Earnings per unit and cash distributions''. Current and non-current classification Generally, assets and liabilities (excluding deferred taxes) are classified as current assets and liabilities respectively, if their maturity is within one year of the balance sheet date. In addition, we classify any derivatives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s financial instruments whose fair value is a net asset as non-current. Cash and cash equivalents Cash and cash equivalents consist of cash, bank deposits and highly liquid financial instruments with original maturities of three months or less. 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 Interest income on receivables is recognized as earned. Refer to Note 9 - ''Accounts receivable''.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 Refer to Note 11 - ''Drilling rigs''.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we then compare the carrying value of the intangible asset with the discounted future net cash flows, using relevant WACC to determine an impairment loss to be recognized during the period. Favorable drilling contracts - intangible assets Favorable drilling contracts are recorded as an intangible asset at fair value on the date of acquisition less accumulated amortization. The amortization is recognized in the Consolidated Statements of Operations under "amortization of favorable contracts". The amounts of these assets are amortized on a straight-line basis over the estimated remaining economic useful life or contractual period. Derivative Financial Instruments and Hedging Activities We record derivative financial instruments at fair value. None of our derivative financial instruments have been designated as hedging instruments. Therefore, changes in their fair value are taken to the Consolidated Statements of Operations in each period. Refer to Note 16 - ''Fair value of financial instruments''. We classify the gain or loss on derivative financial instruments as a separate line item within financial items in the Consolidated Statements of Operations. We classify the asset or liability for derivative financial instruments as an other current asset or liability in our Consolidated Balance Sheets. We offset assets and liabilities for derivatives that are subject to legally enforceable master netting agreements. 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 Refer to Note 12 - ''Debt''. 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17 - ''Commitments and contingencies''. Equity allocation Earnings attributable to unitholders of Seadrill Partners are allocated to all unitholders on a pro rata basis for the purposes of presentation in the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Recent accounting standards Recent accounting standards</t>
  </si>
  <si>
    <t>Accounting Changes and Error Corrections [Abstract]</t>
  </si>
  <si>
    <t>Recent accounting standards</t>
  </si>
  <si>
    <t>Recent accounting standards We adopted the following accounting standard updates ("ASUs") in the year: ASU 2014-09 - Revenue from contracts with customers (also 2016-8, 2016-10, 2016-11, 2016-12, 2016-20, 2017-13, 2017-14) In May 2014, the Financial Accounting Standards Board, or FASB, issued Accounting Standards Update, or ASU, No. 2014-09, Revenue from Contracts with Customers (Topic 606), or ASU 2014-09, which supersedes the revenue recognition requirements in Topic 605, Revenue Recognition. Under the new guidance, revenue is recognized when a customer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r on our opening retained earnings at January 1, 2018. Refer to Note 5 - "Revenue from Contracts with Customers" for further information. ASU 2017-04 Intangibles (Topic 350)- Simplifying the Test for Goodwill Impairment In January 2017, the FASB issued ASU 2017-04, Intangibles — Goodwill and Other (Topic 350): Simplifying the Test for Goodwill Impairment, which simplifies the subsequent measurement of goodwill by eliminating Step 2 from the goodwill impairment test. Under the new guidance, entities will continue to perform Step 1 of the goodwill impairment test by comparing the fair value of a reporting unit with its carrying amount. The entity will now recognize an impairment charge for the amount by which the carrying amount exceeds the reporting unit's fair value; however, the loss recognized should not exceed the total amount of goodwill allocated to that reporting unit. We early adopted ASU 2017-04, effective December 31, 2018. on a prospective basis. Accordingly, we have applied the simplified test for goodwill at December 31, 2018. Prior to adopting ASU 2017-04, we had recorded goodwill of $3.2 million with accumulated impairment losses of nil . As a result of adopting ASU 2017-04, we have recorded a goodwill impairment loss of $3.2 million in 2018. Other ASUs We adopted the following ASUs in the year, none of which had any impact on our Consolidated Financial Statements and related disclosures: • ASU 2016-01 Financial Instruments - Recognition and Measurement of Financial Assets and Financial Liabilities • ASU 2016-15 Statement of Cash Flows (Topic 230) - Classification of Certain Cash Receipts and Cash Payments • ASU 2016-16 Income Taxes - Income taxes intra-entity transfers of assets other than inventory • ASU 2016-18 Statement of Cash Flows - Restricted Cash • ASU 2017-01 Business Combinations (Topic 805)- Clarifying the Definition of a Business • ASU 2018-03 Technical Corrections and Improvements to Financial Instruments-Overall (Subtopic 825-10) • ASU 2018-04 Investments-Debt Securities (Topic 320) and Regulated Operations (Topic 980) • ASU 2018-05 Income Taxes (Topic 740) • ASU 2018-06 Codification Improvements to (Topic 942) • ASU 2018-09 Codification Improvements • ASU 2018-19 Codification Improvements to (Topic 326) Recently Issued Accounting Standards The FASB have issued the following ASUs that we have not yet adopted but which could affect our Consolidated Financial Statements and related disclosures in future periods. • ASU 2016-02 Leases (Topic 842) (also 2018-01, 2018-10, 2018-11. 2018-20) • ASU 2016-13 Financial Instruments - Credit Losses (Topic 326) • ASU 2018-07 Compensation-Stock Compensation (Topic 718) • ASU 2018-13 Fair Value Measurement (Topic 820) • ASU 2018-14 Compensation-Retirement Benefits-Defined Benefit Plans (Subtopic 715-20) • ASU 2018-15 Intangibles-Goodwill and Other-Internal-Use Software (Subtopic 350-40) • ASU 2018-16 Derivatives and Hedging (Topic 815) • ASU 2018-17 Consolidation (Topic 810) ASU 2016-02 - Leases (also 2018-01, 2018-10, 2018-11. 2018-20) In February 2016, the FASB issued ASU 2016-02, Leases (Topic 842). The update required an entity to recognize right-of-use assets and lease liabilities on its balance sheet and disclose key information about leasing arrangements. It also offered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is effective for fiscal years beginning after December 15, 2018, including interim periods within those fiscal year, using a modified retrospective application. Effective January 1, 2019, we will adopt Topic 842 using the modified retrospective application through a cumulative-effect adjustment to retained earnings at January 1, 2019. We have elected the following transition practical expedients, which will be applied consistently to all leases that commenced before January 1, 2019: 1. We will not reassess whether any expired or existing contracts are or contain leases. 2. We will not reassess the lease classification for any expired or existing leases. 3. We will not reassess initial direct costs for any existing leases. 4. We will use hindsight in determining the lease term and in assessing impairment of the right-of-use assets. We have determined that our drilling contracts contain a lease component, however, we have elected not to separate the drilling contract lease and non-lease components. We have determined that the non-lease component in our drilling contracts is the predominant component. As such, we will continue to account for our drilling contracts under the guidance in Topic 606. We do not expect our pattern of revenue recognition to change significantly compared to current accounting standards. We have determined that adoption of this standard will result in increased disclosure of our leasing arrangements. We currently expect this guidance to have nil impact our Consolidated Financial Statements and related disclosures when we adopt it. ASU 2016-13 - Financial Instruments - Measurement of Credit Losses on Financial Instruments In June 2016, the FASB issued ASU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8-07 Compensation - Stock Compensation In June 2018, the FASB issued ASU 2018-07, Stock Compensation (Topic 718): Improvements to non-employee share-based payment accounting, which intended to reduce cost and complexity and to improve financial reporting for share-based payments issued to non-employees. The guidance will be effective for annual and interim periods beginning after December 15, 2019, with early adoption permitted. We are in the process of evaluating the impact of this standard update on our Consolidated Financial Statements and related disclosures. ASU 2018-13 Fair Value Measurement - Changes to the Disclosure Requirements for Fair Value Measurement In August 2018, the FASB issued ASU 2018-13, Fair Value Measurement (Topic 820): Disclosure Framework-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 ASU 2018-14 Compensation - Changes to the Disclosure Requirements for Defined Benefit Plans In August 2018, the FASB issued ASU 2018-14, Compensation-Retirement Benefits-Defined Benefit Plans- 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will be effective for annual and interim periods beginning after December 15, 2019, with early adoption permitted. We are in the process of evaluating the impact of this standard update on our Consolidated Financial Statements and related disclosures. ASU 2018-16 Derivatives and Hedging In October 2018, the FASB issued ASU 2018-16, Derivatives and Hedging (Topic 815): Inclusion of the Secured Overnight Financing Rate (SOFR) Overnight Index Swap (OIS) Rate as a Benchmark Interest Rate for Hedge Accounting Purposes. The update is intended to permit use of the OIS rate based on SOFR as a U.S. benchmark interest rate for hedge accounting purposes under Topic 815 in addition to the direct Treasury obligations of the U.S. government, the LIBOR swap rate, the OIS rate based on the Fed Funds Effective Rate, and the Securities Industry and Financial Markets Association Municipal Swap Rate. The guidance will be effective for annual and interim periods beginning after December 15, 2018, with early adoption permitted if an entity has already adopted ASU 2017-12. We are in the process of evaluating the impact of this standard update on our Consolidated Financial Statements and related disclosures.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will be effective for annual and interim periods beginning after December 15, 2019, with early adoption permitted. Effective January 1, 2019, we will adopt ASU 2018-17 on a prospective basis and apply the amendments in the update to qualifying new or re-designated hedging relationships entered into on or after January 1, 2019. We do not expect this to have a material impact on our Consolidated Financial Statements and related disclosures. Other accounting standard updates issued by the FASB As of February 28, 2019, the FASB have issued several further updates not included above. We do not currently expect any of these updates to affect our Consolidated Financial Statements and related disclosures either on transition or in future periods.</t>
  </si>
  <si>
    <t>Segment information</t>
  </si>
  <si>
    <t>Segment Reporting [Abstract]</t>
  </si>
  <si>
    <t>Segment information Operating segment We regard our fleet as one single operating segment. The Chief Operating Decision Maker, which is the Board of Directors, review performance at this level as an aggregated sum of assets, liabilities and activities generating distributable cash to meet minimum quarterly distributions. A breakdown of our revenues by customer for the years ended December 31, 2018 , 2017 and 2016 is as follows: 2018 2017 2016 BP 68.0 % 56.8 % 42.0 % Tullow 19.8 % — % 13.0 % Chevron 8.5 % 7.9 % 5.4 % ExxonMobil 0.3 % 22.2 % 22.0 % Hibernia — % 6.4 % 15.1 % Other 3.4 % 6.7 % 2.5 % Total 100.0 % 100.0 % 100.0 % Geographic Data Revenues are attributed to geographical areas based on the country of operations for drilling activities, i.e. the country where the revenues are generated. The following presents the revenues for the years ended December 31, 2018 , 2017 and 2016 and fixed assets as of December 31, 2018 and 2017 by geographic area: Revenues (In US$ millions) 2018 2017 2016 United States $ 618.1 $ 638.0 $ 672.2 Ghana 205.5 — 208.1 Thailand 88.7 89.2 86.3 Canada 85.3 87.1 241.5 Indonesia 8.9 37.3 — Angola 1.3 152.5 175.9 Equatorial Guinea 0.9 48.1 — Nigeria — 39.5 185.2 Other 29.5 36.7 31.1 Total $ 1,038.2 $ 1,128.4 $ 1,600.3 Fixed Assets—Drilling Units (1) (In US$ millions) 2018 2017 United States $ 2,647.1 $ 2,729.6 Spain 1,050.1 1,075.9 Malaysia 640.0 — Canada 439.7 460.9 Thailand 228.7 234.6 Gabon — 507.4 Indonesia — 162.5 Total $ 5,005.6 $ 5,170.9 (1) The fixed assets referred to in the table above include the eleven drilling units at December 31, 2018 and December 31, 2017 . Asset locations at the end of a period are not necessarily indicative of the geographic distribution of the revenues or operating profits generated by such assets during such period.</t>
  </si>
  <si>
    <t>Revenue from contracts with customers</t>
  </si>
  <si>
    <t>Revenue from Contract with Customer [Abstract]</t>
  </si>
  <si>
    <t>Revenue from contracts with customers The following table provides information about receivables, contract assets and contract liabilities from our contracts with customers: (In US$ millions) 2018 2017 Accounts receivable, net $ 150.9 $ 254.1 Current contract liabilities (deferred revenues) (1) 4.0 5.3 Non-current contract liabilities (deferred revenues) (1) 2.4 4.1 (1) Current contract assets and liabilities balances are included in "Other current assets" and "Other current liabilities", respectively in our Consolidated Balance Sheets as of December 31, 2018 . Significant changes in the contract assets and the contract liabilities balances during the year ended December 31, 2018 are as follows: (In US$ millions) Net Contract balances Contract liabilities at December 31, 2017 (9.4 ) Decrease due to amortization of revenue that was included in the beginning contract liability balance 4.6 Increase due to cash received, excluding amounts recognized as revenue (1.6 ) Contract liabilities at December 31, 2018 (6.4 ) Certain direct and incremental costs that are expected to be recovered, relate directly to a contract, and enhance resources that will be used in satisfying our performance obligations in the future. Such costs are deferred and amortized ratably to contract drilling expense as services are rendered over the initial term of the related drilling contract. Deferred contract revenue during the year ended December 31, 2018 and 2017 are as follows: (In US$ millions) Net Deferred Contract costs Opening deferred contract costs at December 31, 2017 0.3 Decrease due to amortization of costs that were included in the beginning balance (2.3 ) Increase due to contract costs incurred, excluding amounts recognized as operating expenses 14.6 Closing deferred contract costs at December 31, 2018 12.6 Costs incurred for the demobilization of rigs at contract completion are recognized as incurred during the demobilization. Costs incurred for rig modifications or upgrades required for a contract, which are considered to be capital improvements, are capitalized as drilling unit additions and depreciated over the estimated useful life of the improvement. Refer to Note 11 - ''Drilling units'' for more information. Deferred revenue - The deferred revenue balance of $4.0 million reported in "Other current liabilities" at December 31, 2018 is expected to be realized within the next twelve months and $2.4 million reporting in "Other non-current liabilities" is expected to be realized within the following next twelve months. The deferred revenue included above consists primarily of expected mobilization and upgrade revenue for both wholly and partially unsatisfied performance obligations as well as expected variable mobilization and upgrade revenue for partially unsatisfied performance obligations, which has been estimated for purposes of allocating across the entire corresponding performance obligations.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8 . The actual timing of recognition of such amounts may vary due to factors outside of our control. Practical expedient - We have applied the disclosure practical expedient in ASC 606-10-50-14A(b) and have not included estimated variable consideration related to wholly unsatisfied performance obligations or to distinct future time increments within our contracts, including dayrate revenue. The duration of our performance obligations varies by contract. Impact of Topic 606 on Financial Statement Line Items - Adopting Topic 606 did not have a material effect on the Consolidated Statement of Operations, or Consolidated Statement of Cash Flows in the year ended December 31, 2018 and 2017 . Refer to Note 3 - ''Recent accounting standards'' for more information on the recently adopted accounting pronouncements.</t>
  </si>
  <si>
    <t>Taxation</t>
  </si>
  <si>
    <t>Income Tax Disclosure [Abstract]</t>
  </si>
  <si>
    <t>Taxation Income taxes consist of the following: (In US$ millions) 2018 2017 2016 Current tax expense: U.K. $ (0.3 ) $ (4.5 ) $ (1.6 ) Foreign 86.3 40.4 110.2 Total current tax expense 86.0 35.9 108.6 Deferred tax (benefit) / expense: U.K. — — — Foreign 0.7 4.4 (22.1 ) Total income tax expense $ 86.7 $ 40.3 $ 86.5 Seadrill Partners LLC is tax resident in the U.K. The Company's controlled affiliates operate and earn income in several countries and are subject to the laws of taxation within those countries. Currently some of the Company's controlled affiliates formed in the Marshall Islands along with all those incorporated in the U.K. (none of whom presently own or operate rigs) are resident in the U.K. and are subject to U.K. tax. Subject to changes in the jurisdictions in which the Company's drilling units operate and/or are owned, differences in levels of income and changes in tax laws, the Company's effective income tax rate may vary substantially from one reporting period to another. The Company's effective income tax rate for each of the years ended on December 31, 2018 , 2017 and 2016 differs from the U.K. statutory income tax rate as follows: 2018 2017 2016 U.K. statutory income tax rate 19.0 % 19.3 % 20.0 % Non-U.K. taxes 35.0 % (4.7 )% (6.3 )% Effective income tax rate 54.0 % 14.6 % 13.7 % Deferred Income Taxes Deferred income taxes reflect the impact of temporary differences between the amount of assets and liabilities recognized for financial reporting purposes and such amounts recognized for tax purposes. The net deferred tax assets consist of the following: (In US$ millions) 2018 2017 Provisions $ 11.0 $ 0.5 Net operating losses carry forward 64.4 33.3 Interest carry forward 16.7 — Other 5.7 5.0 Gross deferred tax assets 97.8 38.8 Valuation allowance (90.1 ) (28.9 ) Deferred tax asset, net of valuation allowance $ 7.7 $ 9.9 The net deferred tax liabilities consist of the following: (In US$ millions) 2018 2017 Property, plant and equipment $ 0.1 $ 0.4 Unremitted earnings of subsidiaries 0.3 1.5 Gross deferred tax liabilities 0.4 1.9 Net deferred tax asset 7.3 8.0 As of December 31, 2018 , deferred tax assets related to net operating loss ("NOL") carryforwards were $64.4 million , which can be used to offset future taxable income. NOL carryforwards which were generated in various jurisdictions, include $61.1 million which will not expire and $3.3 million that will expire between 2022 and 2023 if not utilized. We establish a valuation allowance for deferred tax assets when it is more-likely-than-not that the benefit from the deferred tax asset will not be realized. The amount of deferred tax assets considered realizable could increase or decrease in the near-term if our estimates of future taxable income change. Our valuation allowance consists of $62.8 million on NOL carryforward, $16.7 million on interest carryforward, and $10.6 million on provisions. The Company's increase in NOL and corresponding valuation allowance was primarily due to the increase in uncertain tax positions. Uncertain tax positions As of December 31, 2018 , the Company had uncertain tax positions, exclusive of interest and penalties, of $101.6 million ( December 31, 2017 : $43.7 million ) included in "Other non-current liabilities" on the Consolidated Balance Sheets. The changes to the Company's liabilities related to uncertain tax positions were as follows: (In US$ millions) 2018 2017 Balance beginning of year $ 43.7 $ 40.0 Increases as a result of positions taken in prior years 70.4 — Increases as a result of positions taken during the current year 10.1 3.7 Decreases as a result of positions taken in prior years (22.6 ) — Uncertain tax position $ 101.6 $ 43.7 Accrued interest and penalties totaling $16.4 million as of December 31, 2018 ( December 31, 2017 : $8.0 million ) was included in "Other non-current liabilities" on the Consolidated Balance Sheets. The associated expense of $8.4 million was recognized in "Income tax expense" in the Consolidated Statements of Operations during the year ended December 31, 2018 ( December 31, 2017 : $6.2 million and December 31, 2016 : $1.8 million ). As of December 31, 2018 , we have recognized liabilities for uncertain tax positions including interest and penalties of $118.0 million . In the event that these issues are resolved for amounts less than provided, there would be a favorable impact on the effective tax rate. The increase in our uncertain tax position was primarily due to US taxes following a recently identified interpretation of the US tax code that appears to be an unintended consequence of the US tax reform. We understand that the US Department of Treasury is aware of this issue and that it could potentially remediated with additional guidance in the future. However, in the meanwhile, the Company is considering its approach for future filings which may result in a mitigation of a portion of the liability that has been recorded. At this stage, no cash payment is expected as a result of this uncertain tax position. Tax examinations The Company is subject to taxation in various jurisdictions. The following table summarizes the earliest tax years that remain subject to examination by the major taxable jurisdictions in which the Company operates: Jurisdiction Earliest Open Year United States 2015 Nigeria 2012 Ghana 2013</t>
  </si>
  <si>
    <t>Other revenues Other revenues</t>
  </si>
  <si>
    <t>Other Income and Expenses [Abstract]</t>
  </si>
  <si>
    <t>Other revenues Other revenues comprise the following items: (In US$ millions) 2018 2017 2016 Termination payments revenue $ 204.9 $ 95.9 $ 198.8 Related party other revenues 4.6 7.1 12.3 Total $ 209.5 $ 103.0 $ 211.1 Termination payments earned during the year ended December 31, 2018 relates to the West Leo litigation judgment of which $204.9 million was recognized as revenue during 2018 . Termination payments earned during the years ended December 31, 2017 and December 31, 2016 include the termination fees for West Sirius and West Capella , which were canceled before the end of the contract term. Related party other revenues primarily relate to the provision of onshore support services and offshore personnel to Seadrill's and Old Seadrill's drilling rigs that were operating in Nigeria during the years ended December 31, 2018 , December 31, 2017 and December 31, 2016 . Please refer to Note 14 – "Related party transactions" for further detail on related party other revenues.</t>
  </si>
  <si>
    <t>Other Operating Gains (Losses) [Abstract]</t>
  </si>
  <si>
    <t>Other operating items Other operating items comprise the following: (In US$ millions) 2018 2017 2016 Loss on impairment of goodwill $ (3.2 ) $ — $ — Revaluation of contingent consideration $ — $ 89.9 $ — Gain on sale of assets — 0.8 — Total $ (3.2 ) $ 90.7 $ — During the year ended December 31, 2018 , we recognized a loss on impairment of goodwill following early adoption of ASU 2017-04, Intangibles . For further information refer to Note 3 - ''Recent accounting standards''. There was gain on revaluation of contingent consideration of $89.9 million for the year ended December 31, 2017 . This gain resulted from a decrease in the fair value of contingent liabilities to Seadrill relating to the purchase of the West Polaris in 2015. We use estimates of long-term dayrates and re-contracting factors to determine the fair value of these liabilities. These estimates decreased during 2017 as new market information became available. For further information please see Note 14 - "Related party transactions".</t>
  </si>
  <si>
    <t>Accounts receivable</t>
  </si>
  <si>
    <t>Accounts Receivable, Net, Current [Abstract]</t>
  </si>
  <si>
    <t>Accounts receivable Accounts receivable are presented net of allowances for customer disputes and bad debts. We have recorded provisions for disputes with customers totaling $2.2 million as of December 31, 2018 ( December 31, 2017 : $ 247.5 million ). The offsetting entry for these provisions is to reduce revenue. These provisions primarily relate to disputed amounts billed to BP on West Vela . The provisions as of December 31, 2017 primarily related to disputed amounts billed to Tullow on the West Leo , which were settled during 2018 and the provisions were reversed. We do not hold any provisions for bad debts. We did not recognize any bad debt expense in 2018 , 2017 or 2016 .</t>
  </si>
  <si>
    <t>Other Assets [Abstract]</t>
  </si>
  <si>
    <t>Other assets Other assets include the following: (In US$ millions) 2018 2017 Reimbursable amounts due from customers $ 2.9 $ 3.6 Mobilization revenue receivables 47.9 73.8 Intangible asset - Favorable contracts to be amortized 85.5 130.6 Prepaid expenses 12.1 8.5 Deferred mobilization costs 12.6 0.3 Interest rate swap agreements 9.9 — Other 2.3 3.5 Total other assets $ 173.2 $ 220.3 Other assets are presented in our Consolidated Balance Sheet as follows: (In US$ millions) 2018 2017 Other current assets 110.6 86.8 Other non-current assets 62.6 133.5 Total other assets $ 173.2 $ 220.3 Mobilization revenue receivables Under our contracts for the West Capricorn , West Auriga and West Vela we are paid for mobilization activities over the contract term. We recorded a financial asset equal to the fair value of this future stream of payments when we acquired these drilling units from Seadrill. We expect to collect these amounts over the remaining term of the drilling contracts. We record the unwind of time value of money discount as interest income. The mobilization receivable for the West Capricorn was collected in full by July 2017 , which was the original firm term of the West Capricorn's contract with BP. The mobilization receivable for the West Auriga and West Vela will be collected by October 2020 and November 2020 respectively. 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 Favorable contracts to be amortized relate to the favorable contracts acquired with the West Vela and the West Auriga from Seadrill as at December 31, 2018 . As at December 31, 2017 the balance related to the contract acquired with the West Polaris was fully amortized when the contract was completed. The gross carrying amounts and accumulated amortization included in 'Other current assets' and 'Other non-current assets' in the Consolidated Balance Sheets were as follows: 2018 2017 (In US$ millions) Gross carrying amount Accumulated amortization Net carrying amount Gross carrying amount Accumulated amortization Net carrying amount Intangible assets- Favorable contracts Balance at beginning of period $ 357.3 $ (226.7 ) $ 130.6 $ 357.3 $ (152.3 ) $ 205.0 Amortization of favorable contracts — (45.1 ) (45.1 ) — (74.4 ) (74.4 ) Balance at end of period $ 357.3 $ (271.8 ) $ 85.5 $ 357.3 $ (226.7 ) $ 130.6 The amortization is recognized in the Consolidated Statements of Operations under "amortization of favorable contracts". The table below shows the amounts relating to favorable contracts that is expected to be amortized over the next five years: Year ended December 31 (In US$ millions) 2019 2020 2021 2022 2023 Total Amortization of favorable contracts $ 45.1 $ 40.4 $ — $ — $ — $ 85.5</t>
  </si>
  <si>
    <t>Property, Plant and Equipment [Abstract]</t>
  </si>
  <si>
    <t>Drilling units The below table shows the gross value and net book value of our drilling units at December 31, 2018 and December 31, 2017 . (In US$ millions) Cost Accumulated depreciation Net Book Value Opening balance as at January 1, 2017 $ 6,494.1 $ (1,153.2 ) $ 5,340.9 Additions 121.6 — 121.6 Disposals (16.7 ) — (16.7 ) Depreciation — (274.9 ) (274.9 ) Closing balance as at December 31, 2017 6,599.0 (1,428.1 ) 5,170.9 Additions 115.0 — 115.0 Disposals — — — Depreciation — (280.3 ) (280.3 ) Closing balance as at December 31, 2018 6,714.0 (1,708.4 ) 5,005.6 Depreciation and amortization expense related to the drilling units was $280.3 million , $274.9 million and $266.3 million for the years ended December 31, 2018 , 2017 and 2016 respectively. Each of our drilling units has been pledged as collateral under our debt agreements. Please read Note 12 – "Debt" for further details.</t>
  </si>
  <si>
    <t>Debt</t>
  </si>
  <si>
    <t>Debt Disclosure [Abstract]</t>
  </si>
  <si>
    <t>Debt As of December 31, 2018 and December 31, 2017 , we had the following debt amounts outstanding: (In US$ millions) 2018 2017 External debt agreements Term Loan B $ 2,686.4 $ 2,836.9 West Vela Facility 191.3 255.3 West Polaris Facility 150.8 205.6 Tender Rig Facility 56.2 83.3 Sub-total external debt 3,084.7 3,381.1 Related party debt agreements West Vencedor Facility — 24.7 Sub-total related party debt — 24.7 Total external and related party debt $ 3,084.7 $ 3,405.8 Term Loan B (previously the "Amended Senior Secured Credit Facilities") Our Term Loan B facilities ("TLB") consists of a term loan and a linked $100.0 million revolving credit facility. We initially borrowed $1.8 billion under the term loan on February 21, 2014 and then a further $1.1 billion on June 26, 2014. This loan is subject to a 1% per year ( $29.0 million ) amortization payment with the balance of the loan then being repayable in February 2021. We had $2,636.4 million outstanding on the term loan at December 31, 2018 . We have drawn $50 million under the $100 million revolving credit facility linked to the TLB. The remaining $50 million was available and undrawn at December 31, 2018 . The revolving credit facility matured in February 2019 and was repaid. During the year to December 31, 2018 , we paid interest of LIBOR + 6.0% on the term loan and LIBOR + 2.25% on the revolving credit facility. LIBOR is subject to a 1% floor. We also pay a commitment fee of 0.5% on any unused portion of the revolving credit facility. As set out below, we have agreed to a 3.0% increase in margin on the term loan as part of an amendment to the TLB agreed in February 2018 . We have pledged the West Capella , West Aquarius , West Sirius, West Leo, West Capricorn, West Auriga and West Vencedor as collateral vessels under the TLB. The net book value of these drilling units at December 31, 2018 was $3.6 billion . We have also pledged substantially all the assets of our subsidiaries, which own or charter the collateral vessels as well as our investments in those companies. In the year ended December 31, 2017 the TLB included certain covenants and other provisions that could cause amounts borrowed to become immediately due and payable. This included a covenant over the ratio of TLB debt to the EBITDA of the TLB collateral vessels. Based on our results for the year-ended December 31, 2017 this ratio would have been above the level permitted under the covenant. Therefore, unless cured, we would have violated this covenant when financial statements were delivered on April 30, 2018 . To address this, we agreed a modification to the terms of the TLB in February 2018 . Under this amendment our lenders agreed to waive the leverage covenant until maturity. In return the TLB lenders received a 3% increase in margin on the term loan and a conditional prepayment of $120.8 million based on the successful outcome of the litigation with Tullow on the West Leo . Refer to Note 17 - "Commitments and contingencies" for further details. We were required to repay the West Vencedor facility and make the West Vencedor a collateral vessel under the TLB. The amendment also added certain other restrictions on our ability to transfer cash outside of the TLB collateral group. As part of this amendment we also agreed that our quarterly distributions would not exceed 10 cents per common unit unless the Consolidated net leverage ratio is below 4x during 2018 and below 5x thereafter. West Vela facility (previously the "$ 1,450 million Senior Secured Credit Facility") The West Vela facility consists of a term loan with four tranches. We initially incurred the liability to repay $443 million under this term loan when we acquired the West Vela from Seadrill in November 2014 . The loan is subject to amortization payments of $40.3 million per year. We made a prepayment of $46.7 million in August 2017 and further prepayments of $11.8 million in February 2018 and $11.9 million in August 2018 . The $120.8 million balloon payment is due in October 2020 . We had $191.3 million outstanding on this loan at December 31, 2018 . We pay interest on the term loan at LIBOR plus a margin of between 1.20% and 4% , inclusive of guarantee fees, depending on the tranche. We have pledged the West Vela as a collateral vessel under this facility. The net book value of the West Vela was $660.8 million at December 31, 2018 . We have also pledged substantially all the assets of our subsidiaries which own and operate the West Vela , as well as our investments in those companies. The West Vela facility includes certain covenants and other provisions that could cause amounts borrowed to become immediately due and payable. West Polaris facility (previously the $420 million West Polaris Facility) The West Polaris facility consists of a term loan and a linked revolving credit facility. We initially incurred the liability to repay $226 million under this term loan and $100 million under the revolving credit facility when we acquired the West Polaris from Seadrill in June 2015. The loan is subject to amortization payments of $36 million per year. We made a prepayment of $37.4 million in August 2017 and further prepayments of $9.4 million in February 2018 and August 2018 . The $93.8 million balloon payment is due in July 2020 . We had $150.8 million outstanding on this facility at December 31, 2018 . We pay interest on the term loan and revolving credit facility at LIBOR plus a margin of 3.25% . We also pay a commitment fee of 1.3% on any unused portion of the revolving credit facility. We have pledged the West Polaris as a collateral vessel under this facility. The net book value of the West Polaris was $525.8 million at December 31, 2018 . We have also pledged substantially all the assets of our subsidiaries which own and operate the West Polaris , as well as our investments in those companies. The West Polaris facility includes certain covenants and other provisions that could cause amounts borrowed to become immediately due and payable. Tender rig facility (previously the $440 million Rig Financing Agreement) The Tender Rig facility consists of two term loans. We initially borrowed $100.5 million and $93.1 million under intercompany loans from Seadrill when we acquired the T-15 and T-16 in May 2013 and October 2013 respectively. These intercompany loans were back to back with an external debt facility Seadrill had used to finance the construction of the T-15 and T-16 . In August 2017 , we amended the terms of these loans so that we held the facility directly with the external lender. We are required to make amortization payments of $19.8 million per year against this facility. We made a prepayment of $15.8 million in August 2017 when we amended the facility and paid further prepayments of $3.8 million in February 2018 and $3.7 million in August 2018 . The $31.2 million balloon payment is due in June 2020 . We had $56.2 million outstanding on this loan at December 31, 2018 . We pay interest on these loans at LIBOR plus a margin of 4.25% . We have pledged the T-15 and T-16 as collateral vessels under this facility. The net book value of the T-15 and T-16 was $228.7 million at December 31, 2018 . We have also pledged substantially all the assets of our subsidiaries which own and operate the T-15 and T-16 , as well as our investments in those companies. The Tender Rig facility includes certain covenants and other provisions that could cause amounts borrowed to become immediately due and payable. West Vencedor Loan Agreement The West Vencedor Loan Agreement facility was a term loan due to Seadrill. The outstanding balance of the loan at December 31, 2018 was nil as the facility was repaid during the year. We paid interest on the facility at LIBOR plus a margin of 2.3% . We previously pledged the West Vencedor as a collateral vessel under this facility. After repaying the facility the West Vencedor was pledged as collateral to the TLB. Debt repayments by year The outstanding debt as of December 31, 2018 is repayable as follows: (In US$ millions) 2018 2019 $ 175.1 2020 331.1 2021 2,578.5 2022 — 2023 — 2024 and thereafter — Total external and related party debt $ 3,084.7 Presentation in Consolidated Balance Sheet We present external debt net of debt issuance costs. The below tables show how the above balances are presented in the Consolidated Balance Sheet: Outstanding debt as of December 31, 2018 (In $ millions) Principal outstanding Debt Issuance Costs Total Debt Current portion of long-term external debt $ 175.1 $ (12.2 ) $ 162.9 Long-term external debt 2,909.6 (13.4 ) 2,896.2 Total interest bearing debt $ 3,084.7 $ (25.6 ) $ 3,059.1 Outstanding debt as of December 31, 2017 (In $ millions) Principal outstanding Debt Issuance Costs Total Debt Current portion of long-term external debt $ 175.1 $ (12.2 ) $ 162.9 Long-term external debt 3,206.0 (25.8 ) 3,180.2 Total external debt $ 3,381.1 $ (38.0 ) $ 3,343.1 Current portion of long term related party debt $ 24.7 $ — $ 24.7 Total interest bearing debt $ 3,405.8 $ (38.0 ) $ 3,367.8</t>
  </si>
  <si>
    <t>Payables and Accruals [Abstract]</t>
  </si>
  <si>
    <t>Other liabilities Other liabilities are comprised of the following: (In US$ millions) 2018 2017 Uncertain tax position $ 118.0 $ 51.7 Accrued expenses 33.3 35.4 Taxes payable 31.3 36.5 Employee and business withheld taxes, social security and vacation payment 8.1 8.7 Deferred mobilization/demobilization revenues 6.4 9.4 VAT payable 3.6 6.5 Interest rate swap agreements — 29.0 Other liabilities — 0.4 Total other liabilities $ 200.7 $ 177.6 Other liabilities are classified in our Consolidated Balance Sheets as follows: (In US$ millions) 2018 2017 Other current liabilities 80.2 121.8 Other non-current liabilities 120.5 55.8 Total other liabilities $ 200.7 $ 177.6</t>
  </si>
  <si>
    <t>Related party transactions</t>
  </si>
  <si>
    <t>Related Party Transactions [Abstract]</t>
  </si>
  <si>
    <t>Related party transactions The below table provides a summary of revenues and expenses for transactions with Seadrill for the years ended December 31, 2018 , 2017 and 2016 . (In US$ millions) 2018 2017 2016 Related party inventory sales (a) $ 3.2 $ 2.2 $ 1.4 Rig operating costs (b) 1.4 4.9 10.9 Total related party operating revenues $ 4.6 $ 7.1 $ 12.3 Management and technical support fees (c) (d) $ 70.6 $ 74.5 $ 62.8 Rig operating costs (e) 0.8 22.9 24.9 Bareboat charter arrangement (f) — 2.8 9.5 Related party inventory purchases (a) 0.7 1.0 2.0 Total related party operating expenses $ 72.1 $ 101.2 $ 99.2 Interest expense recognized on deferred contingent consideration (k) $ (3.1 ) $ (4.2 ) $ (5.2 ) Related party interest expense (g) (1.4 ) (4.7 ) (10.1 ) Losses on related party derivatives (h) — (1.3 ) (4.1 ) Related party commitment fee (i) — (1.3 ) (2.0 ) Total related party financial items $ (4.5 ) $ (11.5 ) $ (21.4 ) The below table provides a summary of amounts due to or from Seadrill at December 31, 2018 and December 31, 2017 . (In US$ millions) 2018 2017 Trading balances due from Seadrill and subsidiaries (j) $ 6.4 $ 24.2 Total related party receivables $ 6.4 $ 24.2 (In US$ millions) 2018 2017 Trading balances due to Seadrill and subsidiaries (j) $ (126.3 ) $ (157.0 ) Deferred and contingent consideration to related party - short term portion (k) (37.5 ) (41.7 ) Deferred and contingent consideration to related party - long term portion (k) (21.5 ) (46.0 ) West Vencedor Loan Agreement with Seadrill (l) — (24.7 ) Total related party payables $ (185.3 ) $ (269.4 ) (a) Related party inventory sales and purchases Revenue and expenses from the sale and purchase of inventories and spare parts from Seadrill. (b) Rig operating costs charged to Seadrill Seadrill Partners has charged to Seadrill Limited, through its Nigerian service company, certain services including the provision of onshore and offshore personnel, which was provided for the West Jupiter drilling rig operating in Nigeria. We charged Seadrill on a cost plus mark-up basis for these services. The mark-up charged was approximately 5% . This arrangement ended during 2018. Service agreements (c) Management and administrative services agreement Seadrill provides us with services covering functions including general management, information systems, accounting &amp; finance, human resources, legal and commercial. We are charged for these services on a cost plus mark-up basis. During the year ended December 31, 2018 , the mark-up we were charged for these services ranged from 4.85% to 8% . The agreement has an indefinite term but we can terminate it for convenience by providing 90 days written notice. (d) Operations and technical supervision agreements In addition, certain subsidiaries of Seadrill Partners are in advisory, technical, and/or administrative services agreements with subsidiaries of Seadrill. The services provided by our subsidiaries are charged at cost plus service fee equal to approximately 5% of costs and expenses incurred in connection with providing these services. (e) Rig operating costs charged by Seadrill Seadrill provided onshore support and crew for the West Polaris during its operations in Angola, which ended in July 2017. We were charged for these services on a cost plus mark-up basis. The mark-up we were charged was approximately 5% . During the year ended December 31, 2017 we also received similar services from Seadrill for the West Vencedor . (f) Bareboat charter arrangement Seadrill previously acted as an intermediate charterer for the West Aquarius during its contract with Hibernia. The contract ended on April 19, 2017. Seadrill also acted as an intermediate charterer for the T-15 and T-16 until December 2016. (g) Interest expense charged by Seadrill Interest expense charged by Seadrill for our related party loan arrangement. Please read Note 12 – "Debt" for a description of the loan facility. (h) Loss on related party derivatives Losses on related party interest rate swaps previously held to mitigate interest rate exposures on the West Vela facility, West Polaris facility and Tender Rig facility. See Note 15 – "Risk management and financial instruments" for a description of these interest rate swaps. These swaps were canceled in September 2017 when Seadrill filed for Chapter 11. (i) Related party commitment fee Seadrill previously provided us with a revolving credit facility of $100 million . We were charged an interest rate of LIBOR of 5% for any amounts drawn under the facility and a commitment fee of 2% for any unused portion. The facility was canceled in August 2017 as part of the amendments to our bank financing agreements. (j) Trading balances Receivables and payables with Seadrill Partners and its subsidiaries are comprised of management fees, advisory and administrative services, and other items including accrued interest. In addition, certain receivables and payables arise when we pay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 (k) Deferred consideration to related party We have deferred and contingent consideration liabilities to Seadrill from the acquisition of the West Vela and West Polaris . On the West Vela we are required to pay to Seadrill $42k per day for mobilization and a further $40k per day adjusted for utilization over the remaining contract term with BP, which runs until November 2020 . On the West Polaris we agreed to pay Seadrill 100% of dayrate earned above $450k per day for the remainder of the contract with ExxonMobil and 50% of the dayrate earned above $450k per day on any subsequent contract until March 2025 . We also issued a $50 million note ("Sellers Credit") that is payable in March 2021 . Payment in kind interest of 6.5% per year is accreted to the note. If the average dayrate earned by the West Polaris is less than $450k per day during the period March 2018 to March 2021 , then the value of the note is reduced by the difference between the actual dayrate earned during the period and the amount that would have been earned if the average dayrate earned had been $450k per day. The below table sets out the fair value of the liabilities at December 31, 2018 and December 31, 2017 . (In US$ millions) 2018 2017 West Vela Mobilization due to Seadrill $ 31.2 $ 44.2 Seadrill share of dayrate from BP contract 27.0 38.6 58.2 82.8 West Polaris Seadrill share of dayrate from ExxonMobil contract ("Earnout 1") — 4.2 Seadrill share of dayrate from subsequent contracts ("Earnout 2") 0.8 0.7 0.8 4.9 Total $ 59.0 $ 87.7 These liabilities are presented in our Consolidated Balance Sheets as follows: (In US$ millions) 2018 2017 Current portion of deferred and contingent consideration to related party $ 37.5 $ 41.7 Non-current portion of deferred and contingent consideration to related party 21.5 46.0 Total $ 59.0 $ 87.7 In the year ended December 31, 2017 , a $89.9 million gain is included in operating income resulting from a reduction in contingent liabilities related to the purchase of the West Polaris in 2015. Future dayrate estimates and re-contracting assumptions have been used to determine the fair value of these liabilities. These estimates have decreased during the year, resulting in a decrease in the fair value of the liabilities. Included in the fair value recognized in the year ended December 31, 2017 is an out of period gain of $20.9 million . Management has evaluated the impact of this out of period adjustment in 2017 and concluded that this was not material to the financial statements for the year ended December 31, 2017 or to any previously reported financial statements. (l) West Vencedor Loan Agreement Please read Note 12 - "Debt" for details of the loan facilities. Other agreements and transactions with Seadrill Equity Distribution During the year ended December 31, 2018 and December 31, 2017 , one of our subsidiaries settled certain balances related to a shareholder loan provided by Seadrill. On account of the loan's structure these payments have been treated as equity distributions. A total cash distribution of $6.2 million has been distributed to Seadrill in the year ended December 31, 2018 . In the year ended December 31, 2017 , a total balance of $15.3 million has been distributed to Seadrill, comprised of a $6.1 million cash distribution and a $9.2 million non-cash distribution that was offset against certain trading balances owed to us by Seadrill. These transactions were presented in the Consolidated Statement of Changes in Members Capital in the year ended December 31, 2018 and December 31, 2017 . Spare parts agreement with Seadrill During the year ended December 31, 2015, we entered an agreement with Seadrill to store spare parts of the West Sirius rig while it was cold stacked. Seadrill may use the spare parts during the stacking period, but must replace them at its own cost when the West Sirius returns to operations. Guarantees Seadrill has provided performance guarantees to certain of our customers on our behalf. These totaled $7 million as at December 31, 2018 ( December 31, 2017 : $165.4 million ). Indemnifications Under our omnibus agreement with Seadrill at the time of the IPO (the "Omnibus Agreement") and purchase and sale agreements relating to acquisitions from Seadrill subsequent to the IPO, Seadrill has agreed to indemnify the Company against certain liabilities arising from the operation of the assets contributed or sold to the Company prior to the time they were contributed or sold.</t>
  </si>
  <si>
    <t>Risk management and financial instruments</t>
  </si>
  <si>
    <t>Derivative Instruments and Hedging Activities Disclosure [Abstract]</t>
  </si>
  <si>
    <t>Risk management and financial instruments We are exposed to various market risks, including interest rate, foreign currency exchange and concentration of credit risks. We may enter into a variety of derivative instruments and contracts to maintain the desired level of exposure arising from these risks. Interest rate risk management Our exposure to interest rate risk relates mainly to our floating interest rate debt and balances of surplus funds placed with financial institutions. This exposure is managed through the use of interest rate swaps. Our objective is to obtain the most favorable interest rate borrowings available without increasing its exposure to fluctuating interest rates. Surplus funds are used to repay revolving credit tranches, or placed in accounts and deposits with reputable financial institutions in order to maximize returns, while providing us with flexibility to meet all requirements for working capital and capital investments. The extent to which we utilize interest rate swaps to manage our interest rate risk is determined by our net debt exposure and our views on future interest rates. Interest rate swap agreements As of December 31, 2018 , we had interest rate swaps for a combined outstanding principal amount of $2,764.9 million , ( December 31, 2017 : $ 2,793.9 million ) swapping floating rate for an average fixed rate of 2.49% per annum. The fair value of the interest rate swaps outstanding as of December 31, 2018 was an asset of $9.9 million ( December 31, 2017 : liability of $29 million ). The collateral vessels under our TLB have been pledged as collateral against our interest rate swap liabilities. The interest rate swaps and TLB debt rank pari passu. We record interest rate swaps on a net basis where netting is as allowed under International Swaps and Derivatives Association, Inc. (" ISDA ") Master Agreements. We classify the asset or liability within other current assets or current liabilities . We have not designated any interest swaps as hedges and accordingly any changes in the fair values of the swap agreements are included in the Consolidated Statement of Operations under "Gain/(loss) on derivative financial instruments". The total realized and unrealized gain recognized under "Gain/(loss) on derivative financial instruments" in the Consolidated Statement of Operations relating to interest rate swap agreements for 2018 was 24.9 million ( 2017 : loss of $13.9 million , 2016 : loss of $18.0 million ). Included in the $13.9 million net loss for the year ended December 31, 2016 was an out of period gain of $21.8 million recognized in respect of the Company's own creditworthiness. Our interest rate swap agreements as of December 31, 2018 , were as follows: Maturity date Outstanding principal as of December 31, 2018 Receive rate Pay rate (In US$ millions) February 21, 2021 2,764.9 3 month LIBOR 2.45% to 2.52% (1) (2) Total outstanding principal $ 2,764.9 (1) The outstanding principal of these amortizing swaps falls with each capital repayment of the underlying loans. (2) The Company has a LIBOR floor of 1% whereby the Company receives 1% when LIBOR is below 1% . As of December 31, 2018 , $319.8 million of our debt was exposed to interest rate fluctuations, compared to $611.9 million as of December 31, 2017 . An increase or decrease in short-term interest rates of 100 bps would thus increase or decrease, respectively, our interest expense by approximately $3.2 million on an annual basis as of December 31, 2018 , as compared to $6.1 million in 2017 . The credit exposure of interest rate swap agreements is represented by the fair value of contracts with a positive fair value at the end of each period, reduced by the effects of master netting agreements, adjusted for counterparty non-performance credit risk assumptions. It is our policy to enter into ISDA Master Agreements, with the counterparties to derivative financial instrument contracts, which give us the legal right to discharge all or a portion of amounts owed to a counterparty by offsetting them against amounts that the counterparty owes us. Foreign currency risk We use the US Dollar as the functional currency of all our subsidiaries because the majority of our revenues and expenses are denominated in US Dollars. Therefore, we also use US Dollars as our reporting currency. We do, however, earn revenue and incur expenses in Canadian Dollars due to the operations of the West Aquarius in Canada and as such, there is a risk that currency fluctuations could have an adverse effect on the value of the Company's cash flows. The impact of a 10% appreciation or depreciation in the exchange rate of the Canadian Dollar against the US Dollar would not have a material impact on our results. Our foreign currency risk arises from: • the measurement of monetary assets and liabilities denominated in foreign currencies converted to US Dollars, with the resulting gain or loss recorded as "Foreign exchange gain/(loss)"; and • the impact of fluctuations in exchange rates on the reported amounts of the Company's revenues and expenses which are denominated in foreign currencies. We do not use foreign currency forward contracts or other derivative instruments related to foreign currency exchange risk. Credit risk We have financial assets which expose us to credit risk arising from possible default by a counterparty. Our counterparties primarily include our customers, which are international oil companies, national oil companies or large independent companies or financial institutions. We consider these counterparties to be creditworthy and do not expect any significant loss due to credit risk. We don't demand collateral from our counterparties in the normal course of business. Concentration of Credit Risk There is a concentration of credit risk with respect to revenue as two of our customers that each represent more than 10% of total revenues. Refer to Note 4 - "Segment Information" for an analysis of our revenue by customer. The market for our services is the offshore oil and gas industry, and our customers consist primarily of major oil and gas companies, independent oil and gas producers and government-owned oil companies. We perform ongoing credit evaluations of our customers and generally do not require collateral from them. Reserves for potential credit losses are maintained when necessary. There is a concentration of credit risk with respect to cash and cash equivalents as most of the amounts are deposited with Nordea Bank Finland Plc and Danske Bank A/S. We consider these risks to be remote given the strong credit rating of these banks.</t>
  </si>
  <si>
    <t>Fair Value Measurement</t>
  </si>
  <si>
    <t>Fair Value Disclosures [Abstract]</t>
  </si>
  <si>
    <t>Fair Value Measurement Fair Values GAAP emphasizes that fair value is a market-based measurement, not an entity-specific measurement, and should be determined based on the assumptions that market participants would use in pricing the asset or liability.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one and two of the hierarchy) and the reporting entity's own assumptions about market participant assumptions (unobservable inputs classified within level three of the hierarchy). Level one input utilizes unadjusted quoted prices in active markets for identical assets or liabilities that the Company has the ability to access. Level two inputs are inputs other than quoted prices included in level one that are observable for the asset or liability, either directly or indirectly. Level two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three inputs are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of financial assets and liabilities measured at amortized cost The carrying value and estimated fair value of our financial instruments that are measured at amortized cost as of December 31, 2018 and December 31, 2017 are as follows: 2018 2017 (In US$ millions) Fair Value Carrying Value Fair Value Carrying Value Assets Cash and cash equivalents $ 841.6 $ 841.6 $ 848.6 $ 848.6 Liabilities Term Loan B 2,115.1 2,662.7 2,249.8 2,802.3 Other external debt facilities 383.4 396.4 514.7 540.8 Long-term debt to related party — — 23.8 24.7 Level 1 The carrying value of cash and cash equivalents, which are highly liquid, is a reasonable estimate of fair value and categorized at level 1 on the fair value measurement hierarchy. The loans under the Term Loan B are freely tradable and their fair value has been set equal to the price at which they were traded on December 31, 2018 and December 31, 2017 . This has been categorized at level 1 on the fair value measurement hierarchy. Level 2 Loans under other external debt facilities being the West Vela facility (previously the $1,450 million Senior Secured Credit Facility), West Polaris facility, Tender Rig facility (previously the $440 million Rig Financing Agreement) and the West Vencedor facility are not freely tradable. For the years ended December 31, 2018 and December 31, 2017 the fair value of the current and long term portion of these debt facilities was derived using the Discounted Cash Flow (DCF) model. A cost of debt of 8.16% ( December 31, 2017 8.36% ) was used to estimate the present value of the future cash flows. This is categorized at level 2 on the fair value measurement hierarchy. Financial instruments measured at fair value on a recurring basis Other financial instruments that are measured at fair value on a recurring basis: Fair value measurements at reporting date using Total fair value as of December 31, 2018 Quoted Prices in Active Markets for Identical Assets Significant Other Observable Inputs Significant Unobservable Inputs (In US$ millions) (Level 1) (Level 2) (Level 3) Current assets: Derivative instruments - Interest rate swap contracts $ 9.9 — 9.9 — Total assets 9.9 — 9.9 — Current liabilities: Related party deferred and contingent consideration (59.0 ) — (59.0 ) — Total liabilities $ (59.0 ) — (59.0 ) — Fair value measurements at reporting date using Total fair value as of December 31, 2017 Quoted Prices in Active Markets for Identical Assets Significant Other Observable Inputs Significant Unobservable Inputs (In US$ millions) (Level 1) (Level 2) (Level 3) Current liabilities: Derivative instruments - Interest rate swap contracts (29.0 ) — (29.0 ) — Related party deferred and contingent consideration (87.7 ) — (87.7 ) — Total liabilities $ (116.7 ) — (116.7 ) — The fair values of interest rate swap contracts are calculated using well-established independent valuation techniques, applied to contracted cash flows and expected future LIBOR interest rates, and counterparty non-performance credit risk assumptions as of December 31, 2018 and December 31, 2017 . The calculation of the credit risk in the swap values is subject to a number of assumptions including an assumed Credit Default Swap rate based on the Company's traded debt, plus a curve profile and recovery rate. The fair value of the related party deferred and contingent consideration payable to Seadrill relating to the purchase of the West Vela and the West Polaris are estimated based on discounted future cash flows. These liabilities are considered to be at estimated market rates. These are categorized at level 2 on the fair value measurement hierarchy. Fair value considerations on one-time transactions In the year ended December 31, 2018 , a $3.2 million loss on impairment of goodwill is included in operating income resulting from early adoption of the new standard 2017-04 ASC 350, which requires comparing the fair value of the goodwill against its carrying value. Under this assessment the goodwill's carrying amount exceeded its fair value and was written off.</t>
  </si>
  <si>
    <t>Commitments and contingencies</t>
  </si>
  <si>
    <t>Commitments and Contingencies Disclosure [Abstract]</t>
  </si>
  <si>
    <t>Commitments and contingencies Legal Proceedings From time to time the Company is a party, as plaintiff or defendant, to lawsuits in various jurisdictions in the ordinary course of business or in connection with its acquisition or disposal activities. Our best estimate of the outcome of the various disputes has been reflected in these financial statements as of December 31, 2018 . West Leo We received notification of a force majeure occurrence on October 1, 2016 in respect of the West Leo which was operating for Tullow Ghana Limited ("Tullow") in Ghana. We filed a claim in the English High Court formally disputing the occurrence of force majeure and seeking declaratory relief from the High Court. Tullow subsequently terminated the drilling contract on December 1, 2016 for (a) 60 -days claimed force majeure, or (b) in the alternative, frustration of contract, or (c) in the further alternative, for convenience. We did not accept that the contract had been terminated by the occurrence of force majeure under the terms of the drilling contract and/or that the contract had been discharged by frustration. Accordingly, we amended our claim in the English High Court to reflect this. On July 3, 2018 the English High Court ruled the case in our favor and we recovered a total of $250.5 million which included amounts claimed on the termination revenue including interest. Claims to recover VAT were not ruled in our favor. Termination revenues have been recognized in "Other revenues" per our Consolidated Statements of Operations. See Note 7 - "Other revenues" for further details. Patent infringement In January 2015, a subsidiary of Transocean Ltd. filed suit ("the Suit") against certain of our subsidiaries for patent infringement. The Suit alleged that two of our drilling rigs that operate in the U.S. Gulf of Mexico violated Transocean patents relating to dual-activity. In the same year, we challenged the validity of the patents via the Inter Parties Review process within the U.S. Patent and Trademark Office. The IPR board held in March 2017 that the patents were valid. In May 2017 we appealed to the U.S. Federal Circuit Court of Appeal and in June 2018 the court affirmed the IPR decision. In December 2018, Seadrill and Seadrill Partners reached an amicable agreement with Transocean over alleged patent infringement of the Transocean dual activity patent. Under the terms of the settlement, Seadrill and Seadrill Partners have entered into a global license agreement with Transocean for the dual activity drilling method on our rigs covering alleged past infringements and future use. Other claims or legal proceedings We are not aware of any other legal proceedings or claims that we expect to have, individually or in the aggregate, a material adverse effect on the Company. Commitments We had no material lease commitments or unconditional purchase obligations at December 31, 2018 and 2017 .</t>
  </si>
  <si>
    <t>Earnings per unit and cash distributions</t>
  </si>
  <si>
    <t>Earnings Per Share [Abstract]</t>
  </si>
  <si>
    <t>Earnings per unit and cash distributions (in US $ millions, except per unit data) 2018 2017 2016 Net income attributable to: Common unitholders $ 56.1 $ 141.2 $ 240.7 Subordinated unitholders — — 37.8 Seadrill member interest — — 2.5 Net income attributable to Seadrill Partners LLC owners $ 56.1 $ 141.2 $ 281 Weighted average units outstanding (in thousands): Common unitholders 75,278 75,278 75,278 Subordinated unitholders 16,543 16,543 16,543 Earnings per unit: Common unitholders $ 0.75 $ 1.88 $ 3.20 Subordinated unitholders $ — $ — $ 2.28 Cash distributions declared and paid in the period per unit (1) (2) $ 0.4000 $ 0.4000 $ 0.7000 Subsequent event: Cash distributions declared and paid relating to the period per unit (2) (3) : $ 0.0100 $ 0.1000 $ 0.1000 (1) Refers to the cash distributions declared and paid during the year. (2) Distributions were declared and paid only with respect to the common units in 2018 . (3) Refers to the cash distribution relating to the period, declared and paid subsequent to the year-end. Earnings per unit is calculated using the two-class method where undistributed earnings are allocated to the various member interests. The net income attributable to the common and subordinated unitholders and the holders of the incentive distribution rights is calculated as if all net income was distributed according to the terms of the distribution guidelines set forth in the First Amended and Restated Operating Agreement of the Company (the "Operating Agreement"), regardless of whether those earnings could be distributed. The Operating Agreement does not provide for the distribution of net income; rather, it provides for the distribution of available cash, which is a contractually defined term that generally means all cash on hand at the end of the quarter after establishment of cash reserves determined by the Company's board of directors to provide for the proper conduct of the Company's business including reserves for maintenance and replacement capital expenditure and anticipated credit needs. Therefore, the earnings per unit is not indicative of potential cash distributions that may be made based on historic or future earnings. Unlike available cash, net income is affected by non-cash items, such as depreciation and amortization, unrealized gains or losses on non-designated derivative instruments and foreign currency translation gains (losses). Under the Operating Agreement, during the subordination period, the common units will have the right to receive distributions of available cash from operating surplus in an amount equal to the minimum quarterly distribution of $0.3875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are to be made in the following manner for any quarter during the subordination period: • First, to the common unitholders, pro-rata, until the Company distributes for each outstanding common unit an amount equal to the minimum quarterly distribution for that quarter; • Second, to the common unitholders, pro-rata, until the Company distributes for each outstanding common an amount equal to any arrearages in payment of the minimum quarterly distribution on the common units for prior quarters during the subordination period; and • Third, to the subordinated units, pro-rata, the Company distributes for each subordinated unit an amount equal to the minimum quarterly distribution for that quarter. In addition, the Seadrill Member currently holds all of the incentive distribution rights in the Company. Incentive distribution rights represent the right to receive an increasing percentage of the quarterly distributions of cash available from operating surplus after the minimum quarterly distribution and target distribution levels have been achieved. If for any quarter during the subordination period: • The Company has distributed available cash from operating surplus to the common and subordinated unitholders in an amount equal to the minimum quarterly distribution; and • The Company has distributed available cash from operating surplus on outstanding common units in an amount necessary to eliminate any cumulative arrearages in payment of the minimum quarterly distribution. then, the Company will distribute any additional available cash from operating surplus for that quarter among the unitholders and the holders of the incentive distributions rights in the following manner: • first, 100.0% to all unitholders, until each unitholder receives a total of $0.4456 per unit for that quarter (the "first target distribution"); • second, 85% to all unitholders, pro rata, and 15.0% to the holders of the incentive distribution rights, pro rata, until each unitholder receives a total of $0.4844 per unit for that quarter (the "second target distribution"); • third, 75.0% to all unitholders, pro rata, and 25.0% to the holders of the incentive distribution rights, pro rata, until each unitholder receives a total of $0.5813 per unit for that quarter (the "third target distribution"); and • thereafter, 50.0% to all unitholders, and 50.0% to the holders of the incentive distribution rights, pro rata. The percentage interests set forth above assumes that the Company does not issue additional classes of equity securities. The subordination period will extend until the second business day following the distribution of available cash from operating surplus in respect of any quarter, ending on or after September 30, 2017, that each of the following tests are met: • distributions of available cash from operating surplus on each of the outstanding common units and subordinated units equaled or exceeded the minimum quarterly distribution for each of the three consecutive, non-overlapping four-quarter periods immediately preceding that date; • the "adjusted operating surplus" (as defined in the partnership agreement) generated during each of the three consecutive, non-overlapping four-quarter periods immediately preceding that date equaled or exceeded the sum of the minimum quarterly distributions on all of the outstanding common units and subordinated units during those periods on a fully diluted weighted average basis during those periods; and • there are no outstanding arrearages in payment of the minimum quarterly distribution on the common units. In addition, at any time on or after September 30, 2017, provided there are no arrearages in the payment of the minimum quarterly distribution on the common units and subject to approval by the conflicts committee, the holder or holders of a majority of the subordinated units will have the option to convert each subordinated unit into a number of common units at a ratio that may be less than one-to-one on a basis equal to the percentage of available cash from operating surplus paid out over the previous four-quarter period in relation to the total amount of distributions required to pay the minimum quarterly distribution in full over the previous four quarters. Commencing with the distributions made in February 2016, in respect of the fourth quarter of 2015, no distributions have been made to the holders of the subordinated units and distributions to the common units have been below the minimum quarterly distribution. Arrearages in the payment of the minimum quarterly distribution on the common units must be settled before any distributions of available cash from operating surplus may be made in the future on the subordinated units. No distributions were paid to the incentive distribution rights holders for the years ending December 31, 2018 , 2017 and 2016 .</t>
  </si>
  <si>
    <t>Supplementary cash flow information</t>
  </si>
  <si>
    <t>Supplemental Cash Flow Elements [Abstract]</t>
  </si>
  <si>
    <t>Supplementary cash flow information The table below summarizes the non-cash investing and financing activities relating to the periods presented: (In US$ millions) 2018 2017 2016 Other distributions (1) — 9.2 — (1) Non cash distribution, refer to Note 14 – "Related party transactions" for further information.</t>
  </si>
  <si>
    <t>Subsequent events</t>
  </si>
  <si>
    <t>Subsequent Events [Abstract]</t>
  </si>
  <si>
    <t>Subsequent events Distribution declared On January 22, 2019 , we declared a distribution for the fourth quarter of 2018 of $0.0100 per common unit, which was paid on February 14, 2019 . On February 21, 2019, we fully repaid $50 million outstanding on the revolving credit facility linked to the Term Loan B.</t>
  </si>
  <si>
    <t>Accounting policies (Policies)</t>
  </si>
  <si>
    <t>Basis of presentation and consolidation</t>
  </si>
  <si>
    <t>Basis of presentation The financial statements are presented in accordance with generally accepted accounting principles in the United States of America ("GAAP"). The amounts are presented in United States dollar (US dollar) rounded to the nearest hundred thousand, unless otherwise stated. Going concern In our Form 20-F covering our annual report for the fiscal year ended December 31, 2017, issued on April 12, 2018, we reported that the combination of (i) our operational dependence on Seadrill because of the management, administrative and technical support services provided to us by Seadrill and (ii) uncertainties over Seadrill's ability to continue as a going concern linked to its Chapter 11 Re-organization, gave rise to a substantial doubt over our ability to continue as a going concern for a period of at least twelve months after the date the financial statements were issued. Seadrill completed its plan of reorganization and emerged from Bankruptcy on July 2, 2018. Therefore, the above uncertainty has been mitigated and there is no longer a substantial doubt over our ability to continue as a going concern for at least the twelve months after the date the financial statements are issued. Basis of consolidation The financial statements include the results and financial position of all companies in which we directly or indirectly hold more than 50% of the voting control. We eliminate all intercompany balances and transactions. We control Seadrill Operating LP and its majority owned subsidiaries as well as Seadrill Capricorn Holdings LLC and its majority owned subsidiaries. We separately present within equity on our Consolidated Balance Sheets the ownership interests attributable to parties with non-controlling interests in our Consolidated subsidiaries, and we separately present net income attributable to such parties in our Consolidated Statements of Operations.</t>
  </si>
  <si>
    <t>Use of estimates</t>
  </si>
  <si>
    <t>Use of estimates Preparation of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We apply the acquisition method of accounting for business combinations. The acquisition method requires the total of the purchase price of acquired businesses and any non-controlling interest recognized to be allocated to the identifiable tangible and intangible assets and liabilities acquired at fair value, with any residual amount being recorded as goodwill as of the acquisition date. Costs associated with the acquisition are expensed as incurred.</t>
  </si>
  <si>
    <t>Foreign currencies</t>
  </si>
  <si>
    <t>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the Statement of Operations are translated using the average exchange rate for the year and the assets and liabilities are translated using the year-end exchange rate. Foreign currency translation gains or losses on consolidation are recorded as a separate component of other comprehensive income in shareholders' equity.</t>
  </si>
  <si>
    <t>Related parties</t>
  </si>
  <si>
    <t>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fer to Note 14 - ''Related party transactions''.</t>
  </si>
  <si>
    <t>Contract revenue</t>
  </si>
  <si>
    <t>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We recognize consideration for activities that correspond to a distinct time increment within the contract term in the period when the services are performed. We recognize consideration for activities that are (i) not distinct within the context of our contracts and (ii) do not correspond to a distinct time increment,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these estimates each reporting period as required. Dayrate Drilling Revenue -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 Revenue - We may receive fees (on either a fixed lump-sum or variable dayrate basis) for the mobilization of our rigs.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contract drilling revenue as services are rendered over the initial term of the related drilling contract. Demobilization Revenue -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For example, the amount may vary dependent upon whether or not the rig has additional contracted work following the contract. Therefore, the estimate for such revenue may be constrained, as described above, depending on the facts and circumstances pertaining to the specific contract. We assess the likelihood of receiving such revenue based on past experience and knowledge of the market conditions.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t a point in time, as "Reimbursable revenues" in our Consolidated Statements of Operations. Contract Balances - Accounts receivable are recognized when the right to consideration becomes unconditional based upon contractual billing schedules. Contract asset balances consist primarily of demobilization revenues which have been recognized during the period but are contingent on future demobilization activities. Contract liabilities include payments received for mobilization as well as rig preparation and upgrade activities which are allocated to the overall performance obligation and recognized ratably over the initial term of the contract. Local Taxes - In some countries, the local government or taxing authority may assess taxes on our revenues. Such taxes may include sales taxes, use taxes, value-added taxes, gross receipts taxes and excise taxes. We generally record tax-assessed revenue transactions on a net basis. Deferred Contract Costs -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t>
  </si>
  <si>
    <t>Other revenues Other revenues consist of related party revenues, external management fees, and early termination fees. Refer to Note 7 - ''Other revenues''. Related party revenues - Related party revenues relate to onshore support and offshore personnel provided to Seadrill Early termination fees - Other revenues also include amounts recognized as early termination fees under drilling contracts which have been terminated prior to the contract end date. Contract termination fees are recognized daily as and when any contingencies or uncertainties are resolved.</t>
  </si>
  <si>
    <t>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t>
  </si>
  <si>
    <t>Mobilization and demobilization expenses</t>
  </si>
  <si>
    <t>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n'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t>
  </si>
  <si>
    <t>Repairs, maintenance and periodic surveys</t>
  </si>
  <si>
    <t>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t>
  </si>
  <si>
    <t>Income taxes</t>
  </si>
  <si>
    <t>Income taxes Seadrill Partners LLC is organized in the Republic of the Marshall Islands and resident in the United Kingdom for taxation purposes. The Company does not conduct business or operate in the Republic of the Marshall Islands, and is not subject to income, capital gains, profits or other taxation under current Marshall Islands law. As a tax resident of the United Kingdom the Company is subject to tax on income earned from sources within the United Kingdom. Certain subsidiaries operate in other jurisdictions where taxes are imposed. Consequently, income taxes have been recorded in these jurisdictions when appropriate. Significant judgment is involved in determining the provision for income taxes. There are certain transactions for which the ultimate tax determination is unclear due to uncertainty in the ordinary course of business. The Company recognizes tax liabilities based on its assessment of whether its tax positions are more likely than not sustainable, based on the technical merits and considerations of the relevant taxing authorities widely understood administrative practices and precedent.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The amount of deferred tax provided is based upon the expected manner of settlement of the carrying amount of assets and liabilities, using tax rates enacted at the balance sheet date. The impact of tax law changes is recognized in periods when the change is enacted. We have presented all deferred tax liabilities and assets, as well as any related valuation allowance, as non-current for all periods presented in this annual report.</t>
  </si>
  <si>
    <t>Earnings Per Unit</t>
  </si>
  <si>
    <t xml:space="preserve">Earnings Per Unit ("EPU") We compute EPU using the two-class method set out in GAAP. We first allocate undistributed earnings for the period to the holders of common units, subordinated units and incentive distribution rights. This allocation is made in accordance with the cash distribution provisions contained in our Operating Agreement. Unallocated earnings may be negative if amounts distributed are higher than total earnings. We allocate such deficits using the same cash distribution model. We calculate the EPU for each category of units by taking the sum of the distributions to those units plus the allocation of those units undistributed earnings for the period and dividing this total by the weighted average number of units outstanding for the period. We don't have any potentially dilutive instruments and therefore don't present a diluted EPU. Refer to Note 18 - ''Earnings per unit and cash distributions''. </t>
  </si>
  <si>
    <t>Current and non-current classification</t>
  </si>
  <si>
    <t>Current and non-current classification Generally, assets and liabilities (excluding deferred taxes) are classified as current assets and liabilities respectively, if their maturity is within one year of the balance sheet date. In addition, we classify any derivatives financial instruments whose fair value is a net liability as current. Generally, assets and liabilities are classified as non-current assets and liabilities respectively, if their maturity is beyond one year of the balance sheet date. In addition, we classify loan fees based on the classification of the associated debt principal and we classify any derivatives financial instruments whose fair value is a net asset as non-current.</t>
  </si>
  <si>
    <t>Cash and cash equivalents Cash and cash equivalents consist of cash, bank deposits and highly liquid financial instruments with original maturities of three months or less.</t>
  </si>
  <si>
    <t>Receivables</t>
  </si>
  <si>
    <t>Receivables Receivables, including accounts receivable, are recorded in the balance sheet at their nominal amount less an allowance for doubtful accounts. We establish reserves for doubtful accounts on a case-by-case basis when it is unlikely that required payments of specific amounts will occur. In establishing these reserves, we consider the financial condition of the customer as well as specific circumstances related to the receivable such as customer disputes. Receivable amounts determined as being unrecoverable are written off.</t>
  </si>
  <si>
    <t>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 Significant investments are capitalized and depreciated in accordance with the nature of the investment. Significant investments that are deemed to increase an asset's value for its remaining useful life are capitalized and depreciated over the remaining life of the asset.</t>
  </si>
  <si>
    <t>Impairment of long-lived assets</t>
  </si>
  <si>
    <t>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result from the asset, including eventual disposal. If the undiscounted future net cash flows are less than the carrying value of the asset, we then compare the carrying value of the intangible asset with the discounted future net cash flows, using relevant WACC to determine an impairment loss to be recognized during the period.</t>
  </si>
  <si>
    <t>Favorable drilling contracts - intangible assets</t>
  </si>
  <si>
    <t xml:space="preserve">Favorable drilling contracts - intangible assets Favorable drilling contracts are recorded as an intangible asset at fair value on the date of acquisition less accumulated amortization. The amortization is recognized in the Consolidated Statements of Operations under "amortization of favorable contracts". The amounts of these assets are amortized on a straight-line basis over the estimated remaining economic useful life or contractual period. </t>
  </si>
  <si>
    <t>Derivative Financial Instruments and Hedging Activities</t>
  </si>
  <si>
    <t>Derivative Financial Instruments and Hedging Activities We record derivative financial instruments at fair value. None of our derivative financial instruments have been designated as hedging instruments. Therefore, changes in their fair value are taken to the Consolidated Statements of Operations in each period. Refer to Note 16 - ''Fair value of financial instruments''. We classify the gain or loss on derivative financial instruments as a separate line item within financial items in the Consolidated Statements of Operations. We classify the asset or liability for derivative financial instruments as an other current asset or liability in our Consolidated Balance Sheets. We offset assets and liabilities for derivatives that are subject to legally enforceable master netting agreements.</t>
  </si>
  <si>
    <t>Deferred charges</t>
  </si>
  <si>
    <t xml:space="preserve">Deferred charges Loan related costs, including debt issuance, arrangement fees and legal expenses, are capitalized and presented in the balance sheet as a direct deduction from the carrying amount of the related debt liability, and amortized over the term of the related loan and the amortization is included in interest expense. </t>
  </si>
  <si>
    <t>Debt We have financed a significant proportion of the cost of acquiring our fleet of drilling units through the issue of debt instruments. At the inception of a term debt arrangement, or whenever we make the initial drawdown on a revolving debt arrangement, we will incur a liability for the principal to be repaid.</t>
  </si>
  <si>
    <t>Provisions</t>
  </si>
  <si>
    <t>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t>
  </si>
  <si>
    <t>Equity allocation</t>
  </si>
  <si>
    <t>Equity allocation Earnings attributable to unitholders of Seadrill Partners are allocated to all unitholders on a pro rata basis for the purposes of presentation in the Consolidated Statements of Changes in Members' Capital. Earnings attributable to unitholders for any period are first reduced for any cash distributions for the period to be paid to the holders of the incentive distribution rights. At the time of the IPO the equity attributable to unitholders was allocated using the hypothetical amounts which would be distributed to the various unitholders on a liquidation of the Company ("hypothetical liquidation method"). This method has also been used to account for issuances of common units by the Company, and the deemed distributions from equity which resulted from acquisitions of drilling units from Seadrill.</t>
  </si>
  <si>
    <t>Recently Adopted and Issued Accounting Standards</t>
  </si>
  <si>
    <t>We adopted the following accounting standard updates ("ASUs") in the year: ASU 2014-09 - Revenue from contracts with customers (also 2016-8, 2016-10, 2016-11, 2016-12, 2016-20, 2017-13, 2017-14) In May 2014, the Financial Accounting Standards Board, or FASB, issued Accounting Standards Update, or ASU, No. 2014-09, Revenue from Contracts with Customers (Topic 606), or ASU 2014-09, which supersedes the revenue recognition requirements in Topic 605, Revenue Recognition. Under the new guidance, revenue is recognized when a customer obtains control of promised goods or services and in an amount that reflects the consideration the entity expects to receive in exchange for those goods or services. We adopted ASU 2014-09 and its related amendments, or collectively Topic 606, effective January 1, 2018 using the modified retrospective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r on our opening retained earnings at January 1, 2018. Refer to Note 5 - "Revenue from Contracts with Customers" for further information. ASU 2017-04 Intangibles (Topic 350)- Simplifying the Test for Goodwill Impairment In January 2017, the FASB issued ASU 2017-04, Intangibles — Goodwill and Other (Topic 350): Simplifying the Test for Goodwill Impairment, which simplifies the subsequent measurement of goodwill by eliminating Step 2 from the goodwill impairment test. Under the new guidance, entities will continue to perform Step 1 of the goodwill impairment test by comparing the fair value of a reporting unit with its carrying amount. The entity will now recognize an impairment charge for the amount by which the carrying amount exceeds the reporting unit's fair value; however, the loss recognized should not exceed the total amount of goodwill allocated to that reporting unit. We early adopted ASU 2017-04, effective December 31, 2018. on a prospective basis. Accordingly, we have applied the simplified test for goodwill at December 31, 2018. Prior to adopting ASU 2017-04, we had recorded goodwill of $3.2 million with accumulated impairment losses of nil . As a result of adopting ASU 2017-04, we have recorded a goodwill impairment loss of $3.2 million in 2018. Other ASUs We adopted the following ASUs in the year, none of which had any impact on our Consolidated Financial Statements and related disclosures: • ASU 2016-01 Financial Instruments - Recognition and Measurement of Financial Assets and Financial Liabilities • ASU 2016-15 Statement of Cash Flows (Topic 230) - Classification of Certain Cash Receipts and Cash Payments • ASU 2016-16 Income Taxes - Income taxes intra-entity transfers of assets other than inventory • ASU 2016-18 Statement of Cash Flows - Restricted Cash • ASU 2017-01 Business Combinations (Topic 805)- Clarifying the Definition of a Business • ASU 2018-03 Technical Corrections and Improvements to Financial Instruments-Overall (Subtopic 825-10) • ASU 2018-04 Investments-Debt Securities (Topic 320) and Regulated Operations (Topic 980) • ASU 2018-05 Income Taxes (Topic 740) • ASU 2018-06 Codification Improvements to (Topic 942) • ASU 2018-09 Codification Improvements • ASU 2018-19 Codification Improvements to (Topic 326) Recently Issued Accounting Standards The FASB have issued the following ASUs that we have not yet adopted but which could affect our Consolidated Financial Statements and related disclosures in future periods. • ASU 2016-02 Leases (Topic 842) (also 2018-01, 2018-10, 2018-11. 2018-20) • ASU 2016-13 Financial Instruments - Credit Losses (Topic 326) • ASU 2018-07 Compensation-Stock Compensation (Topic 718) • ASU 2018-13 Fair Value Measurement (Topic 820) • ASU 2018-14 Compensation-Retirement Benefits-Defined Benefit Plans (Subtopic 715-20) • ASU 2018-15 Intangibles-Goodwill and Other-Internal-Use Software (Subtopic 350-40) • ASU 2018-16 Derivatives and Hedging (Topic 815) • ASU 2018-17 Consolidation (Topic 810) ASU 2016-02 - Leases (also 2018-01, 2018-10, 2018-11. 2018-20) In February 2016, the FASB issued ASU 2016-02, Leases (Topic 842). The update required an entity to recognize right-of-use assets and lease liabilities on its balance sheet and disclose key information about leasing arrangements. It also offered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e guidance is effective for fiscal years beginning after December 15, 2018, including interim periods within those fiscal year, using a modified retrospective application. Effective January 1, 2019, we will adopt Topic 842 using the modified retrospective application through a cumulative-effect adjustment to retained earnings at January 1, 2019. We have elected the following transition practical expedients, which will be applied consistently to all leases that commenced before January 1, 2019: 1. We will not reassess whether any expired or existing contracts are or contain leases. 2. We will not reassess the lease classification for any expired or existing leases. 3. We will not reassess initial direct costs for any existing leases. 4. We will use hindsight in determining the lease term and in assessing impairment of the right-of-use assets. We have determined that our drilling contracts contain a lease component, however, we have elected not to separate the drilling contract lease and non-lease components. We have determined that the non-lease component in our drilling contracts is the predominant component. As such, we will continue to account for our drilling contracts under the guidance in Topic 606. We do not expect our pattern of revenue recognition to change significantly compared to current accounting standards. We have determined that adoption of this standard will result in increased disclosure of our leasing arrangements. We currently expect this guidance to have nil impact our Consolidated Financial Statements and related disclosures when we adopt it. ASU 2016-13 - Financial Instruments - Measurement of Credit Losses on Financial Instruments In June 2016, the FASB issued ASU 2016-13, Financial Instruments-Credit Losses (Topic 326): Measurement of Credit Losses on Financial Instruments, which revises guidance for the accounting for credit losses on financial instruments within its scope. The new standard introduces an approach, based on expected losses, to estimate credit losses on certain types of financial instruments and modifies the impairment model for available-for-sale debt securities. The guidance will be effective for annual and interim periods beginning after December 15, 2019, with early adoption permitted only from January 1, 2019. Entities are required to apply the standard's provisions as a cumulative-effect adjustment to retained earnings as at the beginning of the first reporting period in which the guidance is adopted. We are in the early stage of evaluating the impact of this standard update. Our customers are international oil companies, national oil companies and large independent oil companies. Our financial assets are primarily held with counter parties with high credit standing and we have historically had a low incidence of bad debt expense. Therefore, we do not currently expect this guidance to significantly affect our Consolidated Financial Statements and related disclosures when we adopt it. ASU 2018-07 Compensation - Stock Compensation In June 2018, the FASB issued ASU 2018-07, Stock Compensation (Topic 718): Improvements to non-employee share-based payment accounting, which intended to reduce cost and complexity and to improve financial reporting for share-based payments issued to non-employees. The guidance will be effective for annual and interim periods beginning after December 15, 2019, with early adoption permitted. We are in the process of evaluating the impact of this standard update on our Consolidated Financial Statements and related disclosures. ASU 2018-13 Fair Value Measurement - Changes to the Disclosure Requirements for Fair Value Measurement In August 2018, the FASB issued ASU 2018-13, Fair Value Measurement (Topic 820): Disclosure Framework-Changes to the Disclosure Requirements for Fair Value Measurement.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19, with early adoption permitted. We are in the process of evaluating the impact of this standard update on our Consolidated Financial Statements and related disclosures. ASU 2018-14 Compensation - Changes to the Disclosure Requirements for Defined Benefit Plans In August 2018, the FASB issued ASU 2018-14, Compensation-Retirement Benefits-Defined Benefit Plans- General (Subtopic 715-20): Disclosure Framework-Changes to the Disclosure Requirements for Defined Benefit Plans. The update is intended to improve the effectiveness of disclosures in the notes to financial statements by facilitating clear communication of the US GAAP information requirements that are most important to users of an entity's financial statements. The guidance will be effective for annual and interim periods beginning after December 15, 2020, with early adoption permitted. We are in the process of evaluating the impact of this standard update on our Consolidated Financial Statements and related disclosures. ASU 2018-15 Intangibles In August 2018, the FASB issued ASU 2018-15, Intangibles-Goodwill and Other-Internal-Use Software (Subtopic 350-40): Customer's Accounting for Implementation Costs Incurred in a Cloud Computing Arrangement That Is a Service Contract (a consensus of the FASB Emerging Issues Task Force). The update is intended to provide additional guidance on the accounting for costs of implementation activities performed in a cloud computing arrangement that is a service contract. The guidance will be effective for annual and interim periods beginning after December 15, 2019, with early adoption permitted. We are in the process of evaluating the impact of this standard update on our Consolidated Financial Statements and related disclosures. ASU 2018-16 Derivatives and Hedging In October 2018, the FASB issued ASU 2018-16, Derivatives and Hedging (Topic 815): Inclusion of the Secured Overnight Financing Rate (SOFR) Overnight Index Swap (OIS) Rate as a Benchmark Interest Rate for Hedge Accounting Purposes. The update is intended to permit use of the OIS rate based on SOFR as a U.S. benchmark interest rate for hedge accounting purposes under Topic 815 in addition to the direct Treasury obligations of the U.S. government, the LIBOR swap rate, the OIS rate based on the Fed Funds Effective Rate, and the Securities Industry and Financial Markets Association Municipal Swap Rate. The guidance will be effective for annual and interim periods beginning after December 15, 2018, with early adoption permitted if an entity has already adopted ASU 2017-12. We are in the process of evaluating the impact of this standard update on our Consolidated Financial Statements and related disclosures. ASU 2018-17 Consolidation: Targeted Improvements to Related Party Guidance for Variable Interest Entities In October 2018, the FASB issued ASU 2018-17, Consolidation (Topic 810): Targeted Improvements to Related Party Guidance for Variable Interest Entities. The update is intended to improve general purpose financial reporting by considering indirect interests held through related parties in common control arrangements on a proportional basis for determining whether fees paid to decision makers and service providers are variable interests. The guidance will be effective for annual and interim periods beginning after December 15, 2019, with early adoption permitted. Effective January 1, 2019, we will adopt ASU 2018-17 on a prospective basis and apply the amendments in the update to qualifying new or re-designated hedging relationships entered into on or after January 1, 2019. We do not expect this to have a material impact on our Consolidated Financial Statements and related disclosures. Other accounting standard updates issued by the FASB As of February 28, 2019, the FASB have issued several further updates not included above. We do not currently expect any of these updates to affect our Consolidated Financial Statements and related disclosures either on transition or in future periods.</t>
  </si>
  <si>
    <t>Favorable contracts</t>
  </si>
  <si>
    <t>Favorable contracts Favorable drilling contracts are recorded as intangible assets at fair value on the date of acquisition less accumulated amortization. The amounts recognized represent the net present value of the existing contracts at the time of acquisition compared to the current market rates at the time of acquisition, discounted at the weighted average cost of capital. The estimated favorable contract values have been recognized and amortized on a straight line basis over the terms of the contracts, ranging from two to five years.</t>
  </si>
  <si>
    <t>Segment information (Tables)</t>
  </si>
  <si>
    <t>Schedule of contract revenue split by customer</t>
  </si>
  <si>
    <t>A breakdown of our revenues by customer for the years ended December 31, 2018 , 2017 and 2016 is as follows: 2018 2017 2016 BP 68.0 % 56.8 % 42.0 % Tullow 19.8 % — % 13.0 % Chevron 8.5 % 7.9 % 5.4 % ExxonMobil 0.3 % 22.2 % 22.0 % Hibernia — % 6.4 % 15.1 % Other 3.4 % 6.7 % 2.5 % Total 100.0 % 100.0 % 100.0 %</t>
  </si>
  <si>
    <t>Company's revenues and fixed assets by geographic area</t>
  </si>
  <si>
    <t>The following presents the revenues for the years ended December 31, 2018 , 2017 and 2016 and fixed assets as of December 31, 2018 and 2017 by geographic area: Revenues (In US$ millions) 2018 2017 2016 United States $ 618.1 $ 638.0 $ 672.2 Ghana 205.5 — 208.1 Thailand 88.7 89.2 86.3 Canada 85.3 87.1 241.5 Indonesia 8.9 37.3 — Angola 1.3 152.5 175.9 Equatorial Guinea 0.9 48.1 — Nigeria — 39.5 185.2 Other 29.5 36.7 31.1 Total $ 1,038.2 $ 1,128.4 $ 1,600.3 Fixed Assets—Drilling Units (1) (In US$ millions) 2018 2017 United States $ 2,647.1 $ 2,729.6 Spain 1,050.1 1,075.9 Malaysia 640.0 — Canada 439.7 460.9 Thailand 228.7 234.6 Gabon — 507.4 Indonesia — 162.5 Total $ 5,005.6 $ 5,170.9 (1) The fixed assets referred to in the table above include the eleven drilling units at December 31, 2018 and December 31, 2017 . Asset locations at the end of a period are not necessarily indicative of the geographic distribution of the revenues or operating profits generated by such assets during such period.</t>
  </si>
  <si>
    <t>Revenue from contracts with customers (Tables)</t>
  </si>
  <si>
    <t>Schedule of contract assets and contract liabilities from contracts with customers</t>
  </si>
  <si>
    <t>The following table provides information about receivables, contract assets and contract liabilities from our contracts with customers: (In US$ millions) 2018 2017 Accounts receivable, net $ 150.9 $ 254.1 Current contract liabilities (deferred revenues) (1) 4.0 5.3 Non-current contract liabilities (deferred revenues) (1) 2.4 4.1 (1) Current contract assets and liabilities balances are included in "Other current assets" and "Other current liabilities", respectively in our Consolidated Balance Sheets as of December 31, 2018 .</t>
  </si>
  <si>
    <t>Schedule of deferred contract costs</t>
  </si>
  <si>
    <t>Significant changes in the contract assets and the contract liabilities balances during the year ended December 31, 2018 are as follows: (In US$ millions) Net Contract balances Contract liabilities at December 31, 2017 (9.4 ) Decrease due to amortization of revenue that was included in the beginning contract liability balance 4.6 Increase due to cash received, excluding amounts recognized as revenue (1.6 ) Contract liabilities at December 31, 2018 (6.4 ) Certain direct and incremental costs that are expected to be recovered, relate directly to a contract, and enhance resources that will be used in satisfying our performance obligations in the future. Such costs are deferred and amortized ratably to contract drilling expense as services are rendered over the initial term of the related drilling contract. Deferred contract revenue during the year ended December 31, 2018 and 2017 are as follows: (In US$ millions) Net Deferred Contract costs Opening deferred contract costs at December 31, 2017 0.3 Decrease due to amortization of costs that were included in the beginning balance (2.3 ) Increase due to contract costs incurred, excluding amounts recognized as operating expenses 14.6 Closing deferred contract costs at December 31, 2018 12.6</t>
  </si>
  <si>
    <t>Taxation (Tables)</t>
  </si>
  <si>
    <t>Components of provision for income taxes</t>
  </si>
  <si>
    <t>Income taxes consist of the following: (In US$ millions) 2018 2017 2016 Current tax expense: U.K. $ (0.3 ) $ (4.5 ) $ (1.6 ) Foreign 86.3 40.4 110.2 Total current tax expense 86.0 35.9 108.6 Deferred tax (benefit) / expense: U.K. — — — Foreign 0.7 4.4 (22.1 ) Total income tax expense $ 86.7 $ 40.3 $ 86.5</t>
  </si>
  <si>
    <t>Effective income tax rate reconciliation</t>
  </si>
  <si>
    <t>The Company's effective income tax rate for each of the years ended on December 31, 2018 , 2017 and 2016 differs from the U.K. statutory income tax rate as follows: 2018 2017 2016 U.K. statutory income tax rate 19.0 % 19.3 % 20.0 % Non-U.K. taxes 35.0 % (4.7 )% (6.3 )% Effective income tax rate 54.0 % 14.6 % 13.7 %</t>
  </si>
  <si>
    <t>Net deferred tax assets</t>
  </si>
  <si>
    <t>The net deferred tax assets consist of the following: (In US$ millions) 2018 2017 Provisions $ 11.0 $ 0.5 Net operating losses carry forward 64.4 33.3 Interest carry forward 16.7 — Other 5.7 5.0 Gross deferred tax assets 97.8 38.8 Valuation allowance (90.1 ) (28.9 ) Deferred tax asset, net of valuation allowance $ 7.7 $ 9.9 The net deferred tax liabilities consist of the following: (In US$ millions) 2018 2017 Property, plant and equipment $ 0.1 $ 0.4 Unremitted earnings of subsidiaries 0.3 1.5 Gross deferred tax liabilities 0.4 1.9 Net deferred tax asset 7.3 8.0</t>
  </si>
  <si>
    <t>Unrecognized tax benefits schedule</t>
  </si>
  <si>
    <t>The changes to the Company's liabilities related to uncertain tax positions were as follows: (In US$ millions) 2018 2017 Balance beginning of year $ 43.7 $ 40.0 Increases as a result of positions taken in prior years 70.4 — Increases as a result of positions taken during the current year 10.1 3.7 Decreases as a result of positions taken in prior years (22.6 ) — Uncertain tax position $ 101.6 $ 43.7</t>
  </si>
  <si>
    <t>Tax examinations</t>
  </si>
  <si>
    <t>The following table summarizes the earliest tax years that remain subject to examination by the major taxable jurisdictions in which the Company operates: Jurisdiction Earliest Open Year United States 2015 Nigeria 2012 Ghana 2013</t>
  </si>
  <si>
    <t>Other revenues (Tables)</t>
  </si>
  <si>
    <t>Other revenues comprise the following items: (In US$ millions) 2018 2017 2016 Termination payments revenue $ 204.9 $ 95.9 $ 198.8 Related party other revenues 4.6 7.1 12.3 Total $ 209.5 $ 103.0 $ 211.1</t>
  </si>
  <si>
    <t>Other operating items (Tables)</t>
  </si>
  <si>
    <t>Other Operating Items</t>
  </si>
  <si>
    <t>Other operating items comprise the following: (In US$ millions) 2018 2017 2016 Loss on impairment of goodwill $ (3.2 ) $ — $ — Revaluation of contingent consideration $ — $ 89.9 $ — Gain on sale of assets — 0.8 — Total $ (3.2 ) $ 90.7 $ —</t>
  </si>
  <si>
    <t>Other assets (Tables)</t>
  </si>
  <si>
    <t>Other Assets</t>
  </si>
  <si>
    <t>Other assets include the following: (In US$ millions) 2018 2017 Reimbursable amounts due from customers $ 2.9 $ 3.6 Mobilization revenue receivables 47.9 73.8 Intangible asset - Favorable contracts to be amortized 85.5 130.6 Prepaid expenses 12.1 8.5 Deferred mobilization costs 12.6 0.3 Interest rate swap agreements 9.9 — Other 2.3 3.5 Total other assets $ 173.2 $ 220.3 Other assets are presented in our Consolidated Balance Sheet as follows: (In US$ millions) 2018 2017 Other current assets 110.6 86.8 Other non-current assets 62.6 133.5 Total other assets $ 173.2 $ 220.3</t>
  </si>
  <si>
    <t>Favorable Contracts</t>
  </si>
  <si>
    <t>The gross carrying amounts and accumulated amortization included in 'Other current assets' and 'Other non-current assets' in the Consolidated Balance Sheets were as follows: 2018 2017 (In US$ millions) Gross carrying amount Accumulated amortization Net carrying amount Gross carrying amount Accumulated amortization Net carrying amount Intangible assets- Favorable contracts Balance at beginning of period $ 357.3 $ (226.7 ) $ 130.6 $ 357.3 $ (152.3 ) $ 205.0 Amortization of favorable contracts — (45.1 ) (45.1 ) — (74.4 ) (74.4 ) Balance at end of period $ 357.3 $ (271.8 ) $ 85.5 $ 357.3 $ (226.7 ) $ 130.6</t>
  </si>
  <si>
    <t>Amortization of Favorable Contracts</t>
  </si>
  <si>
    <t>The table below shows the amounts relating to favorable contracts that is expected to be amortized over the next five years: Year ended December 31 (In US$ millions) 2019 2020 2021 2022 2023 Total Amortization of favorable contracts $ 45.1 $ 40.4 $ — $ — $ — $ 85.5</t>
  </si>
  <si>
    <t>Drilling units (Tables)</t>
  </si>
  <si>
    <t>The below table shows the gross value and net book value of our drilling units at December 31, 2018 and December 31, 2017 . (In US$ millions) Cost Accumulated depreciation Net Book Value Opening balance as at January 1, 2017 $ 6,494.1 $ (1,153.2 ) $ 5,340.9 Additions 121.6 — 121.6 Disposals (16.7 ) — (16.7 ) Depreciation — (274.9 ) (274.9 ) Closing balance as at December 31, 2017 6,599.0 (1,428.1 ) 5,170.9 Additions 115.0 — 115.0 Disposals — — — Depreciation — (280.3 ) (280.3 ) Closing balance as at December 31, 2018 6,714.0 (1,708.4 ) 5,005.6</t>
  </si>
  <si>
    <t>Debt (Tables)</t>
  </si>
  <si>
    <t>Amounts outstanding under credit facilities</t>
  </si>
  <si>
    <t>As of December 31, 2018 and December 31, 2017 , we had the following debt amounts outstanding: (In US$ millions) 2018 2017 External debt agreements Term Loan B $ 2,686.4 $ 2,836.9 West Vela Facility 191.3 255.3 West Polaris Facility 150.8 205.6 Tender Rig Facility 56.2 83.3 Sub-total external debt 3,084.7 3,381.1 Related party debt agreements West Vencedor Facility — 24.7 Sub-total related party debt — 24.7 Total external and related party debt $ 3,084.7 $ 3,405.8</t>
  </si>
  <si>
    <t>Maturities of outstanding debt</t>
  </si>
  <si>
    <t>The outstanding debt as of December 31, 2018 is repayable as follows: (In US$ millions) 2018 2019 $ 175.1 2020 331.1 2021 2,578.5 2022 — 2023 — 2024 and thereafter — Total external and related party debt $ 3,084.7</t>
  </si>
  <si>
    <t>Schedule of debt</t>
  </si>
  <si>
    <t>The below tables show how the above balances are presented in the Consolidated Balance Sheet: Outstanding debt as of December 31, 2018 (In $ millions) Principal outstanding Debt Issuance Costs Total Debt Current portion of long-term external debt $ 175.1 $ (12.2 ) $ 162.9 Long-term external debt 2,909.6 (13.4 ) 2,896.2 Total interest bearing debt $ 3,084.7 $ (25.6 ) $ 3,059.1 Outstanding debt as of December 31, 2017 (In $ millions) Principal outstanding Debt Issuance Costs Total Debt Current portion of long-term external debt $ 175.1 $ (12.2 ) $ 162.9 Long-term external debt 3,206.0 (25.8 ) 3,180.2 Total external debt $ 3,381.1 $ (38.0 ) $ 3,343.1 Current portion of long term related party debt $ 24.7 $ — $ 24.7 Total interest bearing debt $ 3,405.8 $ (38.0 ) $ 3,367.8</t>
  </si>
  <si>
    <t>Other liabilities (Tables)</t>
  </si>
  <si>
    <t>Other liabilities are comprised of the following: (In US$ millions) 2018 2017 Uncertain tax position $ 118.0 $ 51.7 Accrued expenses 33.3 35.4 Taxes payable 31.3 36.5 Employee and business withheld taxes, social security and vacation payment 8.1 8.7 Deferred mobilization/demobilization revenues 6.4 9.4 VAT payable 3.6 6.5 Interest rate swap agreements — 29.0 Other liabilities — 0.4 Total other liabilities $ 200.7 $ 177.6 Other liabilities are classified in our Consolidated Balance Sheets as follows: (In US$ millions) 2018 2017 Other current liabilities 80.2 121.8 Other non-current liabilities 120.5 55.8 Total other liabilities $ 200.7 $ 177.6</t>
  </si>
  <si>
    <t>Related party transactions (Tables)</t>
  </si>
  <si>
    <t>Net expenses (income) and receivables (payables) from related party</t>
  </si>
  <si>
    <t>The below table provides a summary of revenues and expenses for transactions with Seadrill for the years ended December 31, 2018 , 2017 and 2016 . (In US$ millions) 2018 2017 2016 Related party inventory sales (a) $ 3.2 $ 2.2 $ 1.4 Rig operating costs (b) 1.4 4.9 10.9 Total related party operating revenues $ 4.6 $ 7.1 $ 12.3 Management and technical support fees (c) (d) $ 70.6 $ 74.5 $ 62.8 Rig operating costs (e) 0.8 22.9 24.9 Bareboat charter arrangement (f) — 2.8 9.5 Related party inventory purchases (a) 0.7 1.0 2.0 Total related party operating expenses $ 72.1 $ 101.2 $ 99.2 Interest expense recognized on deferred contingent consideration (k) $ (3.1 ) $ (4.2 ) $ (5.2 ) Related party interest expense (g) (1.4 ) (4.7 ) (10.1 ) Losses on related party derivatives (h) — (1.3 ) (4.1 ) Related party commitment fee (i) — (1.3 ) (2.0 ) Total related party financial items $ (4.5 ) $ (11.5 ) $ (21.4 ) The below table provides a summary of amounts due to or from Seadrill at December 31, 2018 and December 31, 2017 . (In US$ millions) 2018 2017 Trading balances due from Seadrill and subsidiaries (j) $ 6.4 $ 24.2 Total related party receivables $ 6.4 $ 24.2 (In US$ millions) 2018 2017 Trading balances due to Seadrill and subsidiaries (j) $ (126.3 ) $ (157.0 ) Deferred and contingent consideration to related party - short term portion (k) (37.5 ) (41.7 ) Deferred and contingent consideration to related party - long term portion (k) (21.5 ) (46.0 ) West Vencedor Loan Agreement with Seadrill (l) — (24.7 ) Total related party payables $ (185.3 ) $ (269.4 ) (a) Related party inventory sales and purchases Revenue and expenses from the sale and purchase of inventories and spare parts from Seadrill. (b) Rig operating costs charged to Seadrill Seadrill Partners has charged to Seadrill Limited, through its Nigerian service company, certain services including the provision of onshore and offshore personnel, which was provided for the West Jupiter drilling rig operating in Nigeria. We charged Seadrill on a cost plus mark-up basis for these services. The mark-up charged was approximately 5% . This arrangement ended during 2018. Service agreements (c) Management and administrative services agreement Seadrill provides us with services covering functions including general management, information systems, accounting &amp; finance, human resources, legal and commercial. We are charged for these services on a cost plus mark-up basis. During the year ended December 31, 2018 , the mark-up we were charged for these services ranged from 4.85% to 8% . The agreement has an indefinite term but we can terminate it for convenience by providing 90 days written notice. (d) Operations and technical supervision agreements In addition, certain subsidiaries of Seadrill Partners are in advisory, technical, and/or administrative services agreements with subsidiaries of Seadrill. The services provided by our subsidiaries are charged at cost plus service fee equal to approximately 5% of costs and expenses incurred in connection with providing these services. (e) Rig operating costs charged by Seadrill Seadrill provided onshore support and crew for the West Polaris during its operations in Angola, which ended in July 2017. We were charged for these services on a cost plus mark-up basis. The mark-up we were charged was approximately 5% . During the year ended December 31, 2017 we also received similar services from Seadrill for the West Vencedor . (f) Bareboat charter arrangement Seadrill previously acted as an intermediate charterer for the West Aquarius during its contract with Hibernia. The contract ended on April 19, 2017. Seadrill also acted as an intermediate charterer for the T-15 and T-16 until December 2016. (g) Interest expense charged by Seadrill Interest expense charged by Seadrill for our related party loan arrangement. Please read Note 12 – "Debt" for a description of the loan facility. (h) Loss on related party derivatives Losses on related party interest rate swaps previously held to mitigate interest rate exposures on the West Vela facility, West Polaris facility and Tender Rig facility. See Note 15 – "Risk management and financial instruments" for a description of these interest rate swaps. These swaps were canceled in September 2017 when Seadrill filed for Chapter 11. (i) Related party commitment fee Seadrill previously provided us with a revolving credit facility of $100 million . We were charged an interest rate of LIBOR of 5% for any amounts drawn under the facility and a commitment fee of 2% for any unused portion. The facility was canceled in August 2017 as part of the amendments to our bank financing agreements. (j) Trading balances Receivables and payables with Seadrill Partners and its subsidiaries are comprised of management fees, advisory and administrative services, and other items including accrued interest. In addition, certain receivables and payables arise when we pay an invoice on behalf of Seadrill Partners or its subsidiaries and vice versa. Receivables and payables are generally settled quarterly in arrears. Trading balances to Seadrill Partners and its subsidiaries are unsecured and are intended to be settled in the ordinary course of business. (k) Deferred consideration to related party We have deferred and contingent consideration liabilities to Seadrill from the acquisition of the West Vela and West Polaris . On the West Vela we are required to pay to Seadrill $42k per day for mobilization and a further $40k per day adjusted for utilization over the remaining contract term with BP, which runs until November 2020 . On the West Polaris we agreed to pay Seadrill 100% of dayrate earned above $450k per day for the remainder of the contract with ExxonMobil and 50% of the dayrate earned above $450k per day on any subsequent contract until March 2025 . We also issued a $50 million note ("Sellers Credit") that is payable in March 2021 . Payment in kind interest of 6.5% per year is accreted to the note. If the average dayrate earned by the West Polaris is less than $450k per day during the period March 2018 to March 2021 , then the value of the note is reduced by the difference between the actual dayrate earned during the period and the amount that would have been earned if the average dayrate earned had been $450k per day. The below table sets out the fair value of the liabilities at December 31, 2018 and December 31, 2017 . (In US$ millions) 2018 2017 West Vela Mobilization due to Seadrill $ 31.2 $ 44.2 Seadrill share of dayrate from BP contract 27.0 38.6 58.2 82.8 West Polaris Seadrill share of dayrate from ExxonMobil contract ("Earnout 1") — 4.2 Seadrill share of dayrate from subsequent contracts ("Earnout 2") 0.8 0.7 0.8 4.9 Total $ 59.0 $ 87.7 These liabilities are presented in our Consolidated Balance Sheets as follows: (In US$ millions) 2018 2017 Current portion of deferred and contingent consideration to related party $ 37.5 $ 41.7 Non-current portion of deferred and contingent consideration to related party 21.5 46.0 Total $ 59.0 $ 87.7</t>
  </si>
  <si>
    <t>Risk management and financial instruments (Tables)</t>
  </si>
  <si>
    <t>Interest rate swap and cross currency interest rate swap agreements</t>
  </si>
  <si>
    <t xml:space="preserve">Our interest rate swap agreements as of December 31, 2018 , were as follows: Maturity date Outstanding principal as of December 31, 2018 Receive rate Pay rate (In US$ millions) February 21, 2021 2,764.9 3 month LIBOR 2.45% to 2.52% (1) (2) Total outstanding principal $ 2,764.9 (1) The outstanding principal of these amortizing swaps falls with each capital repayment of the underlying loans. (2) The Company has a LIBOR floor of 1% whereby the Company receives 1% when LIBOR is below 1% . </t>
  </si>
  <si>
    <t>Fair Value Measurement (Tables)</t>
  </si>
  <si>
    <t>Carrying value and estimated fair value of financial instruments</t>
  </si>
  <si>
    <t>The carrying value and estimated fair value of our financial instruments that are measured at amortized cost as of December 31, 2018 and December 31, 2017 are as follows: 2018 2017 (In US$ millions) Fair Value Carrying Value Fair Value Carrying Value Assets Cash and cash equivalents $ 841.6 $ 841.6 $ 848.6 $ 848.6 Liabilities Term Loan B 2,115.1 2,662.7 2,249.8 2,802.3 Other external debt facilities 383.4 396.4 514.7 540.8 Long-term debt to related party — — 23.8 24.7</t>
  </si>
  <si>
    <t>Financial instruments measured at fair value on a recurring basis</t>
  </si>
  <si>
    <t>Other financial instruments that are measured at fair value on a recurring basis: Fair value measurements at reporting date using Total fair value as of December 31, 2018 Quoted Prices in Active Markets for Identical Assets Significant Other Observable Inputs Significant Unobservable Inputs (In US$ millions) (Level 1) (Level 2) (Level 3) Current assets: Derivative instruments - Interest rate swap contracts $ 9.9 — 9.9 — Total assets 9.9 — 9.9 — Current liabilities: Related party deferred and contingent consideration (59.0 ) — (59.0 ) — Total liabilities $ (59.0 ) — (59.0 ) — Fair value measurements at reporting date using Total fair value as of December 31, 2017 Quoted Prices in Active Markets for Identical Assets Significant Other Observable Inputs Significant Unobservable Inputs (In US$ millions) (Level 1) (Level 2) (Level 3) Current liabilities: Derivative instruments - Interest rate swap contracts (29.0 ) — (29.0 ) — Related party deferred and contingent consideration (87.7 ) — (87.7 ) — Total liabilities $ (116.7 ) — (116.7 ) —</t>
  </si>
  <si>
    <t>Earnings per unit and cash distributions (Tables)</t>
  </si>
  <si>
    <t>Calculations of basic and diluted earnings per unit</t>
  </si>
  <si>
    <t>(in US $ millions, except per unit data) 2018 2017 2016 Net income attributable to: Common unitholders $ 56.1 $ 141.2 $ 240.7 Subordinated unitholders — — 37.8 Seadrill member interest — — 2.5 Net income attributable to Seadrill Partners LLC owners $ 56.1 $ 141.2 $ 281 Weighted average units outstanding (in thousands): Common unitholders 75,278 75,278 75,278 Subordinated unitholders 16,543 16,543 16,543 Earnings per unit: Common unitholders $ 0.75 $ 1.88 $ 3.20 Subordinated unitholders $ — $ — $ 2.28 Cash distributions declared and paid in the period per unit (1) (2) $ 0.4000 $ 0.4000 $ 0.7000 Subsequent event: Cash distributions declared and paid relating to the period per unit (2) (3) : $ 0.0100 $ 0.1000 $ 0.1000 (1) Refers to the cash distributions declared and paid during the year. (2) Distributions were declared and paid only with respect to the common units in 2018 . (3) Refers to the cash distribution relating to the period, declared and paid subsequent to the year-end.</t>
  </si>
  <si>
    <t>Supplementary cash flow information (Tables)</t>
  </si>
  <si>
    <t>Schedule of Cash Flow, Supplemental Disclosures</t>
  </si>
  <si>
    <t>The table below summarizes the non-cash investing and financing activities relating to the periods presented: (In US$ millions) 2018 2017 2016 Other distributions (1) — 9.2 — (1) Non cash distribution, refer to Note 14 – "Related party transactions" for further information.</t>
  </si>
  <si>
    <t>General information (Narrative) (Details)</t>
  </si>
  <si>
    <t>Jun. 24, 2014</t>
  </si>
  <si>
    <t>Oct. 24, 2012$ / Unit</t>
  </si>
  <si>
    <t>Dec. 31, 2018acquisition</t>
  </si>
  <si>
    <t>Schedule of Investments [Line Items]</t>
  </si>
  <si>
    <t>Base level of incentive distribution rights (in dollars per unit) | $ / Unit</t>
  </si>
  <si>
    <t>Ownership percentage in reporting entity (as percent)</t>
  </si>
  <si>
    <t>46.60%</t>
  </si>
  <si>
    <t>Ownership percentage in subsidiary (as percent)</t>
  </si>
  <si>
    <t>50.00%</t>
  </si>
  <si>
    <t>Seadrill Operating LP</t>
  </si>
  <si>
    <t>Ownership interest purchased (as percent)</t>
  </si>
  <si>
    <t>28.00%</t>
  </si>
  <si>
    <t>Seadrill Capricorn Holdings LLC</t>
  </si>
  <si>
    <t>Percentage of ownership interest in limited liability company (LLC) (as percent)</t>
  </si>
  <si>
    <t>51.00%</t>
  </si>
  <si>
    <t>Number of entities acquired from Seadrill</t>
  </si>
  <si>
    <t>West Capricorn</t>
  </si>
  <si>
    <t>100.00%</t>
  </si>
  <si>
    <t>58.00%</t>
  </si>
  <si>
    <t>30.00%</t>
  </si>
  <si>
    <t>Seadrill Operating GP LLC</t>
  </si>
  <si>
    <t>West Aquarius and West Vencedor</t>
  </si>
  <si>
    <t>West Capella</t>
  </si>
  <si>
    <t>56.00%</t>
  </si>
  <si>
    <t>Seadrill Partners Operating LLC</t>
  </si>
  <si>
    <t>OPCO</t>
  </si>
  <si>
    <t>34.90%</t>
  </si>
  <si>
    <t>Accounting policies (Details)</t>
  </si>
  <si>
    <t>Overhauls of drilling units</t>
  </si>
  <si>
    <t>Property, Plant and Equipment [Line Items]</t>
  </si>
  <si>
    <t>Estimated economic useful life</t>
  </si>
  <si>
    <t>5 years</t>
  </si>
  <si>
    <t>30 years</t>
  </si>
  <si>
    <t>Recent accounting standards (Details) - USD ($) $ in Millions</t>
  </si>
  <si>
    <t>Segment information (Operating segment) (Details) - segment</t>
  </si>
  <si>
    <t>Revenue, Major Customer [Line Items]</t>
  </si>
  <si>
    <t>Number of operating segments</t>
  </si>
  <si>
    <t>Customer Concentration Risk | Contract Revenues</t>
  </si>
  <si>
    <t>Revenue, major customer (as percent)</t>
  </si>
  <si>
    <t>Customer Concentration Risk | Contract Revenues | BP</t>
  </si>
  <si>
    <t>68.00%</t>
  </si>
  <si>
    <t>56.80%</t>
  </si>
  <si>
    <t>42.00%</t>
  </si>
  <si>
    <t>Customer Concentration Risk | Contract Revenues | Tullow</t>
  </si>
  <si>
    <t>19.80%</t>
  </si>
  <si>
    <t>0.00%</t>
  </si>
  <si>
    <t>13.00%</t>
  </si>
  <si>
    <t>Customer Concentration Risk | Contract Revenues | Chevron</t>
  </si>
  <si>
    <t>8.50%</t>
  </si>
  <si>
    <t>7.90%</t>
  </si>
  <si>
    <t>5.40%</t>
  </si>
  <si>
    <t>Customer Concentration Risk | Contract Revenues | ExxonMobil</t>
  </si>
  <si>
    <t>0.30%</t>
  </si>
  <si>
    <t>22.20%</t>
  </si>
  <si>
    <t>22.00%</t>
  </si>
  <si>
    <t>Customer Concentration Risk | Contract Revenues | Hibernia</t>
  </si>
  <si>
    <t>6.40%</t>
  </si>
  <si>
    <t>15.10%</t>
  </si>
  <si>
    <t>Customer Concentration Risk | Contract Revenues | Other</t>
  </si>
  <si>
    <t>3.40%</t>
  </si>
  <si>
    <t>6.70%</t>
  </si>
  <si>
    <t>2.50%</t>
  </si>
  <si>
    <t>Segment information (Geographic data) (Details) $ in Millions</t>
  </si>
  <si>
    <t>Dec. 31, 2018USD ($)drilling_unit</t>
  </si>
  <si>
    <t>Dec. 31, 2017USD ($)drilling_unit</t>
  </si>
  <si>
    <t>Dec. 31, 2016USD ($)</t>
  </si>
  <si>
    <t>Revenues from External Customers and Long-Lived Assets [Line Items]</t>
  </si>
  <si>
    <t>Revenues</t>
  </si>
  <si>
    <t>Fixed assets - drilling rigs</t>
  </si>
  <si>
    <t>Number of drilling units | drilling_unit</t>
  </si>
  <si>
    <t>United States</t>
  </si>
  <si>
    <t>Ghana</t>
  </si>
  <si>
    <t>Thailand</t>
  </si>
  <si>
    <t>Canada</t>
  </si>
  <si>
    <t>Indonesia</t>
  </si>
  <si>
    <t>Angola</t>
  </si>
  <si>
    <t>Equatorial Guinea</t>
  </si>
  <si>
    <t>Nigeria</t>
  </si>
  <si>
    <t>Other</t>
  </si>
  <si>
    <t>Spain</t>
  </si>
  <si>
    <t>Malaysia</t>
  </si>
  <si>
    <t>Gabon</t>
  </si>
  <si>
    <t>Revenue from contracts with customers - Receivables, Contract Assets and Contract Liabilities (Details) - USD ($) $ in Millions</t>
  </si>
  <si>
    <t>Current contract liabilities (deferred revenues) (1)</t>
  </si>
  <si>
    <t>Non-current contract liabilities (deferred revenues) (1)</t>
  </si>
  <si>
    <t>Revenue from contracts with customers - Significant Changes in Contract Assets and Contract Liabilities (Details) (Details) $ in Millions</t>
  </si>
  <si>
    <t>Dec. 31, 2018USD ($)</t>
  </si>
  <si>
    <t>Contract liabilities at December 31, 2017</t>
  </si>
  <si>
    <t>Decrease due to amortization of revenue that was included in the beginning contract liability balance</t>
  </si>
  <si>
    <t>Increase due to cash received, excluding amounts recognized as revenue</t>
  </si>
  <si>
    <t>Contract liabilities at December 31, 2018</t>
  </si>
  <si>
    <t>Revenue from contracts with customers - Deferred Contract Costs (Details) (Details) $ in Millions</t>
  </si>
  <si>
    <t>Opening deferred contract costs at December 31, 2017</t>
  </si>
  <si>
    <t>Decrease due to amortization of costs that were included in the beginning balance</t>
  </si>
  <si>
    <t>Increase due to contract costs incurred, excluding amounts recognized as operating expenses</t>
  </si>
  <si>
    <t>Closing deferred contract costs at December 31, 2018</t>
  </si>
  <si>
    <t>Taxation (Details) - USD ($) $ in Millions</t>
  </si>
  <si>
    <t>Current tax expense:</t>
  </si>
  <si>
    <t>U.K.</t>
  </si>
  <si>
    <t>Foreign</t>
  </si>
  <si>
    <t>Total current tax expense</t>
  </si>
  <si>
    <t>Deferred tax (benefit) / expense:</t>
  </si>
  <si>
    <t>Total income tax expense</t>
  </si>
  <si>
    <t>Effective income tax rate reconciliation [Abstract]</t>
  </si>
  <si>
    <t>U.K. statutory income tax rate</t>
  </si>
  <si>
    <t>19.00%</t>
  </si>
  <si>
    <t>19.30%</t>
  </si>
  <si>
    <t>20.00%</t>
  </si>
  <si>
    <t>Non-U.K. taxes</t>
  </si>
  <si>
    <t>35.00%</t>
  </si>
  <si>
    <t>(4.70%)</t>
  </si>
  <si>
    <t>(6.30%)</t>
  </si>
  <si>
    <t>Effective income tax rate</t>
  </si>
  <si>
    <t>54.00%</t>
  </si>
  <si>
    <t>14.60%</t>
  </si>
  <si>
    <t>13.70%</t>
  </si>
  <si>
    <t>Taxation (Net deferred taxes) (Details) - USD ($) $ in Millions</t>
  </si>
  <si>
    <t>Net operating losses carry forward</t>
  </si>
  <si>
    <t>Interest carry forward</t>
  </si>
  <si>
    <t>Gross deferred tax assets</t>
  </si>
  <si>
    <t>Valuation allowance</t>
  </si>
  <si>
    <t>Deferred tax asset, net of valuation allowance</t>
  </si>
  <si>
    <t>Property, plant and equipment</t>
  </si>
  <si>
    <t>Unremitted earnings of subsidiaries</t>
  </si>
  <si>
    <t>Gross deferred tax liabilities</t>
  </si>
  <si>
    <t>Net deferred tax asset</t>
  </si>
  <si>
    <t>Taxation (Narrative) (Details) - USD ($) $ in Millions</t>
  </si>
  <si>
    <t>Income Tax Examination [Line Items]</t>
  </si>
  <si>
    <t>Net operating loss carry forward, not subject to expiration</t>
  </si>
  <si>
    <t>Net operating loss carry forward, subject to expiration</t>
  </si>
  <si>
    <t>Uncertain tax position</t>
  </si>
  <si>
    <t>Unrecognized tax benefits, accrued interest and penalties</t>
  </si>
  <si>
    <t>Unrecognized tax benefits, accrued interest and penalties expense</t>
  </si>
  <si>
    <t>Amount of unrecognized tax benefits reasonable possible to be recognized</t>
  </si>
  <si>
    <t>Taxation (Uncertain tax positions) (Details) - USD ($) $ in Millions</t>
  </si>
  <si>
    <t>Unrecognized Tax Benefits</t>
  </si>
  <si>
    <t>Balance beginning of year</t>
  </si>
  <si>
    <t>Increases as a result of positions taken in prior years</t>
  </si>
  <si>
    <t>Increases as a result of positions taken during the current year</t>
  </si>
  <si>
    <t>Decreases as a result of positions taken in prior years</t>
  </si>
  <si>
    <t>Other revenues (Details) - USD ($) $ in Millions</t>
  </si>
  <si>
    <t>Disaggregation of Revenue [Line Items]</t>
  </si>
  <si>
    <t>Termination payments revenue</t>
  </si>
  <si>
    <t>Related party other revenues</t>
  </si>
  <si>
    <t>Total</t>
  </si>
  <si>
    <t>Other operating items (Details) - USD ($) $ in Millions</t>
  </si>
  <si>
    <t>Accounts receivable (Details) - USD ($)</t>
  </si>
  <si>
    <t>Allowance for doubtful accounts receivables</t>
  </si>
  <si>
    <t>Bad debt expense</t>
  </si>
  <si>
    <t>Other assets (Details) - USD ($) $ in Millions</t>
  </si>
  <si>
    <t>Reimbursable amounts due from customers</t>
  </si>
  <si>
    <t>Mobilization revenue receivables</t>
  </si>
  <si>
    <t>Intangible asset - Favorable contracts to be amortized</t>
  </si>
  <si>
    <t>Prepaid expenses</t>
  </si>
  <si>
    <t>Deferred mobilization costs</t>
  </si>
  <si>
    <t>Interest rate swap agreements</t>
  </si>
  <si>
    <t>Total other assets</t>
  </si>
  <si>
    <t>Other assets (Narrative) (Details) - Intangible assets- Favorable contracts</t>
  </si>
  <si>
    <t>Finite-Lived Intangible Assets [Line Items]</t>
  </si>
  <si>
    <t>Useful life</t>
  </si>
  <si>
    <t>Minimum</t>
  </si>
  <si>
    <t>2 years</t>
  </si>
  <si>
    <t>Maximum</t>
  </si>
  <si>
    <t>Other assets (Favorable contracts) (Details) - Intangible assets- Favorable contracts - USD ($) $ in Millions</t>
  </si>
  <si>
    <t>Intangible assets- Favorable contracts</t>
  </si>
  <si>
    <t>Balance at beginning of period</t>
  </si>
  <si>
    <t>Accumulated amortization</t>
  </si>
  <si>
    <t>Net carrying amount</t>
  </si>
  <si>
    <t>Balance at end of period</t>
  </si>
  <si>
    <t>Other assets (Amortization of favorable contacts) (Details) - Intangible assets- Favorable contracts - USD ($) $ in Millions</t>
  </si>
  <si>
    <t>2019</t>
  </si>
  <si>
    <t>2020</t>
  </si>
  <si>
    <t>2021</t>
  </si>
  <si>
    <t>2022</t>
  </si>
  <si>
    <t>2023</t>
  </si>
  <si>
    <t>Drilling units (Details) - Drilling rigs - USD ($) $ in Millions</t>
  </si>
  <si>
    <t>Cost</t>
  </si>
  <si>
    <t>Opening balance</t>
  </si>
  <si>
    <t>Additions</t>
  </si>
  <si>
    <t>Disposals</t>
  </si>
  <si>
    <t>Closing balance</t>
  </si>
  <si>
    <t>Accumulated depreciation</t>
  </si>
  <si>
    <t>Net Book Value</t>
  </si>
  <si>
    <t>Debt (Debt amounts outstanding) (Details) - USD ($) $ in Millions</t>
  </si>
  <si>
    <t>Debt Instrument [Line Items]</t>
  </si>
  <si>
    <t>Debt outstanding</t>
  </si>
  <si>
    <t>Total related party debt</t>
  </si>
  <si>
    <t>Total external and related party debt</t>
  </si>
  <si>
    <t>Line of Credit</t>
  </si>
  <si>
    <t>Line of Credit | Term Loan B</t>
  </si>
  <si>
    <t>Line of Credit | West Vela Facility</t>
  </si>
  <si>
    <t>Line of Credit | West Polaris Facility</t>
  </si>
  <si>
    <t>Line of Credit | Tender Rig Facility</t>
  </si>
  <si>
    <t>Line of Credit | West Vencedor Facility</t>
  </si>
  <si>
    <t>Debt (Amended senior secured credit facilities) (Details)</t>
  </si>
  <si>
    <t>Jun. 26, 2014USD ($)</t>
  </si>
  <si>
    <t>Dec. 31, 2018USD ($)$ / shares</t>
  </si>
  <si>
    <t>Feb. 21, 2014USD ($)</t>
  </si>
  <si>
    <t>Revolving Credit Facility</t>
  </si>
  <si>
    <t>Assets pledged as collateral</t>
  </si>
  <si>
    <t>Term Loan B | London Interbank Offered Rate (LIBOR)</t>
  </si>
  <si>
    <t>Debt instrument, variable rate floor (as percent)</t>
  </si>
  <si>
    <t>1.00%</t>
  </si>
  <si>
    <t>Variable rate basis on debt issuance</t>
  </si>
  <si>
    <t>LIBOR</t>
  </si>
  <si>
    <t>Term Loan B | Revolving Credit Facility</t>
  </si>
  <si>
    <t>Maximum borrowing capacity</t>
  </si>
  <si>
    <t>Long-term line of credit</t>
  </si>
  <si>
    <t>Line of credit facility, remaining borrowing capacity</t>
  </si>
  <si>
    <t>Line of credit facility, commitment fee percentage (as percent)</t>
  </si>
  <si>
    <t>0.50%</t>
  </si>
  <si>
    <t>Debt instrument, percentage increase in margin</t>
  </si>
  <si>
    <t>3.00%</t>
  </si>
  <si>
    <t>Debt instrument, covenant, term loan prepayment</t>
  </si>
  <si>
    <t>Quarterly distribution threshold (in dollars per share) | $ / shares</t>
  </si>
  <si>
    <t>Net leverage ratio, during</t>
  </si>
  <si>
    <t>Net leverage ratio, beyond 2018</t>
  </si>
  <si>
    <t>Term Loan B | Revolving Credit Facility | Eurodollar</t>
  </si>
  <si>
    <t>Basis spread (as percent)</t>
  </si>
  <si>
    <t>2.25%</t>
  </si>
  <si>
    <t>Term Loan B | Term Loans</t>
  </si>
  <si>
    <t>Term Loan B | Term Loans | Eurodollar</t>
  </si>
  <si>
    <t>6.00%</t>
  </si>
  <si>
    <t>Additional Term Loans | Term Loans</t>
  </si>
  <si>
    <t>Debt instrument, periodic payment</t>
  </si>
  <si>
    <t>Debt ($1,450 million senior secured credit facility) (Details) - USD ($)</t>
  </si>
  <si>
    <t>1 Months Ended</t>
  </si>
  <si>
    <t>Aug. 31, 2018</t>
  </si>
  <si>
    <t>Feb. 28, 2018</t>
  </si>
  <si>
    <t>Aug. 31, 2017</t>
  </si>
  <si>
    <t>Oct. 31, 2020</t>
  </si>
  <si>
    <t>Nov. 30, 2014</t>
  </si>
  <si>
    <t>Long-term debt, excluding debt issuance costs</t>
  </si>
  <si>
    <t>West Vela Facility | Line of Credit</t>
  </si>
  <si>
    <t>West Vela Facility | London Interbank Offered Rate (LIBOR)</t>
  </si>
  <si>
    <t>4.25%</t>
  </si>
  <si>
    <t>Revolving Credit Facility | West Vela Facility</t>
  </si>
  <si>
    <t>Debt prepayment cost</t>
  </si>
  <si>
    <t>Revolving Credit Facility | West Vela Facility | Minimum | London Interbank Offered Rate (LIBOR)</t>
  </si>
  <si>
    <t>1.20%</t>
  </si>
  <si>
    <t>Revolving Credit Facility | West Vela Facility | Maximum | London Interbank Offered Rate (LIBOR)</t>
  </si>
  <si>
    <t>4.00%</t>
  </si>
  <si>
    <t>Scenario, Forecast | West Vela Facility | Line of Credit</t>
  </si>
  <si>
    <t>Debt ($420 million term loan and revolving credit facility agreements) (Details) - USD ($)</t>
  </si>
  <si>
    <t>Jul. 31, 2020</t>
  </si>
  <si>
    <t>Jun. 30, 2015</t>
  </si>
  <si>
    <t>West Polaris</t>
  </si>
  <si>
    <t>Security owned and pledged as collateral, fair value</t>
  </si>
  <si>
    <t>West Polaris Facility</t>
  </si>
  <si>
    <t>Unused borrowing capacity, fee rate (as percent)</t>
  </si>
  <si>
    <t>1.30%</t>
  </si>
  <si>
    <t>West Polaris Facility | London Interbank Offered Rate (LIBOR)</t>
  </si>
  <si>
    <t>3.25%</t>
  </si>
  <si>
    <t>West Polaris Facility | Revolving Credit Facility</t>
  </si>
  <si>
    <t>West Vela Facility | Revolving Credit Facility</t>
  </si>
  <si>
    <t>Scenario, Forecast | West Polaris Facility | Revolving Credit Facility</t>
  </si>
  <si>
    <t>Line of Credit | Scenario, Forecast | West Vela Facility</t>
  </si>
  <si>
    <t>Debt (Rig financing and loan agreements) (Details) - USD ($)</t>
  </si>
  <si>
    <t>Jun. 30, 2020</t>
  </si>
  <si>
    <t>Due to related parties</t>
  </si>
  <si>
    <t>T-15 | Seadrill Limited</t>
  </si>
  <si>
    <t>T-16 | Seadrill Limited</t>
  </si>
  <si>
    <t>West Vencedor Facility | London Interbank Offered Rate (LIBOR)</t>
  </si>
  <si>
    <t>2.30%</t>
  </si>
  <si>
    <t>Secured Debt | Tender Rig Facility</t>
  </si>
  <si>
    <t>Debt face amount</t>
  </si>
  <si>
    <t>Line of Credit | Tender Rig Facility | T-15 and T-16 Tender Rigs | Seadrill</t>
  </si>
  <si>
    <t>Scenario, Forecast | Secured Debt | Tender Rig Facility</t>
  </si>
  <si>
    <t>Scenario, Forecast | Line of Credit | West Vela Facility</t>
  </si>
  <si>
    <t>Debt (Maturities of outstanding debt) (Details) - USD ($) $ in Millions</t>
  </si>
  <si>
    <t>2024 and thereafter</t>
  </si>
  <si>
    <t>Debt (Long-term debt) (Details) - USD ($) $ in Millions</t>
  </si>
  <si>
    <t>Current portion of long-term external debt, Principal outstanding</t>
  </si>
  <si>
    <t>Current portion of long-term external debt, Debt Issuance Costs</t>
  </si>
  <si>
    <t>Current portion of long-term external debt, Total Debt</t>
  </si>
  <si>
    <t>Long-term external debt, Principal outstanding</t>
  </si>
  <si>
    <t>Long-term external debt, Debt Issuance Costs</t>
  </si>
  <si>
    <t>Long-term external debt, Total Debt</t>
  </si>
  <si>
    <t>Total external debt, Principal outstanding</t>
  </si>
  <si>
    <t>Total external debt, Total Debt</t>
  </si>
  <si>
    <t>Total interest bearing debt, Principal outstanding</t>
  </si>
  <si>
    <t>Total interest bearing debt, Debt Issuance Costs</t>
  </si>
  <si>
    <t>Total interest bearing debt, Total Debt</t>
  </si>
  <si>
    <t>Other liabilities (Details) - USD ($) $ in Millions</t>
  </si>
  <si>
    <t>Accrued expenses</t>
  </si>
  <si>
    <t>Taxes payable</t>
  </si>
  <si>
    <t>Employee and business withheld taxes, social security and vacation payment</t>
  </si>
  <si>
    <t>Deferred mobilization/demobilization revenues</t>
  </si>
  <si>
    <t>VAT payable</t>
  </si>
  <si>
    <t>Total other liabilities</t>
  </si>
  <si>
    <t>Related party transactions (Net expenses (income) (Details) - USD ($) $ in Millions</t>
  </si>
  <si>
    <t>Related Party Transaction [Line Items]</t>
  </si>
  <si>
    <t>Total related party operating revenues</t>
  </si>
  <si>
    <t>Total related party financial items</t>
  </si>
  <si>
    <t>Seadrill</t>
  </si>
  <si>
    <t>Total related party operating expenses</t>
  </si>
  <si>
    <t>Interest expense recognized on deferred contingent consideration (k)</t>
  </si>
  <si>
    <t>Related party interest expense (g)</t>
  </si>
  <si>
    <t>Losses on related party derivatives (h)</t>
  </si>
  <si>
    <t>Related party commitment fee (i)</t>
  </si>
  <si>
    <t>Seadrill | Related party inventory sales (a)</t>
  </si>
  <si>
    <t>Seadrill | Rig operating costs</t>
  </si>
  <si>
    <t>Seadrill | Management and technical support fees (c) (d)</t>
  </si>
  <si>
    <t>Seadrill | Bareboat charter arrangement (f)</t>
  </si>
  <si>
    <t>Seadrill | Related party inventory purchases (a)</t>
  </si>
  <si>
    <t>Related party transactions (Receivables (Payables) from Related Parties) (Details) - USD ($) $ in Millions</t>
  </si>
  <si>
    <t>Total related party receivables</t>
  </si>
  <si>
    <t>Total related party payables</t>
  </si>
  <si>
    <t>Trading balances due from Seadrill and subsidiaries (j)</t>
  </si>
  <si>
    <t>Trading balances due to Seadrill and subsidiaries (j)</t>
  </si>
  <si>
    <t>Deferred and contingent consideration to related party - short term portion (k)</t>
  </si>
  <si>
    <t>Deferred and contingent consideration to related party - long term portion (k)</t>
  </si>
  <si>
    <t>West Vencedor Loan Agreement with Seadrill (l)</t>
  </si>
  <si>
    <t>Related party transactions (Narrative) (Details) - USD ($)</t>
  </si>
  <si>
    <t>Management fee percentage</t>
  </si>
  <si>
    <t>5.00%</t>
  </si>
  <si>
    <t>Contingent consideration, adjustment</t>
  </si>
  <si>
    <t>Distributions</t>
  </si>
  <si>
    <t>Performance guarantee</t>
  </si>
  <si>
    <t>Guarantee</t>
  </si>
  <si>
    <t>Seller's credit | Payment in Kind (PIK) Note | West Polaris</t>
  </si>
  <si>
    <t>Debt instrument, interest rate, stated percentage (as percent)</t>
  </si>
  <si>
    <t>6.50%</t>
  </si>
  <si>
    <t>Management and administrative service agreement, termination notice period</t>
  </si>
  <si>
    <t>90 days</t>
  </si>
  <si>
    <t>Seadrill | West Vela</t>
  </si>
  <si>
    <t>Contract revenue cost per day, tranche one</t>
  </si>
  <si>
    <t>Contract revenue cost per day, tranche two</t>
  </si>
  <si>
    <t>Seadrill | West Polaris</t>
  </si>
  <si>
    <t>Percentage of contract revenue cost per day payable, tranche one</t>
  </si>
  <si>
    <t>Net contract dayrate, threshold</t>
  </si>
  <si>
    <t>Percentage of contract revenue cost per day payable, tranche two</t>
  </si>
  <si>
    <t>Seadrill | Credit Facility $100M | Revolving Credit Facility</t>
  </si>
  <si>
    <t>Line of credit facility, unused capacity, commitment fee percentage</t>
  </si>
  <si>
    <t>2.00%</t>
  </si>
  <si>
    <t>Seadrill | Minimum</t>
  </si>
  <si>
    <t>Mark-up charged on costs to related parties, percent</t>
  </si>
  <si>
    <t>4.85%</t>
  </si>
  <si>
    <t>Seadrill | Maximum</t>
  </si>
  <si>
    <t>8.00%</t>
  </si>
  <si>
    <t>Seadrill | Cash Distribution</t>
  </si>
  <si>
    <t>Seadrill | Non-Cash Distribution</t>
  </si>
  <si>
    <t>Related party transactions (Deferred and Contingent Consideration) (Details) - USD ($) $ in Millions</t>
  </si>
  <si>
    <t>Related party transaction, deferred and contingent consideration</t>
  </si>
  <si>
    <t>Non-current portion of deferred and contingent consideration to related party</t>
  </si>
  <si>
    <t>West Vela</t>
  </si>
  <si>
    <t>West Vela | Mobilization due to Seadrill</t>
  </si>
  <si>
    <t>West Vela | Seadrill share of dayrate from BP contract</t>
  </si>
  <si>
    <t>West Polaris | Seadrill share of dayrate from ExxonMobil contract (Earnout 1)</t>
  </si>
  <si>
    <t>West Polaris | Seadrill share of dayrate from subsequent contracts (Earnout 2)</t>
  </si>
  <si>
    <t>Risk management and financial instruments (Narrative) (Details) - USD ($) $ in Millions</t>
  </si>
  <si>
    <t>Derivative [Line Items]</t>
  </si>
  <si>
    <t>Gross asset</t>
  </si>
  <si>
    <t>Gain (Loss) on Derivative Instruments, Net, Pretax</t>
  </si>
  <si>
    <t>Long-term debt, percentage bearing variable interest</t>
  </si>
  <si>
    <t>Effect of increase of 100 bps in short-term interest rate on interest expense</t>
  </si>
  <si>
    <t>Effect of decrease of 100 bps in short-term interest rate on interest expense</t>
  </si>
  <si>
    <t>Interest Rate Swap</t>
  </si>
  <si>
    <t>Outstanding principal</t>
  </si>
  <si>
    <t>Derivative, average fixed interest rate (as percent)</t>
  </si>
  <si>
    <t>2.49%</t>
  </si>
  <si>
    <t>Gross liability</t>
  </si>
  <si>
    <t>Derivative, loss on derivative</t>
  </si>
  <si>
    <t>Interest Rate Swap | Out of period adjustment</t>
  </si>
  <si>
    <t>Derivative, gain on derivative</t>
  </si>
  <si>
    <t>Interest Rate Contract Expiring February 21, 2021</t>
  </si>
  <si>
    <t>Risk management and financial instruments (Interest rate swap agreements) (Details) - USD ($) $ in Millions</t>
  </si>
  <si>
    <t>Interest Rate Contract Expiring February 21, 2021 | Minimum</t>
  </si>
  <si>
    <t>Derivative, pay rate (as percent)</t>
  </si>
  <si>
    <t>2.45%</t>
  </si>
  <si>
    <t>Interest Rate Contract Expiring February 21, 2021 | Maximum</t>
  </si>
  <si>
    <t>2.52%</t>
  </si>
  <si>
    <t>Fair Value Measurement (Carrying value and estimated fair value) (Details) - Seadrill - USD ($) $ in Millions</t>
  </si>
  <si>
    <t>Fair Value</t>
  </si>
  <si>
    <t>Derivative Instruments and Hedging Activities Disclosures [Line Items]</t>
  </si>
  <si>
    <t>Term Loan B</t>
  </si>
  <si>
    <t>Other external debt facilities</t>
  </si>
  <si>
    <t>Long-term debt to related party</t>
  </si>
  <si>
    <t>Carrying Value</t>
  </si>
  <si>
    <t>Fair Value Measurement (Narrative) (Details) - USD ($)</t>
  </si>
  <si>
    <t>Credit facilities and long-term debt</t>
  </si>
  <si>
    <t>Cost of debt</t>
  </si>
  <si>
    <t>8.16%</t>
  </si>
  <si>
    <t>8.36%</t>
  </si>
  <si>
    <t>Fair Value Measurement (FV on recurring and nonrecurring basis) (Details) - Recurring - USD ($) $ in Millions</t>
  </si>
  <si>
    <t>Related party deferred and contingent consideration</t>
  </si>
  <si>
    <t>Total liabilities</t>
  </si>
  <si>
    <t>Level 1</t>
  </si>
  <si>
    <t>Level 2</t>
  </si>
  <si>
    <t>Level 3</t>
  </si>
  <si>
    <t>Derivative instruments - Interest rate swap contracts</t>
  </si>
  <si>
    <t>Interest Rate Swap | Level 1</t>
  </si>
  <si>
    <t>Interest Rate Swap | Level 2</t>
  </si>
  <si>
    <t>Interest Rate Swap | Level 3</t>
  </si>
  <si>
    <t>Commitments and contingencies (Details) $ in Millions</t>
  </si>
  <si>
    <t>Jul. 03, 2018USD ($)</t>
  </si>
  <si>
    <t>Oct. 01, 2016</t>
  </si>
  <si>
    <t>Dec. 31, 2018drilling_unit</t>
  </si>
  <si>
    <t>Dec. 31, 2017drilling_unit</t>
  </si>
  <si>
    <t>Jan. 31, 2015drilling_unit</t>
  </si>
  <si>
    <t>Loss Contingencies [Line Items]</t>
  </si>
  <si>
    <t>Number of drilling units</t>
  </si>
  <si>
    <t>West Leo</t>
  </si>
  <si>
    <t>Period for force majeure</t>
  </si>
  <si>
    <t>60 days</t>
  </si>
  <si>
    <t>Litigation recovery | $</t>
  </si>
  <si>
    <t>Patent infringement</t>
  </si>
  <si>
    <t>Earnings per unit and cash distributions (Details) $ / shares in Units, shares in Thousands</t>
  </si>
  <si>
    <t>22 Months Ended</t>
  </si>
  <si>
    <t>Dec. 31, 2018USD ($)reporting_period$ / sharesshares</t>
  </si>
  <si>
    <t>Dec. 31, 2017USD ($)$ / sharesshares</t>
  </si>
  <si>
    <t>Dec. 31, 2016USD ($)$ / sharesshares</t>
  </si>
  <si>
    <t>Dec. 31, 2017$ / shares</t>
  </si>
  <si>
    <t>Calculations of basic and diluted earnings per unit [Abstract]</t>
  </si>
  <si>
    <t>Net income attributable to Seadrill Partners LLC owners | $</t>
  </si>
  <si>
    <t>Cash distributions declared and paid in the period per unit (in USD per share)</t>
  </si>
  <si>
    <t>Subsequent event: Cash distributions declared and paid relating to the period per unit (in USD per share)</t>
  </si>
  <si>
    <t>Quarterly distribution of operating surplus (in USD per share)</t>
  </si>
  <si>
    <t>Number of consecutive four-quarter periods distributions of available cash from operating surplus equaled or exceeded minimum quarterly distribution | reporting_period</t>
  </si>
  <si>
    <t>Distributions paid to incentive distribution rights holders | $</t>
  </si>
  <si>
    <t>First target distribution</t>
  </si>
  <si>
    <t>Percentage of unit holders receiving additional distribution (as percent)</t>
  </si>
  <si>
    <t>Additional quarterly distribution per unit (in USD per share)</t>
  </si>
  <si>
    <t>Second target distribution</t>
  </si>
  <si>
    <t>85.00%</t>
  </si>
  <si>
    <t>Percentage of unit holders receiving incentive distribution (as percent)</t>
  </si>
  <si>
    <t>15.00%</t>
  </si>
  <si>
    <t>Third Target Distribution</t>
  </si>
  <si>
    <t>75.00%</t>
  </si>
  <si>
    <t>25.00%</t>
  </si>
  <si>
    <t>Target Distributions Thereafter</t>
  </si>
  <si>
    <t>Common unitholders</t>
  </si>
  <si>
    <t>Weighted average units outstanding (basic and diluted) (in shares) | shares</t>
  </si>
  <si>
    <t>Earnings per unit (basic and diluted) (in USD per share)</t>
  </si>
  <si>
    <t>Subordinated unitholders</t>
  </si>
  <si>
    <t>Seadrill member interest</t>
  </si>
  <si>
    <t>Supplementary cash flow information (Details) - USD ($) $ in Millions</t>
  </si>
  <si>
    <t>Subsequent events (Details) - USD ($) $ / shares in Units, $ in Millions</t>
  </si>
  <si>
    <t>Feb. 21, 2019</t>
  </si>
  <si>
    <t>Jan. 22, 2019</t>
  </si>
  <si>
    <t>Subsequent Event [Line Items]</t>
  </si>
  <si>
    <t>Cash distributions declared relating to the period (in dollars per unit)</t>
  </si>
  <si>
    <t>Repayments of credit facility</t>
  </si>
  <si>
    <t>Subsequent Event</t>
  </si>
  <si>
    <t>Term Loan B | Revolving Credit Facility | Subsequent Eve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75278250</v>
      </c>
    </row>
    <row r="14" spans="1:2">
      <c r="A14" s="4" t="s">
        <v>23</v>
      </c>
      <c r="B14" s="4" t="s">
        <v>24</v>
      </c>
    </row>
    <row r="15" spans="1:2">
      <c r="A15" s="4" t="s">
        <v>25</v>
      </c>
      <c r="B15" s="4" t="s">
        <v>24</v>
      </c>
    </row>
    <row r="16" spans="1:2">
      <c r="A16" s="4" t="s">
        <v>26</v>
      </c>
      <c r="B16" s="4" t="s">
        <v>27</v>
      </c>
    </row>
    <row r="17" spans="1:2">
      <c r="A17" s="4" t="s">
        <v>28</v>
      </c>
    </row>
    <row r="18" spans="1:2">
      <c r="A18" s="3" t="s">
        <v>3</v>
      </c>
    </row>
    <row r="19" spans="1:2">
      <c r="A19" s="4" t="s">
        <v>22</v>
      </c>
      <c r="B19" s="5" t="n">
        <v>16543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30</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30</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30</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30</v>
      </c>
    </row>
    <row r="3" spans="1:2">
      <c r="A3" s="3" t="s">
        <v>178</v>
      </c>
    </row>
    <row r="4" spans="1:2">
      <c r="A4" s="4" t="s">
        <v>64</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1</v>
      </c>
      <c r="B1" s="2" t="s">
        <v>1</v>
      </c>
    </row>
    <row r="2" spans="1:2">
      <c r="B2" s="2" t="s">
        <v>30</v>
      </c>
    </row>
    <row r="3" spans="1:2">
      <c r="A3" s="3" t="s">
        <v>180</v>
      </c>
    </row>
    <row r="4" spans="1:2">
      <c r="A4" s="4" t="s">
        <v>41</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30</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4</v>
      </c>
      <c r="B1" s="2" t="s">
        <v>1</v>
      </c>
    </row>
    <row r="2" spans="1:2">
      <c r="B2" s="2" t="s">
        <v>30</v>
      </c>
    </row>
    <row r="3" spans="1:2">
      <c r="A3" s="3" t="s">
        <v>185</v>
      </c>
    </row>
    <row r="4" spans="1:2">
      <c r="A4" s="4" t="s">
        <v>12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5</v>
      </c>
      <c r="B1" s="2" t="s">
        <v>1</v>
      </c>
    </row>
    <row r="2" spans="1:2">
      <c r="B2" s="2" t="s">
        <v>30</v>
      </c>
    </row>
    <row r="3" spans="1:2">
      <c r="A3" s="3" t="s">
        <v>187</v>
      </c>
    </row>
    <row r="4" spans="1:2">
      <c r="A4" s="4" t="s">
        <v>75</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30</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30</v>
      </c>
    </row>
    <row r="3" spans="1:2">
      <c r="A3" s="3" t="s">
        <v>192</v>
      </c>
    </row>
    <row r="4" spans="1:2">
      <c r="A4" s="4" t="s">
        <v>125</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29</v>
      </c>
      <c r="C1" s="2" t="s">
        <v>1</v>
      </c>
    </row>
    <row r="2" spans="1:5">
      <c r="C2" s="2" t="s">
        <v>30</v>
      </c>
      <c r="D2" s="2" t="s">
        <v>31</v>
      </c>
      <c r="E2" s="2" t="s">
        <v>32</v>
      </c>
    </row>
    <row r="3" spans="1:5">
      <c r="A3" s="3" t="s">
        <v>33</v>
      </c>
    </row>
    <row r="4" spans="1:5">
      <c r="A4" s="4" t="s">
        <v>34</v>
      </c>
      <c r="C4" s="6" t="n">
        <v>797.5</v>
      </c>
      <c r="D4" s="6" t="n">
        <v>1007.7</v>
      </c>
      <c r="E4" s="6" t="n">
        <v>1356.4</v>
      </c>
    </row>
    <row r="5" spans="1:5">
      <c r="A5" s="4" t="s">
        <v>33</v>
      </c>
      <c r="C5" s="7" t="n">
        <v>1038.2</v>
      </c>
      <c r="D5" s="7" t="n">
        <v>1128.4</v>
      </c>
      <c r="E5" s="7" t="n">
        <v>1600.3</v>
      </c>
    </row>
    <row r="6" spans="1:5">
      <c r="A6" s="3" t="s">
        <v>35</v>
      </c>
    </row>
    <row r="7" spans="1:5">
      <c r="A7" s="4" t="s">
        <v>36</v>
      </c>
      <c r="C7" s="7" t="n">
        <v>-280.3</v>
      </c>
      <c r="D7" s="7" t="n">
        <v>-274.9</v>
      </c>
      <c r="E7" s="7" t="n">
        <v>-266.3</v>
      </c>
    </row>
    <row r="8" spans="1:5">
      <c r="A8" s="4" t="s">
        <v>37</v>
      </c>
      <c r="C8" s="7" t="n">
        <v>-45.1</v>
      </c>
      <c r="D8" s="7" t="n">
        <v>-74.40000000000001</v>
      </c>
      <c r="E8" s="7" t="n">
        <v>-70.59999999999999</v>
      </c>
    </row>
    <row r="9" spans="1:5">
      <c r="A9" s="4" t="s">
        <v>38</v>
      </c>
      <c r="B9" s="4" t="s">
        <v>39</v>
      </c>
      <c r="C9" s="7" t="n">
        <v>-45.8</v>
      </c>
      <c r="D9" s="7" t="n">
        <v>-44.8</v>
      </c>
      <c r="E9" s="7" t="n">
        <v>-41.2</v>
      </c>
    </row>
    <row r="10" spans="1:5">
      <c r="A10" s="4" t="s">
        <v>40</v>
      </c>
      <c r="C10" s="5" t="n">
        <v>-678</v>
      </c>
      <c r="D10" s="7" t="n">
        <v>-755.6</v>
      </c>
      <c r="E10" s="7" t="n">
        <v>-782.2</v>
      </c>
    </row>
    <row r="11" spans="1:5">
      <c r="A11" s="3" t="s">
        <v>41</v>
      </c>
    </row>
    <row r="12" spans="1:5">
      <c r="A12" s="4" t="s">
        <v>42</v>
      </c>
      <c r="C12" s="7" t="n">
        <v>-3.2</v>
      </c>
      <c r="D12" s="5" t="n">
        <v>0</v>
      </c>
      <c r="E12" s="5" t="n">
        <v>0</v>
      </c>
    </row>
    <row r="13" spans="1:5">
      <c r="A13" s="4" t="s">
        <v>43</v>
      </c>
      <c r="C13" s="5" t="n">
        <v>0</v>
      </c>
      <c r="D13" s="7" t="n">
        <v>89.90000000000001</v>
      </c>
      <c r="E13" s="5" t="n">
        <v>0</v>
      </c>
    </row>
    <row r="14" spans="1:5">
      <c r="A14" s="4" t="s">
        <v>44</v>
      </c>
      <c r="C14" s="5" t="n">
        <v>0</v>
      </c>
      <c r="D14" s="7" t="n">
        <v>0.8</v>
      </c>
      <c r="E14" s="5" t="n">
        <v>0</v>
      </c>
    </row>
    <row r="15" spans="1:5">
      <c r="A15" s="4" t="s">
        <v>45</v>
      </c>
      <c r="C15" s="7" t="n">
        <v>-3.2</v>
      </c>
      <c r="D15" s="7" t="n">
        <v>90.7</v>
      </c>
      <c r="E15" s="5" t="n">
        <v>0</v>
      </c>
    </row>
    <row r="16" spans="1:5">
      <c r="A16" s="4" t="s">
        <v>46</v>
      </c>
      <c r="C16" s="5" t="n">
        <v>357</v>
      </c>
      <c r="D16" s="7" t="n">
        <v>463.5</v>
      </c>
      <c r="E16" s="7" t="n">
        <v>818.1</v>
      </c>
    </row>
    <row r="17" spans="1:5">
      <c r="A17" s="3" t="s">
        <v>47</v>
      </c>
    </row>
    <row r="18" spans="1:5">
      <c r="A18" s="4" t="s">
        <v>48</v>
      </c>
      <c r="C18" s="7" t="n">
        <v>47.1</v>
      </c>
      <c r="D18" s="7" t="n">
        <v>15.7</v>
      </c>
      <c r="E18" s="7" t="n">
        <v>11.5</v>
      </c>
    </row>
    <row r="19" spans="1:5">
      <c r="A19" s="4" t="s">
        <v>49</v>
      </c>
      <c r="B19" s="4" t="s">
        <v>39</v>
      </c>
      <c r="C19" s="7" t="n">
        <v>-263.7</v>
      </c>
      <c r="D19" s="7" t="n">
        <v>-179.1</v>
      </c>
      <c r="E19" s="5" t="n">
        <v>-180</v>
      </c>
    </row>
    <row r="20" spans="1:5">
      <c r="A20" s="4" t="s">
        <v>50</v>
      </c>
      <c r="B20" s="4" t="s">
        <v>39</v>
      </c>
      <c r="C20" s="7" t="n">
        <v>24.9</v>
      </c>
      <c r="D20" s="7" t="n">
        <v>-13.9</v>
      </c>
      <c r="E20" s="5" t="n">
        <v>-18</v>
      </c>
    </row>
    <row r="21" spans="1:5">
      <c r="A21" s="4" t="s">
        <v>51</v>
      </c>
      <c r="C21" s="7" t="n">
        <v>0.2</v>
      </c>
      <c r="D21" s="7" t="n">
        <v>0.9</v>
      </c>
      <c r="E21" s="7" t="n">
        <v>0.6</v>
      </c>
    </row>
    <row r="22" spans="1:5">
      <c r="A22" s="4" t="s">
        <v>52</v>
      </c>
      <c r="C22" s="7" t="n">
        <v>-4.8</v>
      </c>
      <c r="D22" s="7" t="n">
        <v>-11.5</v>
      </c>
      <c r="E22" s="5" t="n">
        <v>0</v>
      </c>
    </row>
    <row r="23" spans="1:5">
      <c r="A23" s="4" t="s">
        <v>53</v>
      </c>
      <c r="C23" s="7" t="n">
        <v>-196.3</v>
      </c>
      <c r="D23" s="7" t="n">
        <v>-187.9</v>
      </c>
      <c r="E23" s="7" t="n">
        <v>-185.9</v>
      </c>
    </row>
    <row r="24" spans="1:5">
      <c r="A24" s="4" t="s">
        <v>54</v>
      </c>
      <c r="C24" s="7" t="n">
        <v>160.7</v>
      </c>
      <c r="D24" s="7" t="n">
        <v>275.6</v>
      </c>
      <c r="E24" s="7" t="n">
        <v>632.2</v>
      </c>
    </row>
    <row r="25" spans="1:5">
      <c r="A25" s="4" t="s">
        <v>55</v>
      </c>
      <c r="C25" s="7" t="n">
        <v>-86.7</v>
      </c>
      <c r="D25" s="7" t="n">
        <v>-40.3</v>
      </c>
      <c r="E25" s="7" t="n">
        <v>-86.5</v>
      </c>
    </row>
    <row r="26" spans="1:5">
      <c r="A26" s="4" t="s">
        <v>56</v>
      </c>
      <c r="C26" s="5" t="n">
        <v>74</v>
      </c>
      <c r="D26" s="7" t="n">
        <v>235.3</v>
      </c>
      <c r="E26" s="7" t="n">
        <v>545.7</v>
      </c>
    </row>
    <row r="27" spans="1:5">
      <c r="A27" s="4" t="s">
        <v>57</v>
      </c>
      <c r="C27" s="7" t="n">
        <v>17.9</v>
      </c>
      <c r="D27" s="7" t="n">
        <v>94.09999999999999</v>
      </c>
      <c r="E27" s="7" t="n">
        <v>264.7</v>
      </c>
    </row>
    <row r="28" spans="1:5">
      <c r="A28" s="4" t="s">
        <v>58</v>
      </c>
      <c r="C28" s="6" t="n">
        <v>56.1</v>
      </c>
      <c r="D28" s="6" t="n">
        <v>141.2</v>
      </c>
      <c r="E28" s="8" t="n">
        <v>281</v>
      </c>
    </row>
    <row r="29" spans="1:5">
      <c r="A29" s="3" t="s">
        <v>59</v>
      </c>
    </row>
    <row r="30" spans="1:5">
      <c r="A30" s="4" t="s">
        <v>60</v>
      </c>
      <c r="C30" s="9" t="n">
        <v>0.75</v>
      </c>
      <c r="D30" s="9" t="n">
        <v>1.88</v>
      </c>
      <c r="E30" s="9" t="n">
        <v>3.2</v>
      </c>
    </row>
    <row r="31" spans="1:5">
      <c r="A31" s="4" t="s">
        <v>61</v>
      </c>
      <c r="C31" s="8" t="n">
        <v>0</v>
      </c>
      <c r="D31" s="8" t="n">
        <v>0</v>
      </c>
      <c r="E31" s="9" t="n">
        <v>2.28</v>
      </c>
    </row>
    <row r="32" spans="1:5">
      <c r="A32" s="4" t="s">
        <v>62</v>
      </c>
    </row>
    <row r="33" spans="1:5">
      <c r="A33" s="3" t="s">
        <v>33</v>
      </c>
    </row>
    <row r="34" spans="1:5">
      <c r="A34" s="4" t="s">
        <v>33</v>
      </c>
      <c r="C34" s="6" t="n">
        <v>31.2</v>
      </c>
      <c r="D34" s="6" t="n">
        <v>17.7</v>
      </c>
      <c r="E34" s="6" t="n">
        <v>32.8</v>
      </c>
    </row>
    <row r="35" spans="1:5">
      <c r="A35" s="3" t="s">
        <v>35</v>
      </c>
    </row>
    <row r="36" spans="1:5">
      <c r="A36" s="4" t="s">
        <v>63</v>
      </c>
      <c r="C36" s="7" t="n">
        <v>-28.6</v>
      </c>
      <c r="D36" s="7" t="n">
        <v>-16.1</v>
      </c>
      <c r="E36" s="7" t="n">
        <v>-30.2</v>
      </c>
    </row>
    <row r="37" spans="1:5">
      <c r="A37" s="4" t="s">
        <v>64</v>
      </c>
    </row>
    <row r="38" spans="1:5">
      <c r="A38" s="3" t="s">
        <v>33</v>
      </c>
    </row>
    <row r="39" spans="1:5">
      <c r="A39" s="4" t="s">
        <v>33</v>
      </c>
      <c r="B39" s="4" t="s">
        <v>39</v>
      </c>
      <c r="C39" s="7" t="n">
        <v>209.5</v>
      </c>
      <c r="D39" s="5" t="n">
        <v>103</v>
      </c>
      <c r="E39" s="7" t="n">
        <v>211.1</v>
      </c>
    </row>
    <row r="40" spans="1:5">
      <c r="A40" s="4" t="s">
        <v>65</v>
      </c>
    </row>
    <row r="41" spans="1:5">
      <c r="A41" s="3" t="s">
        <v>35</v>
      </c>
    </row>
    <row r="42" spans="1:5">
      <c r="A42" s="4" t="s">
        <v>63</v>
      </c>
      <c r="B42" s="4" t="s">
        <v>39</v>
      </c>
      <c r="C42" s="6" t="n">
        <v>-278.2</v>
      </c>
      <c r="D42" s="6" t="n">
        <v>-345.4</v>
      </c>
      <c r="E42" s="6" t="n">
        <v>-373.9</v>
      </c>
    </row>
    <row r="43" spans="1:5"/>
    <row r="44" spans="1:5">
      <c r="A44" s="4" t="s">
        <v>39</v>
      </c>
      <c r="B44" s="4" t="s">
        <v>66</v>
      </c>
    </row>
  </sheetData>
  <mergeCells count="4">
    <mergeCell ref="A1:B2"/>
    <mergeCell ref="C1:E1"/>
    <mergeCell ref="A43:D43"/>
    <mergeCell ref="B44:D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30</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30</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30</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30</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30</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30</v>
      </c>
    </row>
    <row r="3" spans="1:2">
      <c r="A3" s="3" t="s">
        <v>210</v>
      </c>
    </row>
    <row r="4" spans="1:2">
      <c r="A4" s="4" t="s">
        <v>209</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30</v>
      </c>
    </row>
    <row r="3" spans="1:2">
      <c r="A3" s="3" t="s">
        <v>213</v>
      </c>
    </row>
    <row r="4" spans="1:2">
      <c r="A4" s="4" t="s">
        <v>212</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30</v>
      </c>
    </row>
    <row r="3" spans="1:2">
      <c r="A3" s="3" t="s">
        <v>162</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64</v>
      </c>
      <c r="B10" s="4" t="s">
        <v>228</v>
      </c>
    </row>
    <row r="11" spans="1:2">
      <c r="A11" s="4" t="s">
        <v>65</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69</v>
      </c>
      <c r="B17" s="4" t="s">
        <v>240</v>
      </c>
    </row>
    <row r="18" spans="1:2">
      <c r="A18" s="4" t="s">
        <v>241</v>
      </c>
      <c r="B18" s="4" t="s">
        <v>242</v>
      </c>
    </row>
    <row r="19" spans="1:2">
      <c r="A19" s="4" t="s">
        <v>75</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189</v>
      </c>
      <c r="B24" s="4" t="s">
        <v>252</v>
      </c>
    </row>
    <row r="25" spans="1:2">
      <c r="A25" s="4" t="s">
        <v>253</v>
      </c>
      <c r="B25" s="4" t="s">
        <v>254</v>
      </c>
    </row>
    <row r="26" spans="1:2">
      <c r="A26" s="4" t="s">
        <v>255</v>
      </c>
      <c r="B26" s="4" t="s">
        <v>256</v>
      </c>
    </row>
    <row r="27" spans="1:2">
      <c r="A27" s="4" t="s">
        <v>257</v>
      </c>
      <c r="B27" s="4" t="s">
        <v>258</v>
      </c>
    </row>
    <row r="28" spans="1:2">
      <c r="A28" s="4" t="s">
        <v>259</v>
      </c>
      <c r="B2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30</v>
      </c>
    </row>
    <row r="3" spans="1:2">
      <c r="A3" s="3" t="s">
        <v>169</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30</v>
      </c>
    </row>
    <row r="3" spans="1:2">
      <c r="A3" s="3" t="s">
        <v>17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30</v>
      </c>
      <c r="C1" s="2" t="s">
        <v>31</v>
      </c>
    </row>
    <row r="2" spans="1:3">
      <c r="A2" s="3" t="s">
        <v>68</v>
      </c>
    </row>
    <row r="3" spans="1:3">
      <c r="A3" s="4" t="s">
        <v>69</v>
      </c>
      <c r="B3" s="6" t="n">
        <v>841.6</v>
      </c>
      <c r="C3" s="6" t="n">
        <v>848.6</v>
      </c>
    </row>
    <row r="4" spans="1:3">
      <c r="A4" s="4" t="s">
        <v>70</v>
      </c>
      <c r="B4" s="7" t="n">
        <v>150.9</v>
      </c>
      <c r="C4" s="7" t="n">
        <v>254.1</v>
      </c>
    </row>
    <row r="5" spans="1:3">
      <c r="A5" s="4" t="s">
        <v>71</v>
      </c>
      <c r="B5" s="7" t="n">
        <v>6.4</v>
      </c>
      <c r="C5" s="7" t="n">
        <v>24.2</v>
      </c>
    </row>
    <row r="6" spans="1:3">
      <c r="A6" s="4" t="s">
        <v>72</v>
      </c>
      <c r="B6" s="7" t="n">
        <v>110.6</v>
      </c>
      <c r="C6" s="7" t="n">
        <v>86.8</v>
      </c>
    </row>
    <row r="7" spans="1:3">
      <c r="A7" s="4" t="s">
        <v>73</v>
      </c>
      <c r="B7" s="7" t="n">
        <v>1109.5</v>
      </c>
      <c r="C7" s="7" t="n">
        <v>1213.7</v>
      </c>
    </row>
    <row r="8" spans="1:3">
      <c r="A8" s="3" t="s">
        <v>74</v>
      </c>
    </row>
    <row r="9" spans="1:3">
      <c r="A9" s="4" t="s">
        <v>75</v>
      </c>
      <c r="B9" s="7" t="n">
        <v>5005.6</v>
      </c>
      <c r="C9" s="7" t="n">
        <v>5170.9</v>
      </c>
    </row>
    <row r="10" spans="1:3">
      <c r="A10" s="4" t="s">
        <v>76</v>
      </c>
      <c r="B10" s="5" t="n">
        <v>0</v>
      </c>
      <c r="C10" s="7" t="n">
        <v>3.2</v>
      </c>
    </row>
    <row r="11" spans="1:3">
      <c r="A11" s="4" t="s">
        <v>77</v>
      </c>
      <c r="B11" s="7" t="n">
        <v>7.7</v>
      </c>
      <c r="C11" s="7" t="n">
        <v>9.5</v>
      </c>
    </row>
    <row r="12" spans="1:3">
      <c r="A12" s="4" t="s">
        <v>78</v>
      </c>
      <c r="B12" s="7" t="n">
        <v>62.6</v>
      </c>
      <c r="C12" s="7" t="n">
        <v>133.5</v>
      </c>
    </row>
    <row r="13" spans="1:3">
      <c r="A13" s="4" t="s">
        <v>79</v>
      </c>
      <c r="B13" s="7" t="n">
        <v>5075.9</v>
      </c>
      <c r="C13" s="7" t="n">
        <v>5317.1</v>
      </c>
    </row>
    <row r="14" spans="1:3">
      <c r="A14" s="4" t="s">
        <v>80</v>
      </c>
      <c r="B14" s="7" t="n">
        <v>6185.4</v>
      </c>
      <c r="C14" s="7" t="n">
        <v>6530.8</v>
      </c>
    </row>
    <row r="15" spans="1:3">
      <c r="A15" s="3" t="s">
        <v>81</v>
      </c>
    </row>
    <row r="16" spans="1:3">
      <c r="A16" s="4" t="s">
        <v>82</v>
      </c>
      <c r="B16" s="7" t="n">
        <v>162.9</v>
      </c>
      <c r="C16" s="7" t="n">
        <v>162.9</v>
      </c>
    </row>
    <row r="17" spans="1:3">
      <c r="A17" s="4" t="s">
        <v>83</v>
      </c>
      <c r="B17" s="5" t="n">
        <v>0</v>
      </c>
      <c r="C17" s="7" t="n">
        <v>24.7</v>
      </c>
    </row>
    <row r="18" spans="1:3">
      <c r="A18" s="4" t="s">
        <v>84</v>
      </c>
      <c r="B18" s="7" t="n">
        <v>25.7</v>
      </c>
      <c r="C18" s="7" t="n">
        <v>37.4</v>
      </c>
    </row>
    <row r="19" spans="1:3">
      <c r="A19" s="4" t="s">
        <v>85</v>
      </c>
      <c r="B19" s="7" t="n">
        <v>37.5</v>
      </c>
      <c r="C19" s="7" t="n">
        <v>41.7</v>
      </c>
    </row>
    <row r="20" spans="1:3">
      <c r="A20" s="4" t="s">
        <v>86</v>
      </c>
      <c r="B20" s="7" t="n">
        <v>126.3</v>
      </c>
      <c r="C20" s="5" t="n">
        <v>157</v>
      </c>
    </row>
    <row r="21" spans="1:3">
      <c r="A21" s="4" t="s">
        <v>87</v>
      </c>
      <c r="B21" s="7" t="n">
        <v>80.2</v>
      </c>
      <c r="C21" s="7" t="n">
        <v>121.8</v>
      </c>
    </row>
    <row r="22" spans="1:3">
      <c r="A22" s="4" t="s">
        <v>88</v>
      </c>
      <c r="B22" s="7" t="n">
        <v>432.6</v>
      </c>
      <c r="C22" s="7" t="n">
        <v>545.5</v>
      </c>
    </row>
    <row r="23" spans="1:3">
      <c r="A23" s="3" t="s">
        <v>89</v>
      </c>
    </row>
    <row r="24" spans="1:3">
      <c r="A24" s="4" t="s">
        <v>90</v>
      </c>
      <c r="B24" s="7" t="n">
        <v>2896.2</v>
      </c>
      <c r="C24" s="7" t="n">
        <v>3180.2</v>
      </c>
    </row>
    <row r="25" spans="1:3">
      <c r="A25" s="4" t="s">
        <v>91</v>
      </c>
      <c r="B25" s="7" t="n">
        <v>21.5</v>
      </c>
      <c r="C25" s="5" t="n">
        <v>46</v>
      </c>
    </row>
    <row r="26" spans="1:3">
      <c r="A26" s="4" t="s">
        <v>92</v>
      </c>
      <c r="B26" s="7" t="n">
        <v>0.4</v>
      </c>
      <c r="C26" s="7" t="n">
        <v>1.5</v>
      </c>
    </row>
    <row r="27" spans="1:3">
      <c r="A27" s="4" t="s">
        <v>93</v>
      </c>
      <c r="B27" s="7" t="n">
        <v>120.5</v>
      </c>
      <c r="C27" s="7" t="n">
        <v>55.8</v>
      </c>
    </row>
    <row r="28" spans="1:3">
      <c r="A28" s="4" t="s">
        <v>94</v>
      </c>
      <c r="B28" s="7" t="n">
        <v>3038.6</v>
      </c>
      <c r="C28" s="7" t="n">
        <v>3283.5</v>
      </c>
    </row>
    <row r="29" spans="1:3">
      <c r="A29" s="4" t="s">
        <v>95</v>
      </c>
      <c r="B29" s="4" t="s">
        <v>96</v>
      </c>
      <c r="C29" s="4" t="s">
        <v>96</v>
      </c>
    </row>
    <row r="30" spans="1:3">
      <c r="A30" s="3" t="s">
        <v>97</v>
      </c>
    </row>
    <row r="31" spans="1:3">
      <c r="A31" s="4" t="s">
        <v>98</v>
      </c>
      <c r="B31" s="7" t="n">
        <v>1224.8</v>
      </c>
      <c r="C31" s="7" t="n">
        <v>1208.9</v>
      </c>
    </row>
    <row r="32" spans="1:3">
      <c r="A32" s="4" t="s">
        <v>99</v>
      </c>
      <c r="B32" s="7" t="n">
        <v>104.9</v>
      </c>
      <c r="C32" s="7" t="n">
        <v>94.8</v>
      </c>
    </row>
    <row r="33" spans="1:3">
      <c r="A33" s="4" t="s">
        <v>100</v>
      </c>
      <c r="B33" s="7" t="n">
        <v>1329.7</v>
      </c>
      <c r="C33" s="7" t="n">
        <v>1303.7</v>
      </c>
    </row>
    <row r="34" spans="1:3">
      <c r="A34" s="4" t="s">
        <v>101</v>
      </c>
      <c r="B34" s="7" t="n">
        <v>1384.5</v>
      </c>
      <c r="C34" s="7" t="n">
        <v>1398.1</v>
      </c>
    </row>
    <row r="35" spans="1:3">
      <c r="A35" s="4" t="s">
        <v>102</v>
      </c>
      <c r="B35" s="7" t="n">
        <v>2714.2</v>
      </c>
      <c r="C35" s="7" t="n">
        <v>2701.8</v>
      </c>
    </row>
    <row r="36" spans="1:3">
      <c r="A36" s="4" t="s">
        <v>103</v>
      </c>
      <c r="B36" s="6" t="n">
        <v>6185.4</v>
      </c>
      <c r="C36" s="6" t="n">
        <v>65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71</v>
      </c>
      <c r="B1" s="2" t="s">
        <v>1</v>
      </c>
    </row>
    <row r="2" spans="1:2">
      <c r="B2" s="2" t="s">
        <v>30</v>
      </c>
    </row>
    <row r="3" spans="1:2">
      <c r="A3" s="3" t="s">
        <v>17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30</v>
      </c>
    </row>
    <row r="3" spans="1:2">
      <c r="A3" s="3" t="s">
        <v>178</v>
      </c>
    </row>
    <row r="4" spans="1:2">
      <c r="A4" s="4" t="s">
        <v>64</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30</v>
      </c>
    </row>
    <row r="3" spans="1:2">
      <c r="A3" s="3" t="s">
        <v>180</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87</v>
      </c>
      <c r="B1" s="2" t="s">
        <v>1</v>
      </c>
    </row>
    <row r="2" spans="1:2">
      <c r="B2" s="2" t="s">
        <v>30</v>
      </c>
    </row>
    <row r="3" spans="1:2">
      <c r="A3" s="3" t="s">
        <v>18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30</v>
      </c>
    </row>
    <row r="3" spans="1:2">
      <c r="A3" s="3" t="s">
        <v>187</v>
      </c>
    </row>
    <row r="4" spans="1:2">
      <c r="A4" s="4" t="s">
        <v>75</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96</v>
      </c>
      <c r="B1" s="2" t="s">
        <v>1</v>
      </c>
    </row>
    <row r="2" spans="1:2">
      <c r="B2" s="2" t="s">
        <v>30</v>
      </c>
    </row>
    <row r="3" spans="1:2">
      <c r="A3" s="3" t="s">
        <v>190</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30</v>
      </c>
    </row>
    <row r="3" spans="1:2">
      <c r="A3" s="3" t="s">
        <v>192</v>
      </c>
    </row>
    <row r="4" spans="1:2">
      <c r="A4" s="4" t="s">
        <v>125</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5</v>
      </c>
      <c r="B1" s="2" t="s">
        <v>1</v>
      </c>
    </row>
    <row r="2" spans="1:2">
      <c r="B2" s="2" t="s">
        <v>30</v>
      </c>
    </row>
    <row r="3" spans="1:2">
      <c r="A3" s="3" t="s">
        <v>195</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8</v>
      </c>
      <c r="B1" s="2" t="s">
        <v>1</v>
      </c>
    </row>
    <row r="2" spans="1:2">
      <c r="B2" s="2" t="s">
        <v>30</v>
      </c>
    </row>
    <row r="3" spans="1:2">
      <c r="A3" s="3" t="s">
        <v>198</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30</v>
      </c>
    </row>
    <row r="3" spans="1:2">
      <c r="A3" s="3" t="s">
        <v>20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30</v>
      </c>
      <c r="C1" s="2" t="s">
        <v>31</v>
      </c>
    </row>
    <row r="2" spans="1:3">
      <c r="A2" s="3" t="s">
        <v>105</v>
      </c>
    </row>
    <row r="3" spans="1:3">
      <c r="A3" s="4" t="s">
        <v>106</v>
      </c>
      <c r="B3" s="5" t="n">
        <v>75278250</v>
      </c>
      <c r="C3" s="5" t="n">
        <v>75278250</v>
      </c>
    </row>
    <row r="4" spans="1:3">
      <c r="A4" s="4" t="s">
        <v>107</v>
      </c>
      <c r="B4" s="5" t="n">
        <v>16543350</v>
      </c>
      <c r="C4" s="5" t="n">
        <v>1654335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30</v>
      </c>
    </row>
    <row r="3" spans="1:2">
      <c r="A3" s="3" t="s">
        <v>207</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30</v>
      </c>
    </row>
    <row r="3" spans="1:2">
      <c r="A3" s="3" t="s">
        <v>210</v>
      </c>
    </row>
    <row r="4" spans="1:2">
      <c r="A4" s="4" t="s">
        <v>320</v>
      </c>
      <c r="B4"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25"/>
    <col customWidth="1" max="5" min="5" width="14"/>
  </cols>
  <sheetData>
    <row r="1" spans="1:5">
      <c r="A1" s="1" t="s">
        <v>322</v>
      </c>
      <c r="B1" s="2" t="s">
        <v>323</v>
      </c>
      <c r="C1" s="2" t="s">
        <v>324</v>
      </c>
      <c r="D1" s="2" t="s">
        <v>325</v>
      </c>
      <c r="E1" s="2" t="s">
        <v>31</v>
      </c>
    </row>
    <row r="2" spans="1:5">
      <c r="A2" s="3" t="s">
        <v>326</v>
      </c>
    </row>
    <row r="3" spans="1:5">
      <c r="A3" s="4" t="s">
        <v>327</v>
      </c>
      <c r="C3" s="10" t="n">
        <v>0.4456</v>
      </c>
    </row>
    <row r="4" spans="1:5">
      <c r="A4" s="4" t="s">
        <v>328</v>
      </c>
      <c r="D4" s="4" t="s">
        <v>329</v>
      </c>
      <c r="E4" s="4" t="s">
        <v>329</v>
      </c>
    </row>
    <row r="5" spans="1:5">
      <c r="A5" s="4" t="s">
        <v>330</v>
      </c>
      <c r="D5" s="4" t="s">
        <v>331</v>
      </c>
    </row>
    <row r="6" spans="1:5">
      <c r="A6" s="4" t="s">
        <v>332</v>
      </c>
    </row>
    <row r="7" spans="1:5">
      <c r="A7" s="3" t="s">
        <v>326</v>
      </c>
    </row>
    <row r="8" spans="1:5">
      <c r="A8" s="4" t="s">
        <v>333</v>
      </c>
      <c r="B8" s="4" t="s">
        <v>334</v>
      </c>
    </row>
    <row r="9" spans="1:5">
      <c r="A9" s="4" t="s">
        <v>335</v>
      </c>
    </row>
    <row r="10" spans="1:5">
      <c r="A10" s="3" t="s">
        <v>326</v>
      </c>
    </row>
    <row r="11" spans="1:5">
      <c r="A11" s="4" t="s">
        <v>336</v>
      </c>
      <c r="C11" s="4" t="s">
        <v>337</v>
      </c>
    </row>
    <row r="12" spans="1:5">
      <c r="A12" s="4" t="s">
        <v>338</v>
      </c>
      <c r="D12" s="5" t="n">
        <v>2</v>
      </c>
    </row>
    <row r="13" spans="1:5">
      <c r="A13" s="4" t="s">
        <v>339</v>
      </c>
    </row>
    <row r="14" spans="1:5">
      <c r="A14" s="3" t="s">
        <v>326</v>
      </c>
    </row>
    <row r="15" spans="1:5">
      <c r="A15" s="4" t="s">
        <v>336</v>
      </c>
      <c r="C15" s="4" t="s">
        <v>340</v>
      </c>
    </row>
    <row r="16" spans="1:5">
      <c r="A16" s="4" t="s">
        <v>332</v>
      </c>
    </row>
    <row r="17" spans="1:5">
      <c r="A17" s="3" t="s">
        <v>326</v>
      </c>
    </row>
    <row r="18" spans="1:5">
      <c r="A18" s="4" t="s">
        <v>336</v>
      </c>
      <c r="B18" s="4" t="s">
        <v>341</v>
      </c>
      <c r="C18" s="4" t="s">
        <v>342</v>
      </c>
    </row>
    <row r="19" spans="1:5">
      <c r="A19" s="4" t="s">
        <v>343</v>
      </c>
    </row>
    <row r="20" spans="1:5">
      <c r="A20" s="3" t="s">
        <v>326</v>
      </c>
    </row>
    <row r="21" spans="1:5">
      <c r="A21" s="4" t="s">
        <v>336</v>
      </c>
      <c r="C21" s="4" t="s">
        <v>340</v>
      </c>
    </row>
    <row r="22" spans="1:5">
      <c r="A22" s="4" t="s">
        <v>344</v>
      </c>
    </row>
    <row r="23" spans="1:5">
      <c r="A23" s="3" t="s">
        <v>326</v>
      </c>
    </row>
    <row r="24" spans="1:5">
      <c r="A24" s="4" t="s">
        <v>336</v>
      </c>
      <c r="C24" s="4" t="s">
        <v>340</v>
      </c>
    </row>
    <row r="25" spans="1:5">
      <c r="A25" s="4" t="s">
        <v>345</v>
      </c>
    </row>
    <row r="26" spans="1:5">
      <c r="A26" s="3" t="s">
        <v>326</v>
      </c>
    </row>
    <row r="27" spans="1:5">
      <c r="A27" s="4" t="s">
        <v>336</v>
      </c>
      <c r="C27" s="4" t="s">
        <v>346</v>
      </c>
    </row>
    <row r="28" spans="1:5">
      <c r="A28" s="4" t="s">
        <v>347</v>
      </c>
    </row>
    <row r="29" spans="1:5">
      <c r="A29" s="3" t="s">
        <v>326</v>
      </c>
    </row>
    <row r="30" spans="1:5">
      <c r="A30" s="4" t="s">
        <v>338</v>
      </c>
      <c r="D30" s="5" t="n">
        <v>2</v>
      </c>
    </row>
    <row r="31" spans="1:5">
      <c r="A31" s="4" t="s">
        <v>348</v>
      </c>
    </row>
    <row r="32" spans="1:5">
      <c r="A32" s="3" t="s">
        <v>326</v>
      </c>
    </row>
    <row r="33" spans="1:5">
      <c r="A33" s="4" t="s">
        <v>336</v>
      </c>
      <c r="D33" s="4" t="s">
        <v>349</v>
      </c>
      <c r="E33" s="4" t="s">
        <v>3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6"/>
  </cols>
  <sheetData>
    <row r="1" spans="1:2">
      <c r="A1" s="1" t="s">
        <v>350</v>
      </c>
      <c r="B1" s="2" t="s">
        <v>1</v>
      </c>
    </row>
    <row r="2" spans="1:2">
      <c r="B2" s="2" t="s">
        <v>30</v>
      </c>
    </row>
    <row r="3" spans="1:2">
      <c r="A3" s="4" t="s">
        <v>351</v>
      </c>
    </row>
    <row r="4" spans="1:2">
      <c r="A4" s="3" t="s">
        <v>352</v>
      </c>
    </row>
    <row r="5" spans="1:2">
      <c r="A5" s="4" t="s">
        <v>353</v>
      </c>
      <c r="B5" s="4" t="s">
        <v>354</v>
      </c>
    </row>
    <row r="6" spans="1:2">
      <c r="A6" s="4" t="s">
        <v>75</v>
      </c>
    </row>
    <row r="7" spans="1:2">
      <c r="A7" s="3" t="s">
        <v>352</v>
      </c>
    </row>
    <row r="8" spans="1:2">
      <c r="A8" s="4" t="s">
        <v>353</v>
      </c>
      <c r="B8"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56</v>
      </c>
      <c r="B1" s="2" t="s">
        <v>1</v>
      </c>
    </row>
    <row r="2" spans="1:4">
      <c r="B2" s="2" t="s">
        <v>30</v>
      </c>
      <c r="C2" s="2" t="s">
        <v>31</v>
      </c>
      <c r="D2" s="2" t="s">
        <v>32</v>
      </c>
    </row>
    <row r="3" spans="1:4">
      <c r="A3" s="3" t="s">
        <v>165</v>
      </c>
    </row>
    <row r="4" spans="1:4">
      <c r="A4" s="4" t="s">
        <v>76</v>
      </c>
      <c r="B4" s="8" t="n">
        <v>0</v>
      </c>
      <c r="C4" s="6" t="n">
        <v>3.2</v>
      </c>
    </row>
    <row r="5" spans="1:4">
      <c r="A5" s="4" t="s">
        <v>42</v>
      </c>
      <c r="B5" s="6" t="n">
        <v>3.2</v>
      </c>
      <c r="C5" s="8" t="n">
        <v>0</v>
      </c>
      <c r="D5" s="8"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57</v>
      </c>
      <c r="B1" s="2" t="s">
        <v>1</v>
      </c>
    </row>
    <row r="2" spans="1:4">
      <c r="B2" s="2" t="s">
        <v>30</v>
      </c>
      <c r="C2" s="2" t="s">
        <v>31</v>
      </c>
      <c r="D2" s="2" t="s">
        <v>32</v>
      </c>
    </row>
    <row r="3" spans="1:4">
      <c r="A3" s="3" t="s">
        <v>358</v>
      </c>
    </row>
    <row r="4" spans="1:4">
      <c r="A4" s="4" t="s">
        <v>359</v>
      </c>
      <c r="B4" s="5" t="n">
        <v>1</v>
      </c>
    </row>
    <row r="5" spans="1:4">
      <c r="A5" s="4" t="s">
        <v>360</v>
      </c>
    </row>
    <row r="6" spans="1:4">
      <c r="A6" s="3" t="s">
        <v>358</v>
      </c>
    </row>
    <row r="7" spans="1:4">
      <c r="A7" s="4" t="s">
        <v>361</v>
      </c>
      <c r="B7" s="4" t="s">
        <v>340</v>
      </c>
      <c r="C7" s="4" t="s">
        <v>340</v>
      </c>
      <c r="D7" s="4" t="s">
        <v>340</v>
      </c>
    </row>
    <row r="8" spans="1:4">
      <c r="A8" s="4" t="s">
        <v>362</v>
      </c>
    </row>
    <row r="9" spans="1:4">
      <c r="A9" s="3" t="s">
        <v>358</v>
      </c>
    </row>
    <row r="10" spans="1:4">
      <c r="A10" s="4" t="s">
        <v>361</v>
      </c>
      <c r="B10" s="4" t="s">
        <v>363</v>
      </c>
      <c r="C10" s="4" t="s">
        <v>364</v>
      </c>
      <c r="D10" s="4" t="s">
        <v>365</v>
      </c>
    </row>
    <row r="11" spans="1:4">
      <c r="A11" s="4" t="s">
        <v>366</v>
      </c>
    </row>
    <row r="12" spans="1:4">
      <c r="A12" s="3" t="s">
        <v>358</v>
      </c>
    </row>
    <row r="13" spans="1:4">
      <c r="A13" s="4" t="s">
        <v>361</v>
      </c>
      <c r="B13" s="4" t="s">
        <v>367</v>
      </c>
      <c r="C13" s="4" t="s">
        <v>368</v>
      </c>
      <c r="D13" s="4" t="s">
        <v>369</v>
      </c>
    </row>
    <row r="14" spans="1:4">
      <c r="A14" s="4" t="s">
        <v>370</v>
      </c>
    </row>
    <row r="15" spans="1:4">
      <c r="A15" s="3" t="s">
        <v>358</v>
      </c>
    </row>
    <row r="16" spans="1:4">
      <c r="A16" s="4" t="s">
        <v>361</v>
      </c>
      <c r="B16" s="4" t="s">
        <v>371</v>
      </c>
      <c r="C16" s="4" t="s">
        <v>372</v>
      </c>
      <c r="D16" s="4" t="s">
        <v>373</v>
      </c>
    </row>
    <row r="17" spans="1:4">
      <c r="A17" s="4" t="s">
        <v>374</v>
      </c>
    </row>
    <row r="18" spans="1:4">
      <c r="A18" s="3" t="s">
        <v>358</v>
      </c>
    </row>
    <row r="19" spans="1:4">
      <c r="A19" s="4" t="s">
        <v>361</v>
      </c>
      <c r="B19" s="4" t="s">
        <v>375</v>
      </c>
      <c r="C19" s="4" t="s">
        <v>376</v>
      </c>
      <c r="D19" s="4" t="s">
        <v>377</v>
      </c>
    </row>
    <row r="20" spans="1:4">
      <c r="A20" s="4" t="s">
        <v>378</v>
      </c>
    </row>
    <row r="21" spans="1:4">
      <c r="A21" s="3" t="s">
        <v>358</v>
      </c>
    </row>
    <row r="22" spans="1:4">
      <c r="A22" s="4" t="s">
        <v>361</v>
      </c>
      <c r="B22" s="4" t="s">
        <v>368</v>
      </c>
      <c r="C22" s="4" t="s">
        <v>379</v>
      </c>
      <c r="D22" s="4" t="s">
        <v>380</v>
      </c>
    </row>
    <row r="23" spans="1:4">
      <c r="A23" s="4" t="s">
        <v>381</v>
      </c>
    </row>
    <row r="24" spans="1:4">
      <c r="A24" s="3" t="s">
        <v>358</v>
      </c>
    </row>
    <row r="25" spans="1:4">
      <c r="A25" s="4" t="s">
        <v>361</v>
      </c>
      <c r="B25" s="4" t="s">
        <v>382</v>
      </c>
      <c r="C25" s="4" t="s">
        <v>383</v>
      </c>
      <c r="D25" s="4" t="s">
        <v>38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34"/>
    <col customWidth="1" max="3" min="3" width="34"/>
    <col customWidth="1" max="4" min="4" width="21"/>
  </cols>
  <sheetData>
    <row r="1" spans="1:4">
      <c r="A1" s="1" t="s">
        <v>385</v>
      </c>
      <c r="B1" s="2" t="s">
        <v>1</v>
      </c>
    </row>
    <row r="2" spans="1:4">
      <c r="B2" s="2" t="s">
        <v>386</v>
      </c>
      <c r="C2" s="2" t="s">
        <v>387</v>
      </c>
      <c r="D2" s="2" t="s">
        <v>388</v>
      </c>
    </row>
    <row r="3" spans="1:4">
      <c r="A3" s="3" t="s">
        <v>389</v>
      </c>
    </row>
    <row r="4" spans="1:4">
      <c r="A4" s="4" t="s">
        <v>390</v>
      </c>
      <c r="B4" s="6" t="n">
        <v>1038.2</v>
      </c>
      <c r="C4" s="6" t="n">
        <v>1128.4</v>
      </c>
      <c r="D4" s="6" t="n">
        <v>1600.3</v>
      </c>
    </row>
    <row r="5" spans="1:4">
      <c r="A5" s="4" t="s">
        <v>391</v>
      </c>
      <c r="B5" s="6" t="n">
        <v>5005.6</v>
      </c>
      <c r="C5" s="6" t="n">
        <v>5170.9</v>
      </c>
    </row>
    <row r="6" spans="1:4">
      <c r="A6" s="4" t="s">
        <v>392</v>
      </c>
      <c r="B6" s="5" t="n">
        <v>11</v>
      </c>
      <c r="C6" s="5" t="n">
        <v>11</v>
      </c>
    </row>
    <row r="7" spans="1:4">
      <c r="A7" s="4" t="s">
        <v>393</v>
      </c>
    </row>
    <row r="8" spans="1:4">
      <c r="A8" s="3" t="s">
        <v>389</v>
      </c>
    </row>
    <row r="9" spans="1:4">
      <c r="A9" s="4" t="s">
        <v>390</v>
      </c>
      <c r="B9" s="6" t="n">
        <v>618.1</v>
      </c>
      <c r="C9" s="8" t="n">
        <v>638</v>
      </c>
      <c r="D9" s="7" t="n">
        <v>672.2</v>
      </c>
    </row>
    <row r="10" spans="1:4">
      <c r="A10" s="4" t="s">
        <v>391</v>
      </c>
      <c r="B10" s="7" t="n">
        <v>2647.1</v>
      </c>
      <c r="C10" s="7" t="n">
        <v>2729.6</v>
      </c>
    </row>
    <row r="11" spans="1:4">
      <c r="A11" s="4" t="s">
        <v>394</v>
      </c>
    </row>
    <row r="12" spans="1:4">
      <c r="A12" s="3" t="s">
        <v>389</v>
      </c>
    </row>
    <row r="13" spans="1:4">
      <c r="A13" s="4" t="s">
        <v>390</v>
      </c>
      <c r="B13" s="7" t="n">
        <v>205.5</v>
      </c>
      <c r="C13" s="5" t="n">
        <v>0</v>
      </c>
      <c r="D13" s="7" t="n">
        <v>208.1</v>
      </c>
    </row>
    <row r="14" spans="1:4">
      <c r="A14" s="4" t="s">
        <v>395</v>
      </c>
    </row>
    <row r="15" spans="1:4">
      <c r="A15" s="3" t="s">
        <v>389</v>
      </c>
    </row>
    <row r="16" spans="1:4">
      <c r="A16" s="4" t="s">
        <v>390</v>
      </c>
      <c r="B16" s="7" t="n">
        <v>88.7</v>
      </c>
      <c r="C16" s="7" t="n">
        <v>89.2</v>
      </c>
      <c r="D16" s="7" t="n">
        <v>86.3</v>
      </c>
    </row>
    <row r="17" spans="1:4">
      <c r="A17" s="4" t="s">
        <v>391</v>
      </c>
      <c r="B17" s="7" t="n">
        <v>228.7</v>
      </c>
      <c r="C17" s="7" t="n">
        <v>234.6</v>
      </c>
    </row>
    <row r="18" spans="1:4">
      <c r="A18" s="4" t="s">
        <v>396</v>
      </c>
    </row>
    <row r="19" spans="1:4">
      <c r="A19" s="3" t="s">
        <v>389</v>
      </c>
    </row>
    <row r="20" spans="1:4">
      <c r="A20" s="4" t="s">
        <v>390</v>
      </c>
      <c r="B20" s="7" t="n">
        <v>85.3</v>
      </c>
      <c r="C20" s="7" t="n">
        <v>87.09999999999999</v>
      </c>
      <c r="D20" s="7" t="n">
        <v>241.5</v>
      </c>
    </row>
    <row r="21" spans="1:4">
      <c r="A21" s="4" t="s">
        <v>391</v>
      </c>
      <c r="B21" s="7" t="n">
        <v>439.7</v>
      </c>
      <c r="C21" s="7" t="n">
        <v>460.9</v>
      </c>
    </row>
    <row r="22" spans="1:4">
      <c r="A22" s="4" t="s">
        <v>397</v>
      </c>
    </row>
    <row r="23" spans="1:4">
      <c r="A23" s="3" t="s">
        <v>389</v>
      </c>
    </row>
    <row r="24" spans="1:4">
      <c r="A24" s="4" t="s">
        <v>390</v>
      </c>
      <c r="B24" s="7" t="n">
        <v>8.9</v>
      </c>
      <c r="C24" s="7" t="n">
        <v>37.3</v>
      </c>
      <c r="D24" s="5" t="n">
        <v>0</v>
      </c>
    </row>
    <row r="25" spans="1:4">
      <c r="A25" s="4" t="s">
        <v>391</v>
      </c>
      <c r="B25" s="5" t="n">
        <v>0</v>
      </c>
      <c r="C25" s="7" t="n">
        <v>162.5</v>
      </c>
    </row>
    <row r="26" spans="1:4">
      <c r="A26" s="4" t="s">
        <v>398</v>
      </c>
    </row>
    <row r="27" spans="1:4">
      <c r="A27" s="3" t="s">
        <v>389</v>
      </c>
    </row>
    <row r="28" spans="1:4">
      <c r="A28" s="4" t="s">
        <v>390</v>
      </c>
      <c r="B28" s="7" t="n">
        <v>1.3</v>
      </c>
      <c r="C28" s="7" t="n">
        <v>152.5</v>
      </c>
      <c r="D28" s="7" t="n">
        <v>175.9</v>
      </c>
    </row>
    <row r="29" spans="1:4">
      <c r="A29" s="4" t="s">
        <v>399</v>
      </c>
    </row>
    <row r="30" spans="1:4">
      <c r="A30" s="3" t="s">
        <v>389</v>
      </c>
    </row>
    <row r="31" spans="1:4">
      <c r="A31" s="4" t="s">
        <v>390</v>
      </c>
      <c r="B31" s="7" t="n">
        <v>0.9</v>
      </c>
      <c r="C31" s="7" t="n">
        <v>48.1</v>
      </c>
      <c r="D31" s="5" t="n">
        <v>0</v>
      </c>
    </row>
    <row r="32" spans="1:4">
      <c r="A32" s="4" t="s">
        <v>400</v>
      </c>
    </row>
    <row r="33" spans="1:4">
      <c r="A33" s="3" t="s">
        <v>389</v>
      </c>
    </row>
    <row r="34" spans="1:4">
      <c r="A34" s="4" t="s">
        <v>390</v>
      </c>
      <c r="B34" s="5" t="n">
        <v>0</v>
      </c>
      <c r="C34" s="7" t="n">
        <v>39.5</v>
      </c>
      <c r="D34" s="7" t="n">
        <v>185.2</v>
      </c>
    </row>
    <row r="35" spans="1:4">
      <c r="A35" s="4" t="s">
        <v>401</v>
      </c>
    </row>
    <row r="36" spans="1:4">
      <c r="A36" s="3" t="s">
        <v>389</v>
      </c>
    </row>
    <row r="37" spans="1:4">
      <c r="A37" s="4" t="s">
        <v>390</v>
      </c>
      <c r="B37" s="7" t="n">
        <v>29.5</v>
      </c>
      <c r="C37" s="7" t="n">
        <v>36.7</v>
      </c>
      <c r="D37" s="6" t="n">
        <v>31.1</v>
      </c>
    </row>
    <row r="38" spans="1:4">
      <c r="A38" s="4" t="s">
        <v>402</v>
      </c>
    </row>
    <row r="39" spans="1:4">
      <c r="A39" s="3" t="s">
        <v>389</v>
      </c>
    </row>
    <row r="40" spans="1:4">
      <c r="A40" s="4" t="s">
        <v>391</v>
      </c>
      <c r="B40" s="7" t="n">
        <v>1050.1</v>
      </c>
      <c r="C40" s="7" t="n">
        <v>1075.9</v>
      </c>
    </row>
    <row r="41" spans="1:4">
      <c r="A41" s="4" t="s">
        <v>403</v>
      </c>
    </row>
    <row r="42" spans="1:4">
      <c r="A42" s="3" t="s">
        <v>389</v>
      </c>
    </row>
    <row r="43" spans="1:4">
      <c r="A43" s="4" t="s">
        <v>391</v>
      </c>
      <c r="B43" s="5" t="n">
        <v>640</v>
      </c>
      <c r="C43" s="5" t="n">
        <v>0</v>
      </c>
    </row>
    <row r="44" spans="1:4">
      <c r="A44" s="4" t="s">
        <v>404</v>
      </c>
    </row>
    <row r="45" spans="1:4">
      <c r="A45" s="3" t="s">
        <v>389</v>
      </c>
    </row>
    <row r="46" spans="1:4">
      <c r="A46" s="4" t="s">
        <v>391</v>
      </c>
      <c r="B46" s="8" t="n">
        <v>0</v>
      </c>
      <c r="C46" s="6" t="n">
        <v>50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30</v>
      </c>
      <c r="C1" s="2" t="s">
        <v>31</v>
      </c>
    </row>
    <row r="2" spans="1:3">
      <c r="A2" s="3" t="s">
        <v>172</v>
      </c>
    </row>
    <row r="3" spans="1:3">
      <c r="A3" s="4" t="s">
        <v>70</v>
      </c>
      <c r="B3" s="6" t="n">
        <v>150.9</v>
      </c>
      <c r="C3" s="6" t="n">
        <v>254.1</v>
      </c>
    </row>
    <row r="4" spans="1:3">
      <c r="A4" s="4" t="s">
        <v>406</v>
      </c>
      <c r="B4" s="5" t="n">
        <v>4</v>
      </c>
      <c r="C4" s="7" t="n">
        <v>5.3</v>
      </c>
    </row>
    <row r="5" spans="1:3">
      <c r="A5" s="4" t="s">
        <v>407</v>
      </c>
      <c r="B5" s="6" t="n">
        <v>2.4</v>
      </c>
      <c r="C5" s="6" t="n">
        <v>4.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v>
      </c>
    </row>
    <row r="2" spans="1:2">
      <c r="B2" s="2" t="s">
        <v>409</v>
      </c>
    </row>
    <row r="3" spans="1:2">
      <c r="A3" s="3" t="s">
        <v>172</v>
      </c>
    </row>
    <row r="4" spans="1:2">
      <c r="A4" s="4" t="s">
        <v>410</v>
      </c>
      <c r="B4" s="6" t="n">
        <v>-9.4</v>
      </c>
    </row>
    <row r="5" spans="1:2">
      <c r="A5" s="4" t="s">
        <v>411</v>
      </c>
      <c r="B5" s="7" t="n">
        <v>4.6</v>
      </c>
    </row>
    <row r="6" spans="1:2">
      <c r="A6" s="4" t="s">
        <v>412</v>
      </c>
      <c r="B6" s="7" t="n">
        <v>-1.6</v>
      </c>
    </row>
    <row r="7" spans="1:2">
      <c r="A7" s="4" t="s">
        <v>413</v>
      </c>
      <c r="B7" s="6" t="n">
        <v>-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1</v>
      </c>
    </row>
    <row r="2" spans="1:2">
      <c r="B2" s="2" t="s">
        <v>409</v>
      </c>
    </row>
    <row r="3" spans="1:2">
      <c r="A3" s="3" t="s">
        <v>172</v>
      </c>
    </row>
    <row r="4" spans="1:2">
      <c r="A4" s="4" t="s">
        <v>415</v>
      </c>
      <c r="B4" s="6" t="n">
        <v>0.3</v>
      </c>
    </row>
    <row r="5" spans="1:2">
      <c r="A5" s="4" t="s">
        <v>416</v>
      </c>
      <c r="B5" s="7" t="n">
        <v>-2.3</v>
      </c>
    </row>
    <row r="6" spans="1:2">
      <c r="A6" s="4" t="s">
        <v>417</v>
      </c>
      <c r="B6" s="7" t="n">
        <v>14.6</v>
      </c>
    </row>
    <row r="7" spans="1:2">
      <c r="A7" s="4" t="s">
        <v>418</v>
      </c>
      <c r="B7" s="6" t="n">
        <v>1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30</v>
      </c>
      <c r="C2" s="2" t="s">
        <v>31</v>
      </c>
      <c r="D2" s="2" t="s">
        <v>32</v>
      </c>
    </row>
    <row r="3" spans="1:4">
      <c r="A3" s="3" t="s">
        <v>109</v>
      </c>
    </row>
    <row r="4" spans="1:4">
      <c r="A4" s="4" t="s">
        <v>56</v>
      </c>
      <c r="B4" s="8" t="n">
        <v>74</v>
      </c>
      <c r="C4" s="6" t="n">
        <v>235.3</v>
      </c>
      <c r="D4" s="6" t="n">
        <v>545.7</v>
      </c>
    </row>
    <row r="5" spans="1:4">
      <c r="A5" s="3" t="s">
        <v>110</v>
      </c>
    </row>
    <row r="6" spans="1:4">
      <c r="A6" s="4" t="s">
        <v>36</v>
      </c>
      <c r="B6" s="7" t="n">
        <v>280.3</v>
      </c>
      <c r="C6" s="7" t="n">
        <v>274.9</v>
      </c>
      <c r="D6" s="7" t="n">
        <v>266.3</v>
      </c>
    </row>
    <row r="7" spans="1:4">
      <c r="A7" s="4" t="s">
        <v>111</v>
      </c>
      <c r="B7" s="7" t="n">
        <v>12.4</v>
      </c>
      <c r="C7" s="7" t="n">
        <v>12.6</v>
      </c>
      <c r="D7" s="7" t="n">
        <v>11.4</v>
      </c>
    </row>
    <row r="8" spans="1:4">
      <c r="A8" s="4" t="s">
        <v>37</v>
      </c>
      <c r="B8" s="7" t="n">
        <v>45.1</v>
      </c>
      <c r="C8" s="7" t="n">
        <v>74.40000000000001</v>
      </c>
      <c r="D8" s="7" t="n">
        <v>70.59999999999999</v>
      </c>
    </row>
    <row r="9" spans="1:4">
      <c r="A9" s="4" t="s">
        <v>112</v>
      </c>
      <c r="B9" s="5" t="n">
        <v>0</v>
      </c>
      <c r="C9" s="7" t="n">
        <v>-0.8</v>
      </c>
      <c r="D9" s="5" t="n">
        <v>0</v>
      </c>
    </row>
    <row r="10" spans="1:4">
      <c r="A10" s="4" t="s">
        <v>42</v>
      </c>
      <c r="B10" s="7" t="n">
        <v>3.2</v>
      </c>
      <c r="C10" s="5" t="n">
        <v>0</v>
      </c>
      <c r="D10" s="5" t="n">
        <v>0</v>
      </c>
    </row>
    <row r="11" spans="1:4">
      <c r="A11" s="4" t="s">
        <v>113</v>
      </c>
      <c r="B11" s="7" t="n">
        <v>-38.9</v>
      </c>
      <c r="C11" s="7" t="n">
        <v>-25.8</v>
      </c>
      <c r="D11" s="7" t="n">
        <v>-32.2</v>
      </c>
    </row>
    <row r="12" spans="1:4">
      <c r="A12" s="4" t="s">
        <v>114</v>
      </c>
      <c r="B12" s="7" t="n">
        <v>0.5</v>
      </c>
      <c r="C12" s="7" t="n">
        <v>-3.5</v>
      </c>
      <c r="D12" s="7" t="n">
        <v>-9.4</v>
      </c>
    </row>
    <row r="13" spans="1:4">
      <c r="A13" s="4" t="s">
        <v>115</v>
      </c>
      <c r="B13" s="7" t="n">
        <v>-91.59999999999999</v>
      </c>
      <c r="C13" s="7" t="n">
        <v>-54.9</v>
      </c>
      <c r="D13" s="5" t="n">
        <v>-48</v>
      </c>
    </row>
    <row r="14" spans="1:4">
      <c r="A14" s="4" t="s">
        <v>116</v>
      </c>
      <c r="B14" s="5" t="n">
        <v>0</v>
      </c>
      <c r="C14" s="7" t="n">
        <v>-89.90000000000001</v>
      </c>
      <c r="D14" s="5" t="n">
        <v>0</v>
      </c>
    </row>
    <row r="15" spans="1:4">
      <c r="A15" s="4" t="s">
        <v>117</v>
      </c>
      <c r="B15" s="7" t="n">
        <v>0.7</v>
      </c>
      <c r="C15" s="7" t="n">
        <v>4.6</v>
      </c>
      <c r="D15" s="7" t="n">
        <v>19.2</v>
      </c>
    </row>
    <row r="16" spans="1:4">
      <c r="A16" s="4" t="s">
        <v>118</v>
      </c>
      <c r="B16" s="7" t="n">
        <v>5.3</v>
      </c>
      <c r="C16" s="7" t="n">
        <v>13.2</v>
      </c>
      <c r="D16" s="7" t="n">
        <v>17.3</v>
      </c>
    </row>
    <row r="17" spans="1:4">
      <c r="A17" s="3" t="s">
        <v>119</v>
      </c>
    </row>
    <row r="18" spans="1:4">
      <c r="A18" s="4" t="s">
        <v>120</v>
      </c>
      <c r="B18" s="7" t="n">
        <v>103.2</v>
      </c>
      <c r="C18" s="7" t="n">
        <v>-1.6</v>
      </c>
      <c r="D18" s="7" t="n">
        <v>38.7</v>
      </c>
    </row>
    <row r="19" spans="1:4">
      <c r="A19" s="4" t="s">
        <v>121</v>
      </c>
      <c r="B19" s="7" t="n">
        <v>-3.6</v>
      </c>
      <c r="C19" s="5" t="n">
        <v>-4</v>
      </c>
      <c r="D19" s="7" t="n">
        <v>8.6</v>
      </c>
    </row>
    <row r="20" spans="1:4">
      <c r="A20" s="4" t="s">
        <v>122</v>
      </c>
      <c r="B20" s="7" t="n">
        <v>-11.7</v>
      </c>
      <c r="C20" s="7" t="n">
        <v>5.4</v>
      </c>
      <c r="D20" s="7" t="n">
        <v>7.8</v>
      </c>
    </row>
    <row r="21" spans="1:4">
      <c r="A21" s="4" t="s">
        <v>123</v>
      </c>
      <c r="B21" s="7" t="n">
        <v>-12.9</v>
      </c>
      <c r="C21" s="7" t="n">
        <v>16.1</v>
      </c>
      <c r="D21" s="7" t="n">
        <v>-64.3</v>
      </c>
    </row>
    <row r="22" spans="1:4">
      <c r="A22" s="4" t="s">
        <v>124</v>
      </c>
      <c r="B22" s="7" t="n">
        <v>15.5</v>
      </c>
      <c r="C22" s="7" t="n">
        <v>34.4</v>
      </c>
      <c r="D22" s="5" t="n">
        <v>70</v>
      </c>
    </row>
    <row r="23" spans="1:4">
      <c r="A23" s="4" t="s">
        <v>125</v>
      </c>
      <c r="B23" s="7" t="n">
        <v>56.5</v>
      </c>
      <c r="C23" s="7" t="n">
        <v>-4.9</v>
      </c>
      <c r="D23" s="7" t="n">
        <v>-12.1</v>
      </c>
    </row>
    <row r="24" spans="1:4">
      <c r="A24" s="4" t="s">
        <v>126</v>
      </c>
      <c r="B24" s="7" t="n">
        <v>-3.4</v>
      </c>
      <c r="C24" s="7" t="n">
        <v>-9.699999999999999</v>
      </c>
      <c r="D24" s="5" t="n">
        <v>-17</v>
      </c>
    </row>
    <row r="25" spans="1:4">
      <c r="A25" s="4" t="s">
        <v>127</v>
      </c>
      <c r="B25" s="7" t="n">
        <v>-0.5</v>
      </c>
      <c r="C25" s="7" t="n">
        <v>0.4</v>
      </c>
      <c r="D25" s="7" t="n">
        <v>1.2</v>
      </c>
    </row>
    <row r="26" spans="1:4">
      <c r="A26" s="4" t="s">
        <v>128</v>
      </c>
      <c r="B26" s="7" t="n">
        <v>434.1</v>
      </c>
      <c r="C26" s="7" t="n">
        <v>476.2</v>
      </c>
      <c r="D26" s="7" t="n">
        <v>873.8</v>
      </c>
    </row>
    <row r="27" spans="1:4">
      <c r="A27" s="3" t="s">
        <v>129</v>
      </c>
    </row>
    <row r="28" spans="1:4">
      <c r="A28" s="4" t="s">
        <v>130</v>
      </c>
      <c r="B28" s="7" t="n">
        <v>-23.4</v>
      </c>
      <c r="C28" s="7" t="n">
        <v>-66.7</v>
      </c>
      <c r="D28" s="7" t="n">
        <v>-13.1</v>
      </c>
    </row>
    <row r="29" spans="1:4">
      <c r="A29" s="4" t="s">
        <v>131</v>
      </c>
      <c r="B29" s="5" t="n">
        <v>0</v>
      </c>
      <c r="C29" s="7" t="n">
        <v>16.2</v>
      </c>
      <c r="D29" s="5" t="n">
        <v>0</v>
      </c>
    </row>
    <row r="30" spans="1:4">
      <c r="A30" s="4" t="s">
        <v>132</v>
      </c>
      <c r="B30" s="5" t="n">
        <v>0</v>
      </c>
      <c r="C30" s="7" t="n">
        <v>39.4</v>
      </c>
      <c r="D30" s="7" t="n">
        <v>103.6</v>
      </c>
    </row>
    <row r="31" spans="1:4">
      <c r="A31" s="4" t="s">
        <v>133</v>
      </c>
      <c r="B31" s="5" t="n">
        <v>0</v>
      </c>
      <c r="C31" s="5" t="n">
        <v>0</v>
      </c>
      <c r="D31" s="7" t="n">
        <v>7.1</v>
      </c>
    </row>
    <row r="32" spans="1:4">
      <c r="A32" s="4" t="s">
        <v>134</v>
      </c>
      <c r="B32" s="7" t="n">
        <v>-23.4</v>
      </c>
      <c r="C32" s="7" t="n">
        <v>-11.1</v>
      </c>
      <c r="D32" s="7" t="n">
        <v>97.59999999999999</v>
      </c>
    </row>
    <row r="33" spans="1:4">
      <c r="A33" s="3" t="s">
        <v>135</v>
      </c>
    </row>
    <row r="34" spans="1:4">
      <c r="A34" s="4" t="s">
        <v>136</v>
      </c>
      <c r="B34" s="7" t="n">
        <v>-296.4</v>
      </c>
      <c r="C34" s="5" t="n">
        <v>-215</v>
      </c>
      <c r="D34" s="7" t="n">
        <v>-105.3</v>
      </c>
    </row>
    <row r="35" spans="1:4">
      <c r="A35" s="4" t="s">
        <v>137</v>
      </c>
      <c r="B35" s="5" t="n">
        <v>0</v>
      </c>
      <c r="C35" s="7" t="n">
        <v>-3.8</v>
      </c>
      <c r="D35" s="7" t="n">
        <v>-0.3</v>
      </c>
    </row>
    <row r="36" spans="1:4">
      <c r="A36" s="4" t="s">
        <v>138</v>
      </c>
      <c r="B36" s="7" t="n">
        <v>-24.7</v>
      </c>
      <c r="C36" s="5" t="n">
        <v>-66</v>
      </c>
      <c r="D36" s="7" t="n">
        <v>-249.5</v>
      </c>
    </row>
    <row r="37" spans="1:4">
      <c r="A37" s="4" t="s">
        <v>139</v>
      </c>
      <c r="B37" s="5" t="n">
        <v>-34</v>
      </c>
      <c r="C37" s="5" t="n">
        <v>-40</v>
      </c>
      <c r="D37" s="7" t="n">
        <v>-59.7</v>
      </c>
    </row>
    <row r="38" spans="1:4">
      <c r="A38" s="4" t="s">
        <v>140</v>
      </c>
      <c r="B38" s="7" t="n">
        <v>-55.4</v>
      </c>
      <c r="C38" s="7" t="n">
        <v>-60.1</v>
      </c>
      <c r="D38" s="7" t="n">
        <v>-107.3</v>
      </c>
    </row>
    <row r="39" spans="1:4">
      <c r="A39" s="4" t="s">
        <v>141</v>
      </c>
      <c r="B39" s="7" t="n">
        <v>-6.2</v>
      </c>
      <c r="C39" s="5" t="n">
        <v>0</v>
      </c>
      <c r="D39" s="5" t="n">
        <v>0</v>
      </c>
    </row>
    <row r="40" spans="1:4">
      <c r="A40" s="4" t="s">
        <v>142</v>
      </c>
      <c r="B40" s="7" t="n">
        <v>-416.7</v>
      </c>
      <c r="C40" s="7" t="n">
        <v>-384.9</v>
      </c>
      <c r="D40" s="7" t="n">
        <v>-522.1</v>
      </c>
    </row>
    <row r="41" spans="1:4">
      <c r="A41" s="4" t="s">
        <v>143</v>
      </c>
      <c r="B41" s="5" t="n">
        <v>-1</v>
      </c>
      <c r="C41" s="7" t="n">
        <v>0.8</v>
      </c>
      <c r="D41" s="7" t="n">
        <v>-0.7</v>
      </c>
    </row>
    <row r="42" spans="1:4">
      <c r="A42" s="4" t="s">
        <v>144</v>
      </c>
      <c r="B42" s="5" t="n">
        <v>-7</v>
      </c>
      <c r="C42" s="5" t="n">
        <v>81</v>
      </c>
      <c r="D42" s="7" t="n">
        <v>448.6</v>
      </c>
    </row>
    <row r="43" spans="1:4">
      <c r="A43" s="4" t="s">
        <v>145</v>
      </c>
      <c r="B43" s="7" t="n">
        <v>848.6</v>
      </c>
      <c r="C43" s="7" t="n">
        <v>767.6</v>
      </c>
      <c r="D43" s="5" t="n">
        <v>319</v>
      </c>
    </row>
    <row r="44" spans="1:4">
      <c r="A44" s="4" t="s">
        <v>146</v>
      </c>
      <c r="B44" s="7" t="n">
        <v>841.6</v>
      </c>
      <c r="C44" s="7" t="n">
        <v>848.6</v>
      </c>
      <c r="D44" s="7" t="n">
        <v>767.6</v>
      </c>
    </row>
    <row r="45" spans="1:4">
      <c r="A45" s="3" t="s">
        <v>147</v>
      </c>
    </row>
    <row r="46" spans="1:4">
      <c r="A46" s="4" t="s">
        <v>148</v>
      </c>
      <c r="B46" s="7" t="n">
        <v>261.3</v>
      </c>
      <c r="C46" s="7" t="n">
        <v>200.3</v>
      </c>
      <c r="D46" s="7" t="n">
        <v>196.4</v>
      </c>
    </row>
    <row r="47" spans="1:4">
      <c r="A47" s="4" t="s">
        <v>149</v>
      </c>
      <c r="B47" s="6" t="n">
        <v>24.9</v>
      </c>
      <c r="C47" s="6" t="n">
        <v>42.9</v>
      </c>
      <c r="D47" s="8" t="n">
        <v>4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19</v>
      </c>
      <c r="B1" s="2" t="s">
        <v>1</v>
      </c>
    </row>
    <row r="2" spans="1:4">
      <c r="B2" s="2" t="s">
        <v>30</v>
      </c>
      <c r="C2" s="2" t="s">
        <v>31</v>
      </c>
      <c r="D2" s="2" t="s">
        <v>32</v>
      </c>
    </row>
    <row r="3" spans="1:4">
      <c r="A3" s="3" t="s">
        <v>420</v>
      </c>
    </row>
    <row r="4" spans="1:4">
      <c r="A4" s="4" t="s">
        <v>421</v>
      </c>
      <c r="B4" s="6" t="n">
        <v>-0.3</v>
      </c>
      <c r="C4" s="6" t="n">
        <v>-4.5</v>
      </c>
      <c r="D4" s="6" t="n">
        <v>-1.6</v>
      </c>
    </row>
    <row r="5" spans="1:4">
      <c r="A5" s="4" t="s">
        <v>422</v>
      </c>
      <c r="B5" s="7" t="n">
        <v>86.3</v>
      </c>
      <c r="C5" s="7" t="n">
        <v>40.4</v>
      </c>
      <c r="D5" s="7" t="n">
        <v>110.2</v>
      </c>
    </row>
    <row r="6" spans="1:4">
      <c r="A6" s="4" t="s">
        <v>423</v>
      </c>
      <c r="B6" s="5" t="n">
        <v>86</v>
      </c>
      <c r="C6" s="7" t="n">
        <v>35.9</v>
      </c>
      <c r="D6" s="7" t="n">
        <v>108.6</v>
      </c>
    </row>
    <row r="7" spans="1:4">
      <c r="A7" s="3" t="s">
        <v>424</v>
      </c>
    </row>
    <row r="8" spans="1:4">
      <c r="A8" s="4" t="s">
        <v>421</v>
      </c>
      <c r="B8" s="5" t="n">
        <v>0</v>
      </c>
      <c r="C8" s="5" t="n">
        <v>0</v>
      </c>
      <c r="D8" s="5" t="n">
        <v>0</v>
      </c>
    </row>
    <row r="9" spans="1:4">
      <c r="A9" s="4" t="s">
        <v>422</v>
      </c>
      <c r="B9" s="7" t="n">
        <v>0.7</v>
      </c>
      <c r="C9" s="7" t="n">
        <v>4.4</v>
      </c>
      <c r="D9" s="7" t="n">
        <v>-22.1</v>
      </c>
    </row>
    <row r="10" spans="1:4">
      <c r="A10" s="4" t="s">
        <v>425</v>
      </c>
      <c r="B10" s="6" t="n">
        <v>86.7</v>
      </c>
      <c r="C10" s="6" t="n">
        <v>40.3</v>
      </c>
      <c r="D10" s="6" t="n">
        <v>86.5</v>
      </c>
    </row>
    <row r="11" spans="1:4">
      <c r="A11" s="3" t="s">
        <v>426</v>
      </c>
    </row>
    <row r="12" spans="1:4">
      <c r="A12" s="4" t="s">
        <v>427</v>
      </c>
      <c r="B12" s="4" t="s">
        <v>428</v>
      </c>
      <c r="C12" s="4" t="s">
        <v>429</v>
      </c>
      <c r="D12" s="4" t="s">
        <v>430</v>
      </c>
    </row>
    <row r="13" spans="1:4">
      <c r="A13" s="4" t="s">
        <v>431</v>
      </c>
      <c r="B13" s="4" t="s">
        <v>432</v>
      </c>
      <c r="C13" s="4" t="s">
        <v>433</v>
      </c>
      <c r="D13" s="4" t="s">
        <v>434</v>
      </c>
    </row>
    <row r="14" spans="1:4">
      <c r="A14" s="4" t="s">
        <v>435</v>
      </c>
      <c r="B14" s="4" t="s">
        <v>436</v>
      </c>
      <c r="C14" s="4" t="s">
        <v>437</v>
      </c>
      <c r="D14" s="4" t="s">
        <v>43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39</v>
      </c>
      <c r="B1" s="2" t="s">
        <v>30</v>
      </c>
      <c r="C1" s="2" t="s">
        <v>31</v>
      </c>
    </row>
    <row r="2" spans="1:3">
      <c r="A2" s="3" t="s">
        <v>175</v>
      </c>
    </row>
    <row r="3" spans="1:3">
      <c r="A3" s="4" t="s">
        <v>253</v>
      </c>
      <c r="B3" s="8" t="n">
        <v>11</v>
      </c>
      <c r="C3" s="6" t="n">
        <v>0.5</v>
      </c>
    </row>
    <row r="4" spans="1:3">
      <c r="A4" s="4" t="s">
        <v>440</v>
      </c>
      <c r="B4" s="7" t="n">
        <v>64.40000000000001</v>
      </c>
      <c r="C4" s="7" t="n">
        <v>33.3</v>
      </c>
    </row>
    <row r="5" spans="1:3">
      <c r="A5" s="4" t="s">
        <v>441</v>
      </c>
      <c r="B5" s="7" t="n">
        <v>16.7</v>
      </c>
      <c r="C5" s="5" t="n">
        <v>0</v>
      </c>
    </row>
    <row r="6" spans="1:3">
      <c r="A6" s="4" t="s">
        <v>401</v>
      </c>
      <c r="B6" s="7" t="n">
        <v>5.7</v>
      </c>
      <c r="C6" s="5" t="n">
        <v>5</v>
      </c>
    </row>
    <row r="7" spans="1:3">
      <c r="A7" s="4" t="s">
        <v>442</v>
      </c>
      <c r="B7" s="7" t="n">
        <v>97.8</v>
      </c>
      <c r="C7" s="7" t="n">
        <v>38.8</v>
      </c>
    </row>
    <row r="8" spans="1:3">
      <c r="A8" s="4" t="s">
        <v>443</v>
      </c>
      <c r="B8" s="7" t="n">
        <v>-90.09999999999999</v>
      </c>
      <c r="C8" s="7" t="n">
        <v>-28.9</v>
      </c>
    </row>
    <row r="9" spans="1:3">
      <c r="A9" s="4" t="s">
        <v>444</v>
      </c>
      <c r="B9" s="7" t="n">
        <v>7.7</v>
      </c>
      <c r="C9" s="7" t="n">
        <v>9.9</v>
      </c>
    </row>
    <row r="10" spans="1:3">
      <c r="A10" s="4" t="s">
        <v>445</v>
      </c>
      <c r="B10" s="7" t="n">
        <v>0.1</v>
      </c>
      <c r="C10" s="7" t="n">
        <v>0.4</v>
      </c>
    </row>
    <row r="11" spans="1:3">
      <c r="A11" s="4" t="s">
        <v>446</v>
      </c>
      <c r="B11" s="7" t="n">
        <v>0.3</v>
      </c>
      <c r="C11" s="7" t="n">
        <v>1.5</v>
      </c>
    </row>
    <row r="12" spans="1:3">
      <c r="A12" s="4" t="s">
        <v>447</v>
      </c>
      <c r="B12" s="7" t="n">
        <v>0.4</v>
      </c>
      <c r="C12" s="7" t="n">
        <v>1.9</v>
      </c>
    </row>
    <row r="13" spans="1:3">
      <c r="A13" s="4" t="s">
        <v>448</v>
      </c>
      <c r="B13" s="6" t="n">
        <v>7.3</v>
      </c>
      <c r="C13" s="8" t="n">
        <v>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9</v>
      </c>
      <c r="B1" s="2" t="s">
        <v>1</v>
      </c>
    </row>
    <row r="2" spans="1:4">
      <c r="B2" s="2" t="s">
        <v>30</v>
      </c>
      <c r="C2" s="2" t="s">
        <v>31</v>
      </c>
      <c r="D2" s="2" t="s">
        <v>32</v>
      </c>
    </row>
    <row r="3" spans="1:4">
      <c r="A3" s="3" t="s">
        <v>450</v>
      </c>
    </row>
    <row r="4" spans="1:4">
      <c r="A4" s="4" t="s">
        <v>440</v>
      </c>
      <c r="B4" s="6" t="n">
        <v>64.40000000000001</v>
      </c>
      <c r="C4" s="6" t="n">
        <v>33.3</v>
      </c>
    </row>
    <row r="5" spans="1:4">
      <c r="A5" s="4" t="s">
        <v>451</v>
      </c>
      <c r="B5" s="7" t="n">
        <v>61.1</v>
      </c>
    </row>
    <row r="6" spans="1:4">
      <c r="A6" s="4" t="s">
        <v>452</v>
      </c>
      <c r="B6" s="7" t="n">
        <v>3.3</v>
      </c>
    </row>
    <row r="7" spans="1:4">
      <c r="A7" s="4" t="s">
        <v>443</v>
      </c>
      <c r="B7" s="7" t="n">
        <v>-90.09999999999999</v>
      </c>
      <c r="C7" s="7" t="n">
        <v>-28.9</v>
      </c>
    </row>
    <row r="8" spans="1:4">
      <c r="A8" s="4" t="s">
        <v>453</v>
      </c>
      <c r="B8" s="7" t="n">
        <v>101.6</v>
      </c>
      <c r="C8" s="7" t="n">
        <v>43.7</v>
      </c>
      <c r="D8" s="8" t="n">
        <v>40</v>
      </c>
    </row>
    <row r="9" spans="1:4">
      <c r="A9" s="4" t="s">
        <v>454</v>
      </c>
      <c r="B9" s="7" t="n">
        <v>16.4</v>
      </c>
      <c r="C9" s="5" t="n">
        <v>8</v>
      </c>
    </row>
    <row r="10" spans="1:4">
      <c r="A10" s="4" t="s">
        <v>455</v>
      </c>
      <c r="B10" s="7" t="n">
        <v>8.4</v>
      </c>
      <c r="C10" s="6" t="n">
        <v>6.2</v>
      </c>
      <c r="D10" s="6" t="n">
        <v>1.8</v>
      </c>
    </row>
    <row r="11" spans="1:4">
      <c r="A11" s="4" t="s">
        <v>456</v>
      </c>
      <c r="B11" s="5" t="n">
        <v>118</v>
      </c>
    </row>
    <row r="12" spans="1:4">
      <c r="A12" s="4" t="s">
        <v>440</v>
      </c>
    </row>
    <row r="13" spans="1:4">
      <c r="A13" s="3" t="s">
        <v>450</v>
      </c>
    </row>
    <row r="14" spans="1:4">
      <c r="A14" s="4" t="s">
        <v>443</v>
      </c>
      <c r="B14" s="7" t="n">
        <v>-62.8</v>
      </c>
    </row>
    <row r="15" spans="1:4">
      <c r="A15" s="4" t="s">
        <v>441</v>
      </c>
    </row>
    <row r="16" spans="1:4">
      <c r="A16" s="3" t="s">
        <v>450</v>
      </c>
    </row>
    <row r="17" spans="1:4">
      <c r="A17" s="4" t="s">
        <v>443</v>
      </c>
      <c r="B17" s="7" t="n">
        <v>-16.7</v>
      </c>
    </row>
    <row r="18" spans="1:4">
      <c r="A18" s="4" t="s">
        <v>253</v>
      </c>
    </row>
    <row r="19" spans="1:4">
      <c r="A19" s="3" t="s">
        <v>450</v>
      </c>
    </row>
    <row r="20" spans="1:4">
      <c r="A20" s="4" t="s">
        <v>443</v>
      </c>
      <c r="B20" s="6" t="n">
        <v>-10.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57</v>
      </c>
      <c r="B1" s="2" t="s">
        <v>1</v>
      </c>
    </row>
    <row r="2" spans="1:3">
      <c r="B2" s="2" t="s">
        <v>30</v>
      </c>
      <c r="C2" s="2" t="s">
        <v>31</v>
      </c>
    </row>
    <row r="3" spans="1:3">
      <c r="A3" s="3" t="s">
        <v>458</v>
      </c>
    </row>
    <row r="4" spans="1:3">
      <c r="A4" s="4" t="s">
        <v>459</v>
      </c>
      <c r="B4" s="6" t="n">
        <v>43.7</v>
      </c>
      <c r="C4" s="8" t="n">
        <v>40</v>
      </c>
    </row>
    <row r="5" spans="1:3">
      <c r="A5" s="4" t="s">
        <v>460</v>
      </c>
      <c r="B5" s="7" t="n">
        <v>70.40000000000001</v>
      </c>
      <c r="C5" s="5" t="n">
        <v>0</v>
      </c>
    </row>
    <row r="6" spans="1:3">
      <c r="A6" s="4" t="s">
        <v>461</v>
      </c>
      <c r="B6" s="7" t="n">
        <v>10.1</v>
      </c>
      <c r="C6" s="7" t="n">
        <v>3.7</v>
      </c>
    </row>
    <row r="7" spans="1:3">
      <c r="A7" s="4" t="s">
        <v>462</v>
      </c>
      <c r="B7" s="7" t="n">
        <v>-22.6</v>
      </c>
      <c r="C7" s="5" t="n">
        <v>0</v>
      </c>
    </row>
    <row r="8" spans="1:3">
      <c r="A8" s="4" t="s">
        <v>453</v>
      </c>
      <c r="B8" s="6" t="n">
        <v>101.6</v>
      </c>
      <c r="C8" s="6" t="n">
        <v>43.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9"/>
    <col customWidth="1" max="2" min="2" width="80"/>
    <col customWidth="1" max="3" min="3" width="16"/>
    <col customWidth="1" max="4" min="4" width="14"/>
    <col customWidth="1" max="5" min="5" width="14"/>
  </cols>
  <sheetData>
    <row r="1" spans="1:5">
      <c r="A1" s="1" t="s">
        <v>463</v>
      </c>
      <c r="C1" s="2" t="s">
        <v>1</v>
      </c>
    </row>
    <row r="2" spans="1:5">
      <c r="C2" s="2" t="s">
        <v>30</v>
      </c>
      <c r="D2" s="2" t="s">
        <v>31</v>
      </c>
      <c r="E2" s="2" t="s">
        <v>32</v>
      </c>
    </row>
    <row r="3" spans="1:5">
      <c r="A3" s="3" t="s">
        <v>464</v>
      </c>
    </row>
    <row r="4" spans="1:5">
      <c r="A4" s="4" t="s">
        <v>465</v>
      </c>
      <c r="C4" s="6" t="n">
        <v>204.9</v>
      </c>
      <c r="D4" s="6" t="n">
        <v>95.90000000000001</v>
      </c>
      <c r="E4" s="6" t="n">
        <v>198.8</v>
      </c>
    </row>
    <row r="5" spans="1:5">
      <c r="A5" s="4" t="s">
        <v>466</v>
      </c>
      <c r="C5" s="7" t="n">
        <v>4.6</v>
      </c>
      <c r="D5" s="7" t="n">
        <v>7.1</v>
      </c>
      <c r="E5" s="7" t="n">
        <v>12.3</v>
      </c>
    </row>
    <row r="6" spans="1:5">
      <c r="A6" s="4" t="s">
        <v>467</v>
      </c>
      <c r="C6" s="7" t="n">
        <v>1038.2</v>
      </c>
      <c r="D6" s="7" t="n">
        <v>1128.4</v>
      </c>
      <c r="E6" s="7" t="n">
        <v>1600.3</v>
      </c>
    </row>
    <row r="7" spans="1:5">
      <c r="A7" s="4" t="s">
        <v>64</v>
      </c>
    </row>
    <row r="8" spans="1:5">
      <c r="A8" s="3" t="s">
        <v>464</v>
      </c>
    </row>
    <row r="9" spans="1:5">
      <c r="A9" s="4" t="s">
        <v>467</v>
      </c>
      <c r="B9" s="4" t="s">
        <v>39</v>
      </c>
      <c r="C9" s="6" t="n">
        <v>209.5</v>
      </c>
      <c r="D9" s="8" t="n">
        <v>103</v>
      </c>
      <c r="E9" s="6" t="n">
        <v>211.1</v>
      </c>
    </row>
    <row r="10" spans="1:5"/>
    <row r="11" spans="1:5">
      <c r="A11" s="4" t="s">
        <v>39</v>
      </c>
      <c r="B11" s="4" t="s">
        <v>66</v>
      </c>
    </row>
  </sheetData>
  <mergeCells count="4">
    <mergeCell ref="A1:B2"/>
    <mergeCell ref="C1:E1"/>
    <mergeCell ref="A10:D10"/>
    <mergeCell ref="B11:D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8</v>
      </c>
      <c r="B1" s="2" t="s">
        <v>1</v>
      </c>
    </row>
    <row r="2" spans="1:4">
      <c r="B2" s="2" t="s">
        <v>30</v>
      </c>
      <c r="C2" s="2" t="s">
        <v>31</v>
      </c>
      <c r="D2" s="2" t="s">
        <v>32</v>
      </c>
    </row>
    <row r="3" spans="1:4">
      <c r="A3" s="3" t="s">
        <v>180</v>
      </c>
    </row>
    <row r="4" spans="1:4">
      <c r="A4" s="4" t="s">
        <v>42</v>
      </c>
      <c r="B4" s="6" t="n">
        <v>-3.2</v>
      </c>
      <c r="C4" s="8" t="n">
        <v>0</v>
      </c>
      <c r="D4" s="8" t="n">
        <v>0</v>
      </c>
    </row>
    <row r="5" spans="1:4">
      <c r="A5" s="4" t="s">
        <v>43</v>
      </c>
      <c r="B5" s="5" t="n">
        <v>0</v>
      </c>
      <c r="C5" s="7" t="n">
        <v>89.90000000000001</v>
      </c>
      <c r="D5" s="5" t="n">
        <v>0</v>
      </c>
    </row>
    <row r="6" spans="1:4">
      <c r="A6" s="4" t="s">
        <v>44</v>
      </c>
      <c r="B6" s="5" t="n">
        <v>0</v>
      </c>
      <c r="C6" s="7" t="n">
        <v>0.8</v>
      </c>
      <c r="D6" s="5" t="n">
        <v>0</v>
      </c>
    </row>
    <row r="7" spans="1:4">
      <c r="A7" s="4" t="s">
        <v>45</v>
      </c>
      <c r="B7" s="6" t="n">
        <v>-3.2</v>
      </c>
      <c r="C7" s="6" t="n">
        <v>90.7</v>
      </c>
      <c r="D7" s="8"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69</v>
      </c>
      <c r="B1" s="2" t="s">
        <v>1</v>
      </c>
    </row>
    <row r="2" spans="1:4">
      <c r="B2" s="2" t="s">
        <v>30</v>
      </c>
      <c r="C2" s="2" t="s">
        <v>31</v>
      </c>
      <c r="D2" s="2" t="s">
        <v>32</v>
      </c>
    </row>
    <row r="3" spans="1:4">
      <c r="A3" s="3" t="s">
        <v>183</v>
      </c>
    </row>
    <row r="4" spans="1:4">
      <c r="A4" s="4" t="s">
        <v>470</v>
      </c>
      <c r="B4" s="8" t="n">
        <v>2200000</v>
      </c>
      <c r="C4" s="8" t="n">
        <v>247500000</v>
      </c>
    </row>
    <row r="5" spans="1:4">
      <c r="A5" s="4" t="s">
        <v>471</v>
      </c>
      <c r="B5" s="8" t="n">
        <v>0</v>
      </c>
      <c r="C5" s="8" t="n">
        <v>0</v>
      </c>
      <c r="D5" s="8"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2</v>
      </c>
      <c r="B1" s="2" t="s">
        <v>30</v>
      </c>
      <c r="C1" s="2" t="s">
        <v>31</v>
      </c>
    </row>
    <row r="2" spans="1:3">
      <c r="A2" s="3" t="s">
        <v>185</v>
      </c>
    </row>
    <row r="3" spans="1:3">
      <c r="A3" s="4" t="s">
        <v>473</v>
      </c>
      <c r="B3" s="6" t="n">
        <v>2.9</v>
      </c>
      <c r="C3" s="6" t="n">
        <v>3.6</v>
      </c>
    </row>
    <row r="4" spans="1:3">
      <c r="A4" s="4" t="s">
        <v>474</v>
      </c>
      <c r="B4" s="7" t="n">
        <v>47.9</v>
      </c>
      <c r="C4" s="7" t="n">
        <v>73.8</v>
      </c>
    </row>
    <row r="5" spans="1:3">
      <c r="A5" s="4" t="s">
        <v>475</v>
      </c>
      <c r="B5" s="7" t="n">
        <v>85.5</v>
      </c>
      <c r="C5" s="7" t="n">
        <v>130.6</v>
      </c>
    </row>
    <row r="6" spans="1:3">
      <c r="A6" s="4" t="s">
        <v>476</v>
      </c>
      <c r="B6" s="7" t="n">
        <v>12.1</v>
      </c>
      <c r="C6" s="7" t="n">
        <v>8.5</v>
      </c>
    </row>
    <row r="7" spans="1:3">
      <c r="A7" s="4" t="s">
        <v>477</v>
      </c>
      <c r="B7" s="7" t="n">
        <v>12.6</v>
      </c>
      <c r="C7" s="7" t="n">
        <v>0.3</v>
      </c>
    </row>
    <row r="8" spans="1:3">
      <c r="A8" s="4" t="s">
        <v>478</v>
      </c>
      <c r="B8" s="7" t="n">
        <v>9.9</v>
      </c>
      <c r="C8" s="5" t="n">
        <v>0</v>
      </c>
    </row>
    <row r="9" spans="1:3">
      <c r="A9" s="4" t="s">
        <v>401</v>
      </c>
      <c r="B9" s="7" t="n">
        <v>2.3</v>
      </c>
      <c r="C9" s="7" t="n">
        <v>3.5</v>
      </c>
    </row>
    <row r="10" spans="1:3">
      <c r="A10" s="4" t="s">
        <v>479</v>
      </c>
      <c r="B10" s="7" t="n">
        <v>173.2</v>
      </c>
      <c r="C10" s="7" t="n">
        <v>220.3</v>
      </c>
    </row>
    <row r="11" spans="1:3">
      <c r="A11" s="4" t="s">
        <v>72</v>
      </c>
      <c r="B11" s="7" t="n">
        <v>110.6</v>
      </c>
      <c r="C11" s="7" t="n">
        <v>86.8</v>
      </c>
    </row>
    <row r="12" spans="1:3">
      <c r="A12" s="4" t="s">
        <v>78</v>
      </c>
      <c r="B12" s="6" t="n">
        <v>62.6</v>
      </c>
      <c r="C12" s="6" t="n">
        <v>1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16"/>
  </cols>
  <sheetData>
    <row r="1" spans="1:2">
      <c r="A1" s="1" t="s">
        <v>480</v>
      </c>
      <c r="B1" s="2" t="s">
        <v>1</v>
      </c>
    </row>
    <row r="2" spans="1:2">
      <c r="B2" s="2" t="s">
        <v>30</v>
      </c>
    </row>
    <row r="3" spans="1:2">
      <c r="A3" s="3" t="s">
        <v>481</v>
      </c>
    </row>
    <row r="4" spans="1:2">
      <c r="A4" s="4" t="s">
        <v>482</v>
      </c>
      <c r="B4" s="4" t="s">
        <v>354</v>
      </c>
    </row>
    <row r="5" spans="1:2">
      <c r="A5" s="4" t="s">
        <v>483</v>
      </c>
    </row>
    <row r="6" spans="1:2">
      <c r="A6" s="3" t="s">
        <v>481</v>
      </c>
    </row>
    <row r="7" spans="1:2">
      <c r="A7" s="4" t="s">
        <v>482</v>
      </c>
      <c r="B7" s="4" t="s">
        <v>484</v>
      </c>
    </row>
    <row r="8" spans="1:2">
      <c r="A8" s="4" t="s">
        <v>485</v>
      </c>
    </row>
    <row r="9" spans="1:2">
      <c r="A9" s="3" t="s">
        <v>481</v>
      </c>
    </row>
    <row r="10" spans="1:2">
      <c r="A10" s="4" t="s">
        <v>482</v>
      </c>
      <c r="B10" s="4" t="s">
        <v>3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86</v>
      </c>
      <c r="B1" s="2" t="s">
        <v>1</v>
      </c>
    </row>
    <row r="2" spans="1:6">
      <c r="B2" s="2" t="s">
        <v>30</v>
      </c>
      <c r="C2" s="2" t="s">
        <v>31</v>
      </c>
      <c r="D2" s="2" t="s">
        <v>30</v>
      </c>
      <c r="E2" s="2" t="s">
        <v>31</v>
      </c>
      <c r="F2" s="2" t="s">
        <v>32</v>
      </c>
    </row>
    <row r="3" spans="1:6">
      <c r="A3" s="3" t="s">
        <v>487</v>
      </c>
    </row>
    <row r="4" spans="1:6">
      <c r="A4" s="4" t="s">
        <v>488</v>
      </c>
      <c r="B4" s="6" t="n">
        <v>357.3</v>
      </c>
      <c r="C4" s="6" t="n">
        <v>357.3</v>
      </c>
      <c r="D4" s="6" t="n">
        <v>357.3</v>
      </c>
      <c r="E4" s="6" t="n">
        <v>357.3</v>
      </c>
      <c r="F4" s="6" t="n">
        <v>357.3</v>
      </c>
    </row>
    <row r="5" spans="1:6">
      <c r="A5" s="4" t="s">
        <v>489</v>
      </c>
      <c r="D5" s="7" t="n">
        <v>-271.8</v>
      </c>
      <c r="E5" s="7" t="n">
        <v>-226.7</v>
      </c>
      <c r="F5" s="7" t="n">
        <v>-152.3</v>
      </c>
    </row>
    <row r="6" spans="1:6">
      <c r="A6" s="4" t="s">
        <v>490</v>
      </c>
      <c r="D6" s="6" t="n">
        <v>85.5</v>
      </c>
      <c r="E6" s="6" t="n">
        <v>130.6</v>
      </c>
      <c r="F6" s="8" t="n">
        <v>205</v>
      </c>
    </row>
    <row r="7" spans="1:6">
      <c r="A7" s="4" t="s">
        <v>37</v>
      </c>
      <c r="B7" s="7" t="n">
        <v>-45.1</v>
      </c>
      <c r="C7" s="7" t="n">
        <v>-74.40000000000001</v>
      </c>
    </row>
    <row r="8" spans="1:6">
      <c r="A8" s="4" t="s">
        <v>491</v>
      </c>
      <c r="B8" s="6" t="n">
        <v>357.3</v>
      </c>
      <c r="C8" s="6" t="n">
        <v>3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50</v>
      </c>
      <c r="B1" s="2" t="s">
        <v>1</v>
      </c>
    </row>
    <row r="2" spans="1:4">
      <c r="B2" s="2" t="s">
        <v>30</v>
      </c>
      <c r="C2" s="2" t="s">
        <v>31</v>
      </c>
      <c r="D2" s="2" t="s">
        <v>32</v>
      </c>
    </row>
    <row r="3" spans="1:4">
      <c r="A3" s="3" t="s">
        <v>151</v>
      </c>
    </row>
    <row r="4" spans="1:4">
      <c r="A4" s="4" t="s">
        <v>152</v>
      </c>
      <c r="B4" s="6" t="n">
        <v>2701.8</v>
      </c>
      <c r="C4" s="6" t="n">
        <v>2535.8</v>
      </c>
      <c r="D4" s="6" t="n">
        <v>2097.4</v>
      </c>
    </row>
    <row r="5" spans="1:4">
      <c r="A5" s="4" t="s">
        <v>56</v>
      </c>
      <c r="B5" s="5" t="n">
        <v>74</v>
      </c>
      <c r="C5" s="7" t="n">
        <v>235.3</v>
      </c>
      <c r="D5" s="7" t="n">
        <v>545.7</v>
      </c>
    </row>
    <row r="6" spans="1:4">
      <c r="A6" s="4" t="s">
        <v>140</v>
      </c>
      <c r="B6" s="7" t="n">
        <v>-55.4</v>
      </c>
      <c r="C6" s="7" t="n">
        <v>-60.1</v>
      </c>
      <c r="D6" s="7" t="n">
        <v>-107.3</v>
      </c>
    </row>
    <row r="7" spans="1:4">
      <c r="A7" s="4" t="s">
        <v>153</v>
      </c>
      <c r="C7" s="7" t="n">
        <v>-9.199999999999999</v>
      </c>
    </row>
    <row r="8" spans="1:4">
      <c r="A8" s="4" t="s">
        <v>141</v>
      </c>
      <c r="B8" s="7" t="n">
        <v>-6.2</v>
      </c>
      <c r="C8" s="5" t="n">
        <v>0</v>
      </c>
      <c r="D8" s="5" t="n">
        <v>0</v>
      </c>
    </row>
    <row r="9" spans="1:4">
      <c r="A9" s="4" t="s">
        <v>154</v>
      </c>
      <c r="B9" s="7" t="n">
        <v>2714.2</v>
      </c>
      <c r="C9" s="7" t="n">
        <v>2701.8</v>
      </c>
      <c r="D9" s="7" t="n">
        <v>2535.8</v>
      </c>
    </row>
    <row r="10" spans="1:4">
      <c r="A10" s="4" t="s">
        <v>155</v>
      </c>
    </row>
    <row r="11" spans="1:4">
      <c r="A11" s="3" t="s">
        <v>151</v>
      </c>
    </row>
    <row r="12" spans="1:4">
      <c r="A12" s="4" t="s">
        <v>152</v>
      </c>
      <c r="B12" s="7" t="n">
        <v>1208.9</v>
      </c>
      <c r="C12" s="7" t="n">
        <v>1123.2</v>
      </c>
      <c r="D12" s="7" t="n">
        <v>945.5</v>
      </c>
    </row>
    <row r="13" spans="1:4">
      <c r="A13" s="4" t="s">
        <v>56</v>
      </c>
      <c r="B13" s="5" t="n">
        <v>46</v>
      </c>
      <c r="C13" s="7" t="n">
        <v>115.8</v>
      </c>
      <c r="D13" s="7" t="n">
        <v>230.4</v>
      </c>
    </row>
    <row r="14" spans="1:4">
      <c r="A14" s="4" t="s">
        <v>140</v>
      </c>
      <c r="B14" s="7" t="n">
        <v>-30.1</v>
      </c>
      <c r="C14" s="7" t="n">
        <v>-30.1</v>
      </c>
      <c r="D14" s="7" t="n">
        <v>-52.7</v>
      </c>
    </row>
    <row r="15" spans="1:4">
      <c r="A15" s="4" t="s">
        <v>154</v>
      </c>
      <c r="B15" s="7" t="n">
        <v>1224.8</v>
      </c>
      <c r="C15" s="7" t="n">
        <v>1208.9</v>
      </c>
      <c r="D15" s="7" t="n">
        <v>1123.2</v>
      </c>
    </row>
    <row r="16" spans="1:4">
      <c r="A16" s="4" t="s">
        <v>28</v>
      </c>
    </row>
    <row r="17" spans="1:4">
      <c r="A17" s="3" t="s">
        <v>151</v>
      </c>
    </row>
    <row r="18" spans="1:4">
      <c r="A18" s="4" t="s">
        <v>152</v>
      </c>
      <c r="B18" s="7" t="n">
        <v>94.8</v>
      </c>
      <c r="C18" s="7" t="n">
        <v>69.40000000000001</v>
      </c>
      <c r="D18" s="7" t="n">
        <v>18.8</v>
      </c>
    </row>
    <row r="19" spans="1:4">
      <c r="A19" s="4" t="s">
        <v>56</v>
      </c>
      <c r="B19" s="7" t="n">
        <v>10.1</v>
      </c>
      <c r="C19" s="7" t="n">
        <v>25.4</v>
      </c>
      <c r="D19" s="7" t="n">
        <v>50.6</v>
      </c>
    </row>
    <row r="20" spans="1:4">
      <c r="A20" s="4" t="s">
        <v>154</v>
      </c>
      <c r="B20" s="7" t="n">
        <v>104.9</v>
      </c>
      <c r="C20" s="7" t="n">
        <v>94.8</v>
      </c>
      <c r="D20" s="7" t="n">
        <v>69.40000000000001</v>
      </c>
    </row>
    <row r="21" spans="1:4">
      <c r="A21" s="4" t="s">
        <v>156</v>
      </c>
    </row>
    <row r="22" spans="1:4">
      <c r="A22" s="3" t="s">
        <v>151</v>
      </c>
    </row>
    <row r="23" spans="1:4">
      <c r="A23" s="4" t="s">
        <v>152</v>
      </c>
      <c r="B23" s="7" t="n">
        <v>1303.7</v>
      </c>
      <c r="C23" s="7" t="n">
        <v>1192.6</v>
      </c>
      <c r="D23" s="7" t="n">
        <v>964.3</v>
      </c>
    </row>
    <row r="24" spans="1:4">
      <c r="A24" s="4" t="s">
        <v>56</v>
      </c>
      <c r="B24" s="7" t="n">
        <v>56.1</v>
      </c>
      <c r="C24" s="7" t="n">
        <v>141.2</v>
      </c>
      <c r="D24" s="5" t="n">
        <v>281</v>
      </c>
    </row>
    <row r="25" spans="1:4">
      <c r="A25" s="4" t="s">
        <v>140</v>
      </c>
      <c r="B25" s="7" t="n">
        <v>-30.1</v>
      </c>
      <c r="C25" s="7" t="n">
        <v>-30.1</v>
      </c>
      <c r="D25" s="7" t="n">
        <v>-52.7</v>
      </c>
    </row>
    <row r="26" spans="1:4">
      <c r="A26" s="4" t="s">
        <v>154</v>
      </c>
      <c r="B26" s="7" t="n">
        <v>1329.7</v>
      </c>
      <c r="C26" s="7" t="n">
        <v>1303.7</v>
      </c>
      <c r="D26" s="7" t="n">
        <v>1192.6</v>
      </c>
    </row>
    <row r="27" spans="1:4">
      <c r="A27" s="4" t="s">
        <v>157</v>
      </c>
    </row>
    <row r="28" spans="1:4">
      <c r="A28" s="3" t="s">
        <v>151</v>
      </c>
    </row>
    <row r="29" spans="1:4">
      <c r="A29" s="4" t="s">
        <v>152</v>
      </c>
      <c r="B29" s="7" t="n">
        <v>1398.1</v>
      </c>
      <c r="C29" s="7" t="n">
        <v>1343.2</v>
      </c>
      <c r="D29" s="7" t="n">
        <v>1133.1</v>
      </c>
    </row>
    <row r="30" spans="1:4">
      <c r="A30" s="4" t="s">
        <v>56</v>
      </c>
      <c r="B30" s="7" t="n">
        <v>17.9</v>
      </c>
      <c r="C30" s="7" t="n">
        <v>94.09999999999999</v>
      </c>
      <c r="D30" s="7" t="n">
        <v>264.7</v>
      </c>
    </row>
    <row r="31" spans="1:4">
      <c r="A31" s="4" t="s">
        <v>140</v>
      </c>
      <c r="B31" s="7" t="n">
        <v>-25.3</v>
      </c>
      <c r="C31" s="5" t="n">
        <v>-30</v>
      </c>
      <c r="D31" s="7" t="n">
        <v>-54.6</v>
      </c>
    </row>
    <row r="32" spans="1:4">
      <c r="A32" s="4" t="s">
        <v>153</v>
      </c>
      <c r="C32" s="7" t="n">
        <v>-9.199999999999999</v>
      </c>
    </row>
    <row r="33" spans="1:4">
      <c r="A33" s="4" t="s">
        <v>141</v>
      </c>
      <c r="B33" s="7" t="n">
        <v>-6.2</v>
      </c>
    </row>
    <row r="34" spans="1:4">
      <c r="A34" s="4" t="s">
        <v>154</v>
      </c>
      <c r="B34" s="6" t="n">
        <v>1384.5</v>
      </c>
      <c r="C34" s="6" t="n">
        <v>1398.1</v>
      </c>
      <c r="D34" s="6" t="n">
        <v>134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30</v>
      </c>
      <c r="C1" s="2" t="s">
        <v>31</v>
      </c>
      <c r="D1" s="2" t="s">
        <v>32</v>
      </c>
    </row>
    <row r="2" spans="1:4">
      <c r="A2" s="3" t="s">
        <v>37</v>
      </c>
    </row>
    <row r="3" spans="1:4">
      <c r="A3" s="4" t="s">
        <v>493</v>
      </c>
      <c r="B3" s="6" t="n">
        <v>45.1</v>
      </c>
    </row>
    <row r="4" spans="1:4">
      <c r="A4" s="4" t="s">
        <v>494</v>
      </c>
      <c r="B4" s="7" t="n">
        <v>40.4</v>
      </c>
    </row>
    <row r="5" spans="1:4">
      <c r="A5" s="4" t="s">
        <v>495</v>
      </c>
      <c r="B5" s="5" t="n">
        <v>0</v>
      </c>
    </row>
    <row r="6" spans="1:4">
      <c r="A6" s="4" t="s">
        <v>496</v>
      </c>
      <c r="B6" s="5" t="n">
        <v>0</v>
      </c>
    </row>
    <row r="7" spans="1:4">
      <c r="A7" s="4" t="s">
        <v>497</v>
      </c>
      <c r="B7" s="5" t="n">
        <v>0</v>
      </c>
    </row>
    <row r="8" spans="1:4">
      <c r="A8" s="4" t="s">
        <v>490</v>
      </c>
      <c r="B8" s="6" t="n">
        <v>85.5</v>
      </c>
      <c r="C8" s="6" t="n">
        <v>130.6</v>
      </c>
      <c r="D8" s="8" t="n">
        <v>2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8</v>
      </c>
      <c r="B1" s="2" t="s">
        <v>1</v>
      </c>
    </row>
    <row r="2" spans="1:4">
      <c r="B2" s="2" t="s">
        <v>30</v>
      </c>
      <c r="C2" s="2" t="s">
        <v>31</v>
      </c>
      <c r="D2" s="2" t="s">
        <v>32</v>
      </c>
    </row>
    <row r="3" spans="1:4">
      <c r="A3" s="3" t="s">
        <v>499</v>
      </c>
    </row>
    <row r="4" spans="1:4">
      <c r="A4" s="4" t="s">
        <v>500</v>
      </c>
      <c r="B4" s="8" t="n">
        <v>6599</v>
      </c>
      <c r="C4" s="6" t="n">
        <v>6494.1</v>
      </c>
    </row>
    <row r="5" spans="1:4">
      <c r="A5" s="4" t="s">
        <v>501</v>
      </c>
      <c r="B5" s="5" t="n">
        <v>115</v>
      </c>
      <c r="C5" s="7" t="n">
        <v>121.6</v>
      </c>
    </row>
    <row r="6" spans="1:4">
      <c r="A6" s="4" t="s">
        <v>502</v>
      </c>
      <c r="B6" s="5" t="n">
        <v>0</v>
      </c>
      <c r="C6" s="7" t="n">
        <v>-16.7</v>
      </c>
    </row>
    <row r="7" spans="1:4">
      <c r="A7" s="4" t="s">
        <v>503</v>
      </c>
      <c r="B7" s="5" t="n">
        <v>6714</v>
      </c>
      <c r="C7" s="5" t="n">
        <v>6599</v>
      </c>
      <c r="D7" s="6" t="n">
        <v>6494.1</v>
      </c>
    </row>
    <row r="8" spans="1:4">
      <c r="A8" s="3" t="s">
        <v>504</v>
      </c>
    </row>
    <row r="9" spans="1:4">
      <c r="A9" s="4" t="s">
        <v>500</v>
      </c>
      <c r="B9" s="7" t="n">
        <v>-1428.1</v>
      </c>
      <c r="C9" s="7" t="n">
        <v>-1153.2</v>
      </c>
    </row>
    <row r="10" spans="1:4">
      <c r="A10" s="4" t="s">
        <v>36</v>
      </c>
      <c r="B10" s="7" t="n">
        <v>-280.3</v>
      </c>
      <c r="C10" s="7" t="n">
        <v>-274.9</v>
      </c>
      <c r="D10" s="7" t="n">
        <v>-266.3</v>
      </c>
    </row>
    <row r="11" spans="1:4">
      <c r="A11" s="4" t="s">
        <v>503</v>
      </c>
      <c r="B11" s="7" t="n">
        <v>-1708.4</v>
      </c>
      <c r="C11" s="7" t="n">
        <v>-1428.1</v>
      </c>
      <c r="D11" s="7" t="n">
        <v>-1153.2</v>
      </c>
    </row>
    <row r="12" spans="1:4">
      <c r="A12" s="4" t="s">
        <v>505</v>
      </c>
      <c r="B12" s="7" t="n">
        <v>5005.6</v>
      </c>
      <c r="C12" s="7" t="n">
        <v>5170.9</v>
      </c>
      <c r="D12" s="7" t="n">
        <v>5340.9</v>
      </c>
    </row>
    <row r="13" spans="1:4">
      <c r="A13" s="4" t="s">
        <v>36</v>
      </c>
      <c r="B13" s="6" t="n">
        <v>280.3</v>
      </c>
      <c r="C13" s="6" t="n">
        <v>274.9</v>
      </c>
      <c r="D13" s="6" t="n">
        <v>266.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06</v>
      </c>
      <c r="B1" s="2" t="s">
        <v>30</v>
      </c>
      <c r="C1" s="2" t="s">
        <v>31</v>
      </c>
    </row>
    <row r="2" spans="1:3">
      <c r="A2" s="3" t="s">
        <v>507</v>
      </c>
    </row>
    <row r="3" spans="1:3">
      <c r="A3" s="4" t="s">
        <v>508</v>
      </c>
      <c r="B3" s="6" t="n">
        <v>3084.7</v>
      </c>
      <c r="C3" s="6" t="n">
        <v>3381.1</v>
      </c>
    </row>
    <row r="4" spans="1:3">
      <c r="A4" s="4" t="s">
        <v>509</v>
      </c>
      <c r="B4" s="7" t="n">
        <v>185.3</v>
      </c>
      <c r="C4" s="7" t="n">
        <v>269.4</v>
      </c>
    </row>
    <row r="5" spans="1:3">
      <c r="A5" s="4" t="s">
        <v>510</v>
      </c>
      <c r="B5" s="7" t="n">
        <v>3084.7</v>
      </c>
      <c r="C5" s="7" t="n">
        <v>3405.8</v>
      </c>
    </row>
    <row r="6" spans="1:3">
      <c r="A6" s="4" t="s">
        <v>511</v>
      </c>
    </row>
    <row r="7" spans="1:3">
      <c r="A7" s="3" t="s">
        <v>507</v>
      </c>
    </row>
    <row r="8" spans="1:3">
      <c r="A8" s="4" t="s">
        <v>509</v>
      </c>
      <c r="B8" s="5" t="n">
        <v>0</v>
      </c>
      <c r="C8" s="7" t="n">
        <v>24.7</v>
      </c>
    </row>
    <row r="9" spans="1:3">
      <c r="A9" s="4" t="s">
        <v>512</v>
      </c>
    </row>
    <row r="10" spans="1:3">
      <c r="A10" s="3" t="s">
        <v>507</v>
      </c>
    </row>
    <row r="11" spans="1:3">
      <c r="A11" s="4" t="s">
        <v>508</v>
      </c>
      <c r="B11" s="7" t="n">
        <v>2686.4</v>
      </c>
      <c r="C11" s="7" t="n">
        <v>2836.9</v>
      </c>
    </row>
    <row r="12" spans="1:3">
      <c r="A12" s="4" t="s">
        <v>513</v>
      </c>
    </row>
    <row r="13" spans="1:3">
      <c r="A13" s="3" t="s">
        <v>507</v>
      </c>
    </row>
    <row r="14" spans="1:3">
      <c r="A14" s="4" t="s">
        <v>508</v>
      </c>
      <c r="B14" s="7" t="n">
        <v>191.3</v>
      </c>
      <c r="C14" s="7" t="n">
        <v>255.3</v>
      </c>
    </row>
    <row r="15" spans="1:3">
      <c r="A15" s="4" t="s">
        <v>514</v>
      </c>
    </row>
    <row r="16" spans="1:3">
      <c r="A16" s="3" t="s">
        <v>507</v>
      </c>
    </row>
    <row r="17" spans="1:3">
      <c r="A17" s="4" t="s">
        <v>508</v>
      </c>
      <c r="B17" s="7" t="n">
        <v>150.8</v>
      </c>
      <c r="C17" s="7" t="n">
        <v>205.6</v>
      </c>
    </row>
    <row r="18" spans="1:3">
      <c r="A18" s="4" t="s">
        <v>515</v>
      </c>
    </row>
    <row r="19" spans="1:3">
      <c r="A19" s="3" t="s">
        <v>507</v>
      </c>
    </row>
    <row r="20" spans="1:3">
      <c r="A20" s="4" t="s">
        <v>508</v>
      </c>
      <c r="B20" s="7" t="n">
        <v>56.2</v>
      </c>
      <c r="C20" s="7" t="n">
        <v>83.3</v>
      </c>
    </row>
    <row r="21" spans="1:3">
      <c r="A21" s="4" t="s">
        <v>516</v>
      </c>
    </row>
    <row r="22" spans="1:3">
      <c r="A22" s="3" t="s">
        <v>507</v>
      </c>
    </row>
    <row r="23" spans="1:3">
      <c r="A23" s="4" t="s">
        <v>509</v>
      </c>
      <c r="B23" s="8" t="n">
        <v>0</v>
      </c>
      <c r="C23" s="6" t="n">
        <v>2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9"/>
    <col customWidth="1" max="2" min="2" width="21"/>
    <col customWidth="1" max="3" min="3" width="31"/>
    <col customWidth="1" max="4" min="4" width="21"/>
  </cols>
  <sheetData>
    <row r="1" spans="1:4">
      <c r="A1" s="1" t="s">
        <v>517</v>
      </c>
      <c r="B1" s="2" t="s">
        <v>518</v>
      </c>
      <c r="C1" s="2" t="s">
        <v>519</v>
      </c>
      <c r="D1" s="2" t="s">
        <v>520</v>
      </c>
    </row>
    <row r="2" spans="1:4">
      <c r="A2" s="4" t="s">
        <v>521</v>
      </c>
    </row>
    <row r="3" spans="1:4">
      <c r="A3" s="3" t="s">
        <v>507</v>
      </c>
    </row>
    <row r="4" spans="1:4">
      <c r="A4" s="4" t="s">
        <v>522</v>
      </c>
      <c r="C4" s="8" t="n">
        <v>3600000000</v>
      </c>
    </row>
    <row r="5" spans="1:4">
      <c r="A5" s="4" t="s">
        <v>523</v>
      </c>
    </row>
    <row r="6" spans="1:4">
      <c r="A6" s="3" t="s">
        <v>507</v>
      </c>
    </row>
    <row r="7" spans="1:4">
      <c r="A7" s="4" t="s">
        <v>524</v>
      </c>
      <c r="C7" s="4" t="s">
        <v>525</v>
      </c>
    </row>
    <row r="8" spans="1:4">
      <c r="A8" s="4" t="s">
        <v>526</v>
      </c>
      <c r="C8" s="4" t="s">
        <v>527</v>
      </c>
    </row>
    <row r="9" spans="1:4">
      <c r="A9" s="4" t="s">
        <v>528</v>
      </c>
    </row>
    <row r="10" spans="1:4">
      <c r="A10" s="3" t="s">
        <v>507</v>
      </c>
    </row>
    <row r="11" spans="1:4">
      <c r="A11" s="4" t="s">
        <v>529</v>
      </c>
      <c r="C11" s="8" t="n">
        <v>100000000</v>
      </c>
      <c r="D11" s="8" t="n">
        <v>100000000</v>
      </c>
    </row>
    <row r="12" spans="1:4">
      <c r="A12" s="4" t="s">
        <v>530</v>
      </c>
      <c r="C12" s="5" t="n">
        <v>50000000</v>
      </c>
    </row>
    <row r="13" spans="1:4">
      <c r="A13" s="4" t="s">
        <v>531</v>
      </c>
      <c r="C13" s="8" t="n">
        <v>50000000</v>
      </c>
    </row>
    <row r="14" spans="1:4">
      <c r="A14" s="4" t="s">
        <v>532</v>
      </c>
      <c r="C14" s="4" t="s">
        <v>533</v>
      </c>
    </row>
    <row r="15" spans="1:4">
      <c r="A15" s="4" t="s">
        <v>534</v>
      </c>
      <c r="C15" s="4" t="s">
        <v>535</v>
      </c>
    </row>
    <row r="16" spans="1:4">
      <c r="A16" s="4" t="s">
        <v>536</v>
      </c>
      <c r="C16" s="8" t="n">
        <v>120800000</v>
      </c>
    </row>
    <row r="17" spans="1:4">
      <c r="A17" s="4" t="s">
        <v>537</v>
      </c>
      <c r="C17" s="9" t="n">
        <v>0.1</v>
      </c>
    </row>
    <row r="18" spans="1:4">
      <c r="A18" s="4" t="s">
        <v>538</v>
      </c>
      <c r="C18" s="5" t="n">
        <v>4</v>
      </c>
    </row>
    <row r="19" spans="1:4">
      <c r="A19" s="4" t="s">
        <v>539</v>
      </c>
      <c r="C19" s="5" t="n">
        <v>5</v>
      </c>
    </row>
    <row r="20" spans="1:4">
      <c r="A20" s="4" t="s">
        <v>540</v>
      </c>
    </row>
    <row r="21" spans="1:4">
      <c r="A21" s="3" t="s">
        <v>507</v>
      </c>
    </row>
    <row r="22" spans="1:4">
      <c r="A22" s="4" t="s">
        <v>541</v>
      </c>
      <c r="C22" s="4" t="s">
        <v>542</v>
      </c>
    </row>
    <row r="23" spans="1:4">
      <c r="A23" s="4" t="s">
        <v>543</v>
      </c>
    </row>
    <row r="24" spans="1:4">
      <c r="A24" s="3" t="s">
        <v>507</v>
      </c>
    </row>
    <row r="25" spans="1:4">
      <c r="A25" s="4" t="s">
        <v>529</v>
      </c>
      <c r="D25" s="8" t="n">
        <v>1800000000</v>
      </c>
    </row>
    <row r="26" spans="1:4">
      <c r="A26" s="4" t="s">
        <v>544</v>
      </c>
    </row>
    <row r="27" spans="1:4">
      <c r="A27" s="3" t="s">
        <v>507</v>
      </c>
    </row>
    <row r="28" spans="1:4">
      <c r="A28" s="4" t="s">
        <v>541</v>
      </c>
      <c r="C28" s="4" t="s">
        <v>545</v>
      </c>
    </row>
    <row r="29" spans="1:4">
      <c r="A29" s="4" t="s">
        <v>546</v>
      </c>
    </row>
    <row r="30" spans="1:4">
      <c r="A30" s="3" t="s">
        <v>507</v>
      </c>
    </row>
    <row r="31" spans="1:4">
      <c r="A31" s="4" t="s">
        <v>529</v>
      </c>
      <c r="B31" s="8" t="n">
        <v>1100000000</v>
      </c>
    </row>
    <row r="32" spans="1:4">
      <c r="A32" s="4" t="s">
        <v>547</v>
      </c>
      <c r="B32" s="8" t="n">
        <v>29000000</v>
      </c>
    </row>
    <row r="33" spans="1:4">
      <c r="A33" s="4" t="s">
        <v>512</v>
      </c>
    </row>
    <row r="34" spans="1:4">
      <c r="A34" s="3" t="s">
        <v>507</v>
      </c>
    </row>
    <row r="35" spans="1:4">
      <c r="A35" s="4" t="s">
        <v>530</v>
      </c>
      <c r="C35" s="8" t="n">
        <v>26364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5"/>
    <col customWidth="1" max="8" min="8" width="14"/>
  </cols>
  <sheetData>
    <row r="1" spans="1:8">
      <c r="A1" s="1" t="s">
        <v>548</v>
      </c>
      <c r="B1" s="2" t="s">
        <v>549</v>
      </c>
      <c r="E1" s="2" t="s">
        <v>1</v>
      </c>
    </row>
    <row r="2" spans="1:8">
      <c r="B2" s="2" t="s">
        <v>550</v>
      </c>
      <c r="C2" s="2" t="s">
        <v>551</v>
      </c>
      <c r="D2" s="2" t="s">
        <v>552</v>
      </c>
      <c r="E2" s="2" t="s">
        <v>30</v>
      </c>
      <c r="F2" s="2" t="s">
        <v>553</v>
      </c>
      <c r="G2" s="2" t="s">
        <v>31</v>
      </c>
      <c r="H2" s="2" t="s">
        <v>554</v>
      </c>
    </row>
    <row r="3" spans="1:8">
      <c r="A3" s="3" t="s">
        <v>507</v>
      </c>
    </row>
    <row r="4" spans="1:8">
      <c r="A4" s="4" t="s">
        <v>508</v>
      </c>
      <c r="G4" s="8" t="n">
        <v>3343100000</v>
      </c>
    </row>
    <row r="5" spans="1:8">
      <c r="A5" s="4" t="s">
        <v>555</v>
      </c>
      <c r="E5" s="8" t="n">
        <v>3084700000</v>
      </c>
      <c r="G5" s="5" t="n">
        <v>3381100000</v>
      </c>
    </row>
    <row r="6" spans="1:8">
      <c r="A6" s="4" t="s">
        <v>556</v>
      </c>
    </row>
    <row r="7" spans="1:8">
      <c r="A7" s="3" t="s">
        <v>507</v>
      </c>
    </row>
    <row r="8" spans="1:8">
      <c r="A8" s="4" t="s">
        <v>555</v>
      </c>
      <c r="E8" s="8" t="n">
        <v>191300000</v>
      </c>
      <c r="G8" s="8" t="n">
        <v>255300000</v>
      </c>
    </row>
    <row r="9" spans="1:8">
      <c r="A9" s="4" t="s">
        <v>557</v>
      </c>
    </row>
    <row r="10" spans="1:8">
      <c r="A10" s="3" t="s">
        <v>507</v>
      </c>
    </row>
    <row r="11" spans="1:8">
      <c r="A11" s="4" t="s">
        <v>541</v>
      </c>
      <c r="E11" s="4" t="s">
        <v>558</v>
      </c>
    </row>
    <row r="12" spans="1:8">
      <c r="A12" s="4" t="s">
        <v>521</v>
      </c>
    </row>
    <row r="13" spans="1:8">
      <c r="A13" s="3" t="s">
        <v>507</v>
      </c>
    </row>
    <row r="14" spans="1:8">
      <c r="A14" s="4" t="s">
        <v>522</v>
      </c>
      <c r="E14" s="8" t="n">
        <v>3600000000</v>
      </c>
    </row>
    <row r="15" spans="1:8">
      <c r="A15" s="4" t="s">
        <v>559</v>
      </c>
    </row>
    <row r="16" spans="1:8">
      <c r="A16" s="3" t="s">
        <v>507</v>
      </c>
    </row>
    <row r="17" spans="1:8">
      <c r="A17" s="4" t="s">
        <v>529</v>
      </c>
      <c r="E17" s="5" t="n">
        <v>1450000000</v>
      </c>
    </row>
    <row r="18" spans="1:8">
      <c r="A18" s="4" t="s">
        <v>530</v>
      </c>
      <c r="H18" s="8" t="n">
        <v>443000000</v>
      </c>
    </row>
    <row r="19" spans="1:8">
      <c r="A19" s="4" t="s">
        <v>547</v>
      </c>
      <c r="E19" s="8" t="n">
        <v>40300000</v>
      </c>
    </row>
    <row r="20" spans="1:8">
      <c r="A20" s="4" t="s">
        <v>560</v>
      </c>
      <c r="B20" s="8" t="n">
        <v>11900000</v>
      </c>
      <c r="C20" s="8" t="n">
        <v>11800000</v>
      </c>
      <c r="D20" s="8" t="n">
        <v>46700000</v>
      </c>
    </row>
    <row r="21" spans="1:8">
      <c r="A21" s="4" t="s">
        <v>526</v>
      </c>
      <c r="E21" s="4" t="s">
        <v>527</v>
      </c>
    </row>
    <row r="22" spans="1:8">
      <c r="A22" s="4" t="s">
        <v>522</v>
      </c>
      <c r="E22" s="8" t="n">
        <v>660800000</v>
      </c>
    </row>
    <row r="23" spans="1:8">
      <c r="A23" s="4" t="s">
        <v>561</v>
      </c>
    </row>
    <row r="24" spans="1:8">
      <c r="A24" s="3" t="s">
        <v>507</v>
      </c>
    </row>
    <row r="25" spans="1:8">
      <c r="A25" s="4" t="s">
        <v>541</v>
      </c>
      <c r="E25" s="4" t="s">
        <v>562</v>
      </c>
    </row>
    <row r="26" spans="1:8">
      <c r="A26" s="4" t="s">
        <v>563</v>
      </c>
    </row>
    <row r="27" spans="1:8">
      <c r="A27" s="3" t="s">
        <v>507</v>
      </c>
    </row>
    <row r="28" spans="1:8">
      <c r="A28" s="4" t="s">
        <v>541</v>
      </c>
      <c r="E28" s="4" t="s">
        <v>564</v>
      </c>
    </row>
    <row r="29" spans="1:8">
      <c r="A29" s="4" t="s">
        <v>565</v>
      </c>
    </row>
    <row r="30" spans="1:8">
      <c r="A30" s="3" t="s">
        <v>507</v>
      </c>
    </row>
    <row r="31" spans="1:8">
      <c r="A31" s="4" t="s">
        <v>508</v>
      </c>
      <c r="F31" s="8" t="n">
        <v>1208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5"/>
    <col customWidth="1" max="9" min="9" width="14"/>
    <col customWidth="1" max="10" min="10" width="14"/>
  </cols>
  <sheetData>
    <row r="1" spans="1:10">
      <c r="A1" s="1" t="s">
        <v>566</v>
      </c>
      <c r="B1" s="2" t="s">
        <v>549</v>
      </c>
      <c r="E1" s="2" t="s">
        <v>1</v>
      </c>
    </row>
    <row r="2" spans="1:10">
      <c r="B2" s="2" t="s">
        <v>550</v>
      </c>
      <c r="C2" s="2" t="s">
        <v>551</v>
      </c>
      <c r="D2" s="2" t="s">
        <v>552</v>
      </c>
      <c r="E2" s="2" t="s">
        <v>30</v>
      </c>
      <c r="F2" s="2" t="s">
        <v>553</v>
      </c>
      <c r="G2" s="2" t="s">
        <v>567</v>
      </c>
      <c r="H2" s="2" t="s">
        <v>31</v>
      </c>
      <c r="I2" s="2" t="s">
        <v>568</v>
      </c>
      <c r="J2" s="2" t="s">
        <v>554</v>
      </c>
    </row>
    <row r="3" spans="1:10">
      <c r="A3" s="3" t="s">
        <v>507</v>
      </c>
    </row>
    <row r="4" spans="1:10">
      <c r="A4" s="4" t="s">
        <v>508</v>
      </c>
      <c r="H4" s="8" t="n">
        <v>3343100000</v>
      </c>
    </row>
    <row r="5" spans="1:10">
      <c r="A5" s="4" t="s">
        <v>555</v>
      </c>
      <c r="E5" s="8" t="n">
        <v>3084700000</v>
      </c>
      <c r="H5" s="5" t="n">
        <v>3381100000</v>
      </c>
    </row>
    <row r="6" spans="1:10">
      <c r="A6" s="4" t="s">
        <v>569</v>
      </c>
    </row>
    <row r="7" spans="1:10">
      <c r="A7" s="3" t="s">
        <v>507</v>
      </c>
    </row>
    <row r="8" spans="1:10">
      <c r="A8" s="4" t="s">
        <v>570</v>
      </c>
      <c r="E8" s="5" t="n">
        <v>525800000</v>
      </c>
    </row>
    <row r="9" spans="1:10">
      <c r="A9" s="4" t="s">
        <v>571</v>
      </c>
    </row>
    <row r="10" spans="1:10">
      <c r="A10" s="3" t="s">
        <v>507</v>
      </c>
    </row>
    <row r="11" spans="1:10">
      <c r="A11" s="4" t="s">
        <v>529</v>
      </c>
      <c r="E11" s="8" t="n">
        <v>420000000</v>
      </c>
    </row>
    <row r="12" spans="1:10">
      <c r="A12" s="4" t="s">
        <v>530</v>
      </c>
      <c r="I12" s="8" t="n">
        <v>226000000</v>
      </c>
    </row>
    <row r="13" spans="1:10">
      <c r="A13" s="4" t="s">
        <v>572</v>
      </c>
      <c r="E13" s="4" t="s">
        <v>573</v>
      </c>
    </row>
    <row r="14" spans="1:10">
      <c r="A14" s="4" t="s">
        <v>574</v>
      </c>
    </row>
    <row r="15" spans="1:10">
      <c r="A15" s="3" t="s">
        <v>507</v>
      </c>
    </row>
    <row r="16" spans="1:10">
      <c r="A16" s="4" t="s">
        <v>541</v>
      </c>
      <c r="E16" s="4" t="s">
        <v>575</v>
      </c>
    </row>
    <row r="17" spans="1:10">
      <c r="A17" s="4" t="s">
        <v>576</v>
      </c>
    </row>
    <row r="18" spans="1:10">
      <c r="A18" s="3" t="s">
        <v>507</v>
      </c>
    </row>
    <row r="19" spans="1:10">
      <c r="A19" s="4" t="s">
        <v>529</v>
      </c>
      <c r="I19" s="8" t="n">
        <v>100000000</v>
      </c>
    </row>
    <row r="20" spans="1:10">
      <c r="A20" s="4" t="s">
        <v>547</v>
      </c>
      <c r="E20" s="8" t="n">
        <v>36000000</v>
      </c>
    </row>
    <row r="21" spans="1:10">
      <c r="A21" s="4" t="s">
        <v>560</v>
      </c>
      <c r="B21" s="8" t="n">
        <v>9400000</v>
      </c>
      <c r="C21" s="8" t="n">
        <v>9400000</v>
      </c>
      <c r="D21" s="8" t="n">
        <v>37400000</v>
      </c>
    </row>
    <row r="22" spans="1:10">
      <c r="A22" s="4" t="s">
        <v>557</v>
      </c>
    </row>
    <row r="23" spans="1:10">
      <c r="A23" s="3" t="s">
        <v>507</v>
      </c>
    </row>
    <row r="24" spans="1:10">
      <c r="A24" s="4" t="s">
        <v>541</v>
      </c>
      <c r="E24" s="4" t="s">
        <v>558</v>
      </c>
    </row>
    <row r="25" spans="1:10">
      <c r="A25" s="4" t="s">
        <v>577</v>
      </c>
    </row>
    <row r="26" spans="1:10">
      <c r="A26" s="3" t="s">
        <v>507</v>
      </c>
    </row>
    <row r="27" spans="1:10">
      <c r="A27" s="4" t="s">
        <v>529</v>
      </c>
      <c r="E27" s="8" t="n">
        <v>1450000000</v>
      </c>
    </row>
    <row r="28" spans="1:10">
      <c r="A28" s="4" t="s">
        <v>530</v>
      </c>
      <c r="J28" s="8" t="n">
        <v>443000000</v>
      </c>
    </row>
    <row r="29" spans="1:10">
      <c r="A29" s="4" t="s">
        <v>547</v>
      </c>
      <c r="E29" s="8" t="n">
        <v>40300000</v>
      </c>
    </row>
    <row r="30" spans="1:10">
      <c r="A30" s="4" t="s">
        <v>560</v>
      </c>
      <c r="B30" s="8" t="n">
        <v>11900000</v>
      </c>
      <c r="C30" s="8" t="n">
        <v>11800000</v>
      </c>
      <c r="D30" s="8" t="n">
        <v>46700000</v>
      </c>
    </row>
    <row r="31" spans="1:10">
      <c r="A31" s="4" t="s">
        <v>526</v>
      </c>
      <c r="E31" s="4" t="s">
        <v>527</v>
      </c>
    </row>
    <row r="32" spans="1:10">
      <c r="A32" s="4" t="s">
        <v>578</v>
      </c>
    </row>
    <row r="33" spans="1:10">
      <c r="A33" s="3" t="s">
        <v>507</v>
      </c>
    </row>
    <row r="34" spans="1:10">
      <c r="A34" s="4" t="s">
        <v>508</v>
      </c>
      <c r="G34" s="8" t="n">
        <v>93800000</v>
      </c>
    </row>
    <row r="35" spans="1:10">
      <c r="A35" s="4" t="s">
        <v>514</v>
      </c>
    </row>
    <row r="36" spans="1:10">
      <c r="A36" s="3" t="s">
        <v>507</v>
      </c>
    </row>
    <row r="37" spans="1:10">
      <c r="A37" s="4" t="s">
        <v>555</v>
      </c>
      <c r="E37" s="8" t="n">
        <v>150800000</v>
      </c>
      <c r="H37" s="5" t="n">
        <v>205600000</v>
      </c>
    </row>
    <row r="38" spans="1:10">
      <c r="A38" s="4" t="s">
        <v>513</v>
      </c>
    </row>
    <row r="39" spans="1:10">
      <c r="A39" s="3" t="s">
        <v>507</v>
      </c>
    </row>
    <row r="40" spans="1:10">
      <c r="A40" s="4" t="s">
        <v>555</v>
      </c>
      <c r="E40" s="8" t="n">
        <v>191300000</v>
      </c>
      <c r="H40" s="8" t="n">
        <v>255300000</v>
      </c>
    </row>
    <row r="41" spans="1:10">
      <c r="A41" s="4" t="s">
        <v>579</v>
      </c>
    </row>
    <row r="42" spans="1:10">
      <c r="A42" s="3" t="s">
        <v>507</v>
      </c>
    </row>
    <row r="43" spans="1:10">
      <c r="A43" s="4" t="s">
        <v>508</v>
      </c>
      <c r="F43" s="8" t="n">
        <v>120800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80</v>
      </c>
      <c r="B1" s="2" t="s">
        <v>549</v>
      </c>
      <c r="E1" s="2" t="s">
        <v>1</v>
      </c>
    </row>
    <row r="2" spans="1:8">
      <c r="B2" s="2" t="s">
        <v>550</v>
      </c>
      <c r="C2" s="2" t="s">
        <v>551</v>
      </c>
      <c r="D2" s="2" t="s">
        <v>552</v>
      </c>
      <c r="E2" s="2" t="s">
        <v>30</v>
      </c>
      <c r="F2" s="2" t="s">
        <v>553</v>
      </c>
      <c r="G2" s="2" t="s">
        <v>581</v>
      </c>
      <c r="H2" s="2" t="s">
        <v>31</v>
      </c>
    </row>
    <row r="3" spans="1:8">
      <c r="A3" s="3" t="s">
        <v>507</v>
      </c>
    </row>
    <row r="4" spans="1:8">
      <c r="A4" s="4" t="s">
        <v>582</v>
      </c>
      <c r="E4" s="8" t="n">
        <v>185300000</v>
      </c>
      <c r="H4" s="8" t="n">
        <v>269400000</v>
      </c>
    </row>
    <row r="5" spans="1:8">
      <c r="A5" s="4" t="s">
        <v>508</v>
      </c>
      <c r="H5" s="5" t="n">
        <v>3343100000</v>
      </c>
    </row>
    <row r="6" spans="1:8">
      <c r="A6" s="4" t="s">
        <v>555</v>
      </c>
      <c r="E6" s="5" t="n">
        <v>3084700000</v>
      </c>
      <c r="H6" s="5" t="n">
        <v>3381100000</v>
      </c>
    </row>
    <row r="7" spans="1:8">
      <c r="A7" s="4" t="s">
        <v>583</v>
      </c>
    </row>
    <row r="8" spans="1:8">
      <c r="A8" s="3" t="s">
        <v>507</v>
      </c>
    </row>
    <row r="9" spans="1:8">
      <c r="A9" s="4" t="s">
        <v>582</v>
      </c>
      <c r="E9" s="5" t="n">
        <v>100500000</v>
      </c>
    </row>
    <row r="10" spans="1:8">
      <c r="A10" s="4" t="s">
        <v>584</v>
      </c>
    </row>
    <row r="11" spans="1:8">
      <c r="A11" s="3" t="s">
        <v>507</v>
      </c>
    </row>
    <row r="12" spans="1:8">
      <c r="A12" s="4" t="s">
        <v>582</v>
      </c>
      <c r="E12" s="8" t="n">
        <v>93100000</v>
      </c>
    </row>
    <row r="13" spans="1:8">
      <c r="A13" s="4" t="s">
        <v>557</v>
      </c>
    </row>
    <row r="14" spans="1:8">
      <c r="A14" s="3" t="s">
        <v>507</v>
      </c>
    </row>
    <row r="15" spans="1:8">
      <c r="A15" s="4" t="s">
        <v>541</v>
      </c>
      <c r="E15" s="4" t="s">
        <v>558</v>
      </c>
    </row>
    <row r="16" spans="1:8">
      <c r="A16" s="4" t="s">
        <v>585</v>
      </c>
    </row>
    <row r="17" spans="1:8">
      <c r="A17" s="3" t="s">
        <v>507</v>
      </c>
    </row>
    <row r="18" spans="1:8">
      <c r="A18" s="4" t="s">
        <v>541</v>
      </c>
      <c r="E18" s="4" t="s">
        <v>586</v>
      </c>
    </row>
    <row r="19" spans="1:8">
      <c r="A19" s="4" t="s">
        <v>587</v>
      </c>
    </row>
    <row r="20" spans="1:8">
      <c r="A20" s="3" t="s">
        <v>507</v>
      </c>
    </row>
    <row r="21" spans="1:8">
      <c r="A21" s="4" t="s">
        <v>588</v>
      </c>
      <c r="E21" s="8" t="n">
        <v>440000000</v>
      </c>
    </row>
    <row r="22" spans="1:8">
      <c r="A22" s="4" t="s">
        <v>547</v>
      </c>
      <c r="E22" s="5" t="n">
        <v>19800000</v>
      </c>
    </row>
    <row r="23" spans="1:8">
      <c r="A23" s="4" t="s">
        <v>560</v>
      </c>
      <c r="B23" s="8" t="n">
        <v>3700000</v>
      </c>
      <c r="C23" s="8" t="n">
        <v>3800000</v>
      </c>
      <c r="D23" s="8" t="n">
        <v>15800000</v>
      </c>
    </row>
    <row r="24" spans="1:8">
      <c r="A24" s="4" t="s">
        <v>511</v>
      </c>
    </row>
    <row r="25" spans="1:8">
      <c r="A25" s="3" t="s">
        <v>507</v>
      </c>
    </row>
    <row r="26" spans="1:8">
      <c r="A26" s="4" t="s">
        <v>582</v>
      </c>
      <c r="E26" s="5" t="n">
        <v>0</v>
      </c>
      <c r="H26" s="5" t="n">
        <v>24700000</v>
      </c>
    </row>
    <row r="27" spans="1:8">
      <c r="A27" s="4" t="s">
        <v>515</v>
      </c>
    </row>
    <row r="28" spans="1:8">
      <c r="A28" s="3" t="s">
        <v>507</v>
      </c>
    </row>
    <row r="29" spans="1:8">
      <c r="A29" s="4" t="s">
        <v>555</v>
      </c>
      <c r="E29" s="5" t="n">
        <v>56200000</v>
      </c>
      <c r="H29" s="5" t="n">
        <v>83300000</v>
      </c>
    </row>
    <row r="30" spans="1:8">
      <c r="A30" s="4" t="s">
        <v>589</v>
      </c>
    </row>
    <row r="31" spans="1:8">
      <c r="A31" s="3" t="s">
        <v>507</v>
      </c>
    </row>
    <row r="32" spans="1:8">
      <c r="A32" s="4" t="s">
        <v>522</v>
      </c>
      <c r="E32" s="5" t="n">
        <v>228700000</v>
      </c>
    </row>
    <row r="33" spans="1:8">
      <c r="A33" s="4" t="s">
        <v>513</v>
      </c>
    </row>
    <row r="34" spans="1:8">
      <c r="A34" s="3" t="s">
        <v>507</v>
      </c>
    </row>
    <row r="35" spans="1:8">
      <c r="A35" s="4" t="s">
        <v>555</v>
      </c>
      <c r="E35" s="5" t="n">
        <v>191300000</v>
      </c>
      <c r="H35" s="5" t="n">
        <v>255300000</v>
      </c>
    </row>
    <row r="36" spans="1:8">
      <c r="A36" s="4" t="s">
        <v>516</v>
      </c>
    </row>
    <row r="37" spans="1:8">
      <c r="A37" s="3" t="s">
        <v>507</v>
      </c>
    </row>
    <row r="38" spans="1:8">
      <c r="A38" s="4" t="s">
        <v>582</v>
      </c>
      <c r="E38" s="5" t="n">
        <v>0</v>
      </c>
      <c r="H38" s="8" t="n">
        <v>24700000</v>
      </c>
    </row>
    <row r="39" spans="1:8">
      <c r="A39" s="4" t="s">
        <v>521</v>
      </c>
    </row>
    <row r="40" spans="1:8">
      <c r="A40" s="3" t="s">
        <v>507</v>
      </c>
    </row>
    <row r="41" spans="1:8">
      <c r="A41" s="4" t="s">
        <v>522</v>
      </c>
      <c r="E41" s="5" t="n">
        <v>3600000000</v>
      </c>
    </row>
    <row r="42" spans="1:8">
      <c r="A42" s="4" t="s">
        <v>559</v>
      </c>
    </row>
    <row r="43" spans="1:8">
      <c r="A43" s="3" t="s">
        <v>507</v>
      </c>
    </row>
    <row r="44" spans="1:8">
      <c r="A44" s="4" t="s">
        <v>547</v>
      </c>
      <c r="E44" s="8" t="n">
        <v>40300000</v>
      </c>
    </row>
    <row r="45" spans="1:8">
      <c r="A45" s="4" t="s">
        <v>560</v>
      </c>
      <c r="B45" s="8" t="n">
        <v>11900000</v>
      </c>
      <c r="C45" s="8" t="n">
        <v>11800000</v>
      </c>
      <c r="D45" s="8" t="n">
        <v>46700000</v>
      </c>
    </row>
    <row r="46" spans="1:8">
      <c r="A46" s="4" t="s">
        <v>526</v>
      </c>
      <c r="E46" s="4" t="s">
        <v>527</v>
      </c>
    </row>
    <row r="47" spans="1:8">
      <c r="A47" s="4" t="s">
        <v>522</v>
      </c>
      <c r="E47" s="8" t="n">
        <v>660800000</v>
      </c>
    </row>
    <row r="48" spans="1:8">
      <c r="A48" s="4" t="s">
        <v>590</v>
      </c>
    </row>
    <row r="49" spans="1:8">
      <c r="A49" s="3" t="s">
        <v>507</v>
      </c>
    </row>
    <row r="50" spans="1:8">
      <c r="A50" s="4" t="s">
        <v>508</v>
      </c>
      <c r="G50" s="8" t="n">
        <v>31200000</v>
      </c>
    </row>
    <row r="51" spans="1:8">
      <c r="A51" s="4" t="s">
        <v>591</v>
      </c>
    </row>
    <row r="52" spans="1:8">
      <c r="A52" s="3" t="s">
        <v>507</v>
      </c>
    </row>
    <row r="53" spans="1:8">
      <c r="A53" s="4" t="s">
        <v>508</v>
      </c>
      <c r="F53" s="8" t="n">
        <v>1208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2</v>
      </c>
      <c r="B1" s="2" t="s">
        <v>30</v>
      </c>
      <c r="C1" s="2" t="s">
        <v>31</v>
      </c>
    </row>
    <row r="2" spans="1:3">
      <c r="A2" s="3" t="s">
        <v>190</v>
      </c>
    </row>
    <row r="3" spans="1:3">
      <c r="A3" s="4" t="s">
        <v>493</v>
      </c>
      <c r="B3" s="6" t="n">
        <v>175.1</v>
      </c>
    </row>
    <row r="4" spans="1:3">
      <c r="A4" s="4" t="s">
        <v>494</v>
      </c>
      <c r="B4" s="7" t="n">
        <v>331.1</v>
      </c>
    </row>
    <row r="5" spans="1:3">
      <c r="A5" s="4" t="s">
        <v>495</v>
      </c>
      <c r="B5" s="7" t="n">
        <v>2578.5</v>
      </c>
    </row>
    <row r="6" spans="1:3">
      <c r="A6" s="4" t="s">
        <v>496</v>
      </c>
      <c r="B6" s="5" t="n">
        <v>0</v>
      </c>
    </row>
    <row r="7" spans="1:3">
      <c r="A7" s="4" t="s">
        <v>497</v>
      </c>
      <c r="B7" s="5" t="n">
        <v>0</v>
      </c>
    </row>
    <row r="8" spans="1:3">
      <c r="A8" s="4" t="s">
        <v>593</v>
      </c>
      <c r="B8" s="5" t="n">
        <v>0</v>
      </c>
    </row>
    <row r="9" spans="1:3">
      <c r="A9" s="4" t="s">
        <v>510</v>
      </c>
      <c r="B9" s="6" t="n">
        <v>3084.7</v>
      </c>
      <c r="C9" s="6" t="n">
        <v>340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4</v>
      </c>
      <c r="B1" s="2" t="s">
        <v>30</v>
      </c>
      <c r="C1" s="2" t="s">
        <v>31</v>
      </c>
    </row>
    <row r="2" spans="1:3">
      <c r="A2" s="3" t="s">
        <v>190</v>
      </c>
    </row>
    <row r="3" spans="1:3">
      <c r="A3" s="4" t="s">
        <v>595</v>
      </c>
      <c r="B3" s="6" t="n">
        <v>175.1</v>
      </c>
      <c r="C3" s="6" t="n">
        <v>175.1</v>
      </c>
    </row>
    <row r="4" spans="1:3">
      <c r="A4" s="4" t="s">
        <v>596</v>
      </c>
      <c r="B4" s="7" t="n">
        <v>-12.2</v>
      </c>
      <c r="C4" s="7" t="n">
        <v>-12.2</v>
      </c>
    </row>
    <row r="5" spans="1:3">
      <c r="A5" s="4" t="s">
        <v>597</v>
      </c>
      <c r="B5" s="7" t="n">
        <v>162.9</v>
      </c>
      <c r="C5" s="7" t="n">
        <v>162.9</v>
      </c>
    </row>
    <row r="6" spans="1:3">
      <c r="A6" s="4" t="s">
        <v>598</v>
      </c>
      <c r="B6" s="7" t="n">
        <v>2909.6</v>
      </c>
      <c r="C6" s="5" t="n">
        <v>3206</v>
      </c>
    </row>
    <row r="7" spans="1:3">
      <c r="A7" s="4" t="s">
        <v>599</v>
      </c>
      <c r="B7" s="7" t="n">
        <v>-13.4</v>
      </c>
      <c r="C7" s="7" t="n">
        <v>-25.8</v>
      </c>
    </row>
    <row r="8" spans="1:3">
      <c r="A8" s="4" t="s">
        <v>600</v>
      </c>
      <c r="B8" s="7" t="n">
        <v>2896.2</v>
      </c>
      <c r="C8" s="7" t="n">
        <v>3180.2</v>
      </c>
    </row>
    <row r="9" spans="1:3">
      <c r="A9" s="4" t="s">
        <v>601</v>
      </c>
      <c r="C9" s="7" t="n">
        <v>3381.1</v>
      </c>
    </row>
    <row r="10" spans="1:3">
      <c r="A10" s="4" t="s">
        <v>602</v>
      </c>
      <c r="C10" s="7" t="n">
        <v>3343.1</v>
      </c>
    </row>
    <row r="11" spans="1:3">
      <c r="A11" s="4" t="s">
        <v>83</v>
      </c>
      <c r="B11" s="5" t="n">
        <v>0</v>
      </c>
      <c r="C11" s="7" t="n">
        <v>24.7</v>
      </c>
    </row>
    <row r="12" spans="1:3">
      <c r="A12" s="4" t="s">
        <v>603</v>
      </c>
      <c r="B12" s="7" t="n">
        <v>3084.7</v>
      </c>
      <c r="C12" s="7" t="n">
        <v>3405.8</v>
      </c>
    </row>
    <row r="13" spans="1:3">
      <c r="A13" s="4" t="s">
        <v>604</v>
      </c>
      <c r="B13" s="7" t="n">
        <v>-25.6</v>
      </c>
      <c r="C13" s="5" t="n">
        <v>-38</v>
      </c>
    </row>
    <row r="14" spans="1:3">
      <c r="A14" s="4" t="s">
        <v>605</v>
      </c>
      <c r="B14" s="6" t="n">
        <v>3059.1</v>
      </c>
      <c r="C14" s="6" t="n">
        <v>3367.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6</v>
      </c>
      <c r="B1" s="2" t="s">
        <v>30</v>
      </c>
      <c r="C1" s="2" t="s">
        <v>31</v>
      </c>
    </row>
    <row r="2" spans="1:3">
      <c r="A2" s="3" t="s">
        <v>192</v>
      </c>
    </row>
    <row r="3" spans="1:3">
      <c r="A3" s="4" t="s">
        <v>453</v>
      </c>
      <c r="B3" s="8" t="n">
        <v>118</v>
      </c>
      <c r="C3" s="6" t="n">
        <v>51.7</v>
      </c>
    </row>
    <row r="4" spans="1:3">
      <c r="A4" s="4" t="s">
        <v>607</v>
      </c>
      <c r="B4" s="7" t="n">
        <v>33.3</v>
      </c>
      <c r="C4" s="7" t="n">
        <v>35.4</v>
      </c>
    </row>
    <row r="5" spans="1:3">
      <c r="A5" s="4" t="s">
        <v>608</v>
      </c>
      <c r="B5" s="7" t="n">
        <v>31.3</v>
      </c>
      <c r="C5" s="7" t="n">
        <v>36.5</v>
      </c>
    </row>
    <row r="6" spans="1:3">
      <c r="A6" s="4" t="s">
        <v>609</v>
      </c>
      <c r="B6" s="7" t="n">
        <v>8.1</v>
      </c>
      <c r="C6" s="7" t="n">
        <v>8.699999999999999</v>
      </c>
    </row>
    <row r="7" spans="1:3">
      <c r="A7" s="4" t="s">
        <v>610</v>
      </c>
      <c r="B7" s="7" t="n">
        <v>6.4</v>
      </c>
      <c r="C7" s="7" t="n">
        <v>9.4</v>
      </c>
    </row>
    <row r="8" spans="1:3">
      <c r="A8" s="4" t="s">
        <v>611</v>
      </c>
      <c r="B8" s="7" t="n">
        <v>3.6</v>
      </c>
      <c r="C8" s="7" t="n">
        <v>6.5</v>
      </c>
    </row>
    <row r="9" spans="1:3">
      <c r="A9" s="4" t="s">
        <v>478</v>
      </c>
      <c r="B9" s="5" t="n">
        <v>0</v>
      </c>
      <c r="C9" s="5" t="n">
        <v>29</v>
      </c>
    </row>
    <row r="10" spans="1:3">
      <c r="A10" s="4" t="s">
        <v>125</v>
      </c>
      <c r="B10" s="5" t="n">
        <v>0</v>
      </c>
      <c r="C10" s="7" t="n">
        <v>0.4</v>
      </c>
    </row>
    <row r="11" spans="1:3">
      <c r="A11" s="4" t="s">
        <v>612</v>
      </c>
      <c r="B11" s="7" t="n">
        <v>200.7</v>
      </c>
      <c r="C11" s="7" t="n">
        <v>177.6</v>
      </c>
    </row>
    <row r="12" spans="1:3">
      <c r="A12" s="4" t="s">
        <v>87</v>
      </c>
      <c r="B12" s="7" t="n">
        <v>80.2</v>
      </c>
      <c r="C12" s="7" t="n">
        <v>121.8</v>
      </c>
    </row>
    <row r="13" spans="1:3">
      <c r="A13" s="4" t="s">
        <v>93</v>
      </c>
      <c r="B13" s="6" t="n">
        <v>120.5</v>
      </c>
      <c r="C13" s="6" t="n">
        <v>5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30</v>
      </c>
    </row>
    <row r="3" spans="1:2">
      <c r="A3" s="3" t="s">
        <v>159</v>
      </c>
    </row>
    <row r="4" spans="1:2">
      <c r="A4" s="4" t="s">
        <v>158</v>
      </c>
      <c r="B4" s="4" t="s">
        <v>16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30</v>
      </c>
      <c r="C2" s="2" t="s">
        <v>31</v>
      </c>
      <c r="D2" s="2" t="s">
        <v>32</v>
      </c>
    </row>
    <row r="3" spans="1:4">
      <c r="A3" s="3" t="s">
        <v>614</v>
      </c>
    </row>
    <row r="4" spans="1:4">
      <c r="A4" s="4" t="s">
        <v>615</v>
      </c>
      <c r="B4" s="6" t="n">
        <v>4.6</v>
      </c>
      <c r="C4" s="6" t="n">
        <v>7.1</v>
      </c>
      <c r="D4" s="6" t="n">
        <v>12.3</v>
      </c>
    </row>
    <row r="5" spans="1:4">
      <c r="A5" s="4" t="s">
        <v>616</v>
      </c>
      <c r="B5" s="7" t="n">
        <v>196.3</v>
      </c>
      <c r="C5" s="7" t="n">
        <v>187.9</v>
      </c>
      <c r="D5" s="7" t="n">
        <v>185.9</v>
      </c>
    </row>
    <row r="6" spans="1:4">
      <c r="A6" s="4" t="s">
        <v>617</v>
      </c>
    </row>
    <row r="7" spans="1:4">
      <c r="A7" s="3" t="s">
        <v>614</v>
      </c>
    </row>
    <row r="8" spans="1:4">
      <c r="A8" s="4" t="s">
        <v>615</v>
      </c>
      <c r="B8" s="7" t="n">
        <v>4.6</v>
      </c>
      <c r="C8" s="7" t="n">
        <v>7.1</v>
      </c>
      <c r="D8" s="7" t="n">
        <v>12.3</v>
      </c>
    </row>
    <row r="9" spans="1:4">
      <c r="A9" s="4" t="s">
        <v>618</v>
      </c>
      <c r="B9" s="7" t="n">
        <v>72.09999999999999</v>
      </c>
      <c r="C9" s="7" t="n">
        <v>101.2</v>
      </c>
      <c r="D9" s="7" t="n">
        <v>99.2</v>
      </c>
    </row>
    <row r="10" spans="1:4">
      <c r="A10" s="4" t="s">
        <v>619</v>
      </c>
      <c r="B10" s="7" t="n">
        <v>-3.1</v>
      </c>
      <c r="C10" s="7" t="n">
        <v>-4.2</v>
      </c>
      <c r="D10" s="7" t="n">
        <v>-5.2</v>
      </c>
    </row>
    <row r="11" spans="1:4">
      <c r="A11" s="4" t="s">
        <v>620</v>
      </c>
      <c r="B11" s="7" t="n">
        <v>-1.4</v>
      </c>
      <c r="C11" s="7" t="n">
        <v>-4.7</v>
      </c>
      <c r="D11" s="7" t="n">
        <v>-10.1</v>
      </c>
    </row>
    <row r="12" spans="1:4">
      <c r="A12" s="4" t="s">
        <v>621</v>
      </c>
      <c r="B12" s="5" t="n">
        <v>0</v>
      </c>
      <c r="C12" s="7" t="n">
        <v>-1.3</v>
      </c>
      <c r="D12" s="7" t="n">
        <v>-4.1</v>
      </c>
    </row>
    <row r="13" spans="1:4">
      <c r="A13" s="4" t="s">
        <v>622</v>
      </c>
      <c r="B13" s="5" t="n">
        <v>0</v>
      </c>
      <c r="C13" s="7" t="n">
        <v>-1.3</v>
      </c>
      <c r="D13" s="5" t="n">
        <v>-2</v>
      </c>
    </row>
    <row r="14" spans="1:4">
      <c r="A14" s="4" t="s">
        <v>616</v>
      </c>
      <c r="B14" s="7" t="n">
        <v>-4.5</v>
      </c>
      <c r="C14" s="7" t="n">
        <v>-11.5</v>
      </c>
      <c r="D14" s="7" t="n">
        <v>-21.4</v>
      </c>
    </row>
    <row r="15" spans="1:4">
      <c r="A15" s="4" t="s">
        <v>623</v>
      </c>
    </row>
    <row r="16" spans="1:4">
      <c r="A16" s="3" t="s">
        <v>614</v>
      </c>
    </row>
    <row r="17" spans="1:4">
      <c r="A17" s="4" t="s">
        <v>615</v>
      </c>
      <c r="B17" s="7" t="n">
        <v>3.2</v>
      </c>
      <c r="C17" s="7" t="n">
        <v>2.2</v>
      </c>
      <c r="D17" s="7" t="n">
        <v>1.4</v>
      </c>
    </row>
    <row r="18" spans="1:4">
      <c r="A18" s="4" t="s">
        <v>624</v>
      </c>
    </row>
    <row r="19" spans="1:4">
      <c r="A19" s="3" t="s">
        <v>614</v>
      </c>
    </row>
    <row r="20" spans="1:4">
      <c r="A20" s="4" t="s">
        <v>615</v>
      </c>
      <c r="B20" s="7" t="n">
        <v>1.4</v>
      </c>
      <c r="C20" s="7" t="n">
        <v>4.9</v>
      </c>
      <c r="D20" s="7" t="n">
        <v>10.9</v>
      </c>
    </row>
    <row r="21" spans="1:4">
      <c r="A21" s="4" t="s">
        <v>618</v>
      </c>
      <c r="B21" s="7" t="n">
        <v>0.8</v>
      </c>
      <c r="C21" s="7" t="n">
        <v>22.9</v>
      </c>
      <c r="D21" s="7" t="n">
        <v>24.9</v>
      </c>
    </row>
    <row r="22" spans="1:4">
      <c r="A22" s="4" t="s">
        <v>625</v>
      </c>
    </row>
    <row r="23" spans="1:4">
      <c r="A23" s="3" t="s">
        <v>614</v>
      </c>
    </row>
    <row r="24" spans="1:4">
      <c r="A24" s="4" t="s">
        <v>618</v>
      </c>
      <c r="B24" s="7" t="n">
        <v>70.59999999999999</v>
      </c>
      <c r="C24" s="7" t="n">
        <v>74.5</v>
      </c>
      <c r="D24" s="7" t="n">
        <v>62.8</v>
      </c>
    </row>
    <row r="25" spans="1:4">
      <c r="A25" s="4" t="s">
        <v>626</v>
      </c>
    </row>
    <row r="26" spans="1:4">
      <c r="A26" s="3" t="s">
        <v>614</v>
      </c>
    </row>
    <row r="27" spans="1:4">
      <c r="A27" s="4" t="s">
        <v>618</v>
      </c>
      <c r="B27" s="5" t="n">
        <v>0</v>
      </c>
      <c r="C27" s="7" t="n">
        <v>2.8</v>
      </c>
      <c r="D27" s="7" t="n">
        <v>9.5</v>
      </c>
    </row>
    <row r="28" spans="1:4">
      <c r="A28" s="4" t="s">
        <v>627</v>
      </c>
    </row>
    <row r="29" spans="1:4">
      <c r="A29" s="3" t="s">
        <v>614</v>
      </c>
    </row>
    <row r="30" spans="1:4">
      <c r="A30" s="4" t="s">
        <v>618</v>
      </c>
      <c r="B30" s="6" t="n">
        <v>0.7</v>
      </c>
      <c r="C30" s="8" t="n">
        <v>1</v>
      </c>
      <c r="D30" s="8"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30</v>
      </c>
      <c r="C1" s="2" t="s">
        <v>31</v>
      </c>
    </row>
    <row r="2" spans="1:3">
      <c r="A2" s="3" t="s">
        <v>614</v>
      </c>
    </row>
    <row r="3" spans="1:3">
      <c r="A3" s="4" t="s">
        <v>629</v>
      </c>
      <c r="B3" s="6" t="n">
        <v>6.4</v>
      </c>
      <c r="C3" s="6" t="n">
        <v>24.2</v>
      </c>
    </row>
    <row r="4" spans="1:3">
      <c r="A4" s="4" t="s">
        <v>630</v>
      </c>
      <c r="B4" s="7" t="n">
        <v>-185.3</v>
      </c>
      <c r="C4" s="7" t="n">
        <v>-269.4</v>
      </c>
    </row>
    <row r="5" spans="1:3">
      <c r="A5" s="4" t="s">
        <v>631</v>
      </c>
    </row>
    <row r="6" spans="1:3">
      <c r="A6" s="3" t="s">
        <v>614</v>
      </c>
    </row>
    <row r="7" spans="1:3">
      <c r="A7" s="4" t="s">
        <v>629</v>
      </c>
      <c r="B7" s="7" t="n">
        <v>6.4</v>
      </c>
      <c r="C7" s="7" t="n">
        <v>24.2</v>
      </c>
    </row>
    <row r="8" spans="1:3">
      <c r="A8" s="4" t="s">
        <v>632</v>
      </c>
    </row>
    <row r="9" spans="1:3">
      <c r="A9" s="3" t="s">
        <v>614</v>
      </c>
    </row>
    <row r="10" spans="1:3">
      <c r="A10" s="4" t="s">
        <v>630</v>
      </c>
      <c r="B10" s="7" t="n">
        <v>-126.3</v>
      </c>
      <c r="C10" s="5" t="n">
        <v>-157</v>
      </c>
    </row>
    <row r="11" spans="1:3">
      <c r="A11" s="4" t="s">
        <v>633</v>
      </c>
    </row>
    <row r="12" spans="1:3">
      <c r="A12" s="3" t="s">
        <v>614</v>
      </c>
    </row>
    <row r="13" spans="1:3">
      <c r="A13" s="4" t="s">
        <v>630</v>
      </c>
      <c r="B13" s="7" t="n">
        <v>-37.5</v>
      </c>
      <c r="C13" s="7" t="n">
        <v>-41.7</v>
      </c>
    </row>
    <row r="14" spans="1:3">
      <c r="A14" s="4" t="s">
        <v>634</v>
      </c>
    </row>
    <row r="15" spans="1:3">
      <c r="A15" s="3" t="s">
        <v>614</v>
      </c>
    </row>
    <row r="16" spans="1:3">
      <c r="A16" s="4" t="s">
        <v>630</v>
      </c>
      <c r="B16" s="7" t="n">
        <v>-21.5</v>
      </c>
      <c r="C16" s="5" t="n">
        <v>-46</v>
      </c>
    </row>
    <row r="17" spans="1:3">
      <c r="A17" s="4" t="s">
        <v>635</v>
      </c>
    </row>
    <row r="18" spans="1:3">
      <c r="A18" s="3" t="s">
        <v>614</v>
      </c>
    </row>
    <row r="19" spans="1:3">
      <c r="A19" s="4" t="s">
        <v>630</v>
      </c>
      <c r="B19" s="5" t="n">
        <v>0</v>
      </c>
      <c r="C19" s="7" t="n">
        <v>-24.7</v>
      </c>
    </row>
    <row r="20" spans="1:3">
      <c r="A20" s="4" t="s">
        <v>511</v>
      </c>
    </row>
    <row r="21" spans="1:3">
      <c r="A21" s="3" t="s">
        <v>614</v>
      </c>
    </row>
    <row r="22" spans="1:3">
      <c r="A22" s="4" t="s">
        <v>630</v>
      </c>
      <c r="B22" s="8" t="n">
        <v>0</v>
      </c>
      <c r="C22" s="6" t="n">
        <v>-24.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6</v>
      </c>
      <c r="B1" s="2" t="s">
        <v>1</v>
      </c>
    </row>
    <row r="2" spans="1:4">
      <c r="B2" s="2" t="s">
        <v>30</v>
      </c>
      <c r="C2" s="2" t="s">
        <v>31</v>
      </c>
      <c r="D2" s="2" t="s">
        <v>32</v>
      </c>
    </row>
    <row r="3" spans="1:4">
      <c r="A3" s="3" t="s">
        <v>614</v>
      </c>
    </row>
    <row r="4" spans="1:4">
      <c r="A4" s="4" t="s">
        <v>637</v>
      </c>
      <c r="B4" s="4" t="s">
        <v>638</v>
      </c>
    </row>
    <row r="5" spans="1:4">
      <c r="A5" s="4" t="s">
        <v>43</v>
      </c>
      <c r="B5" s="8" t="n">
        <v>0</v>
      </c>
      <c r="C5" s="8" t="n">
        <v>89900000</v>
      </c>
      <c r="D5" s="8" t="n">
        <v>0</v>
      </c>
    </row>
    <row r="6" spans="1:4">
      <c r="A6" s="4" t="s">
        <v>639</v>
      </c>
      <c r="C6" s="5" t="n">
        <v>20900000</v>
      </c>
    </row>
    <row r="7" spans="1:4">
      <c r="A7" s="4" t="s">
        <v>640</v>
      </c>
      <c r="C7" s="5" t="n">
        <v>9200000</v>
      </c>
    </row>
    <row r="8" spans="1:4">
      <c r="A8" s="4" t="s">
        <v>641</v>
      </c>
    </row>
    <row r="9" spans="1:4">
      <c r="A9" s="3" t="s">
        <v>614</v>
      </c>
    </row>
    <row r="10" spans="1:4">
      <c r="A10" s="4" t="s">
        <v>642</v>
      </c>
      <c r="B10" s="5" t="n">
        <v>7000000</v>
      </c>
      <c r="C10" s="5" t="n">
        <v>165400000</v>
      </c>
    </row>
    <row r="11" spans="1:4">
      <c r="A11" s="4" t="s">
        <v>643</v>
      </c>
    </row>
    <row r="12" spans="1:4">
      <c r="A12" s="3" t="s">
        <v>614</v>
      </c>
    </row>
    <row r="13" spans="1:4">
      <c r="A13" s="4" t="s">
        <v>588</v>
      </c>
      <c r="B13" s="8" t="n">
        <v>50000000</v>
      </c>
    </row>
    <row r="14" spans="1:4">
      <c r="A14" s="4" t="s">
        <v>644</v>
      </c>
      <c r="B14" s="4" t="s">
        <v>645</v>
      </c>
    </row>
    <row r="15" spans="1:4">
      <c r="A15" s="4" t="s">
        <v>617</v>
      </c>
    </row>
    <row r="16" spans="1:4">
      <c r="A16" s="3" t="s">
        <v>614</v>
      </c>
    </row>
    <row r="17" spans="1:4">
      <c r="A17" s="4" t="s">
        <v>637</v>
      </c>
      <c r="B17" s="4" t="s">
        <v>638</v>
      </c>
    </row>
    <row r="18" spans="1:4">
      <c r="A18" s="4" t="s">
        <v>646</v>
      </c>
      <c r="B18" s="4" t="s">
        <v>647</v>
      </c>
    </row>
    <row r="19" spans="1:4">
      <c r="A19" s="4" t="s">
        <v>640</v>
      </c>
      <c r="C19" s="5" t="n">
        <v>15300000</v>
      </c>
    </row>
    <row r="20" spans="1:4">
      <c r="A20" s="4" t="s">
        <v>648</v>
      </c>
    </row>
    <row r="21" spans="1:4">
      <c r="A21" s="3" t="s">
        <v>614</v>
      </c>
    </row>
    <row r="22" spans="1:4">
      <c r="A22" s="4" t="s">
        <v>649</v>
      </c>
      <c r="B22" s="8" t="n">
        <v>42000</v>
      </c>
    </row>
    <row r="23" spans="1:4">
      <c r="A23" s="4" t="s">
        <v>650</v>
      </c>
      <c r="B23" s="8" t="n">
        <v>40000</v>
      </c>
    </row>
    <row r="24" spans="1:4">
      <c r="A24" s="4" t="s">
        <v>651</v>
      </c>
    </row>
    <row r="25" spans="1:4">
      <c r="A25" s="3" t="s">
        <v>614</v>
      </c>
    </row>
    <row r="26" spans="1:4">
      <c r="A26" s="4" t="s">
        <v>652</v>
      </c>
      <c r="B26" s="4" t="s">
        <v>340</v>
      </c>
    </row>
    <row r="27" spans="1:4">
      <c r="A27" s="4" t="s">
        <v>653</v>
      </c>
      <c r="B27" s="8" t="n">
        <v>450000</v>
      </c>
    </row>
    <row r="28" spans="1:4">
      <c r="A28" s="4" t="s">
        <v>654</v>
      </c>
      <c r="B28" s="4" t="s">
        <v>331</v>
      </c>
    </row>
    <row r="29" spans="1:4">
      <c r="A29" s="4" t="s">
        <v>655</v>
      </c>
    </row>
    <row r="30" spans="1:4">
      <c r="A30" s="3" t="s">
        <v>614</v>
      </c>
    </row>
    <row r="31" spans="1:4">
      <c r="A31" s="4" t="s">
        <v>529</v>
      </c>
      <c r="B31" s="8" t="n">
        <v>100000000</v>
      </c>
    </row>
    <row r="32" spans="1:4">
      <c r="A32" s="4" t="s">
        <v>526</v>
      </c>
      <c r="B32" s="4" t="s">
        <v>527</v>
      </c>
    </row>
    <row r="33" spans="1:4">
      <c r="A33" s="4" t="s">
        <v>541</v>
      </c>
      <c r="B33" s="4" t="s">
        <v>638</v>
      </c>
    </row>
    <row r="34" spans="1:4">
      <c r="A34" s="4" t="s">
        <v>656</v>
      </c>
      <c r="B34" s="4" t="s">
        <v>657</v>
      </c>
    </row>
    <row r="35" spans="1:4">
      <c r="A35" s="4" t="s">
        <v>658</v>
      </c>
    </row>
    <row r="36" spans="1:4">
      <c r="A36" s="3" t="s">
        <v>614</v>
      </c>
    </row>
    <row r="37" spans="1:4">
      <c r="A37" s="4" t="s">
        <v>659</v>
      </c>
      <c r="B37" s="4" t="s">
        <v>660</v>
      </c>
    </row>
    <row r="38" spans="1:4">
      <c r="A38" s="4" t="s">
        <v>661</v>
      </c>
    </row>
    <row r="39" spans="1:4">
      <c r="A39" s="3" t="s">
        <v>614</v>
      </c>
    </row>
    <row r="40" spans="1:4">
      <c r="A40" s="4" t="s">
        <v>659</v>
      </c>
      <c r="B40" s="4" t="s">
        <v>662</v>
      </c>
    </row>
    <row r="41" spans="1:4">
      <c r="A41" s="4" t="s">
        <v>663</v>
      </c>
    </row>
    <row r="42" spans="1:4">
      <c r="A42" s="3" t="s">
        <v>614</v>
      </c>
    </row>
    <row r="43" spans="1:4">
      <c r="A43" s="4" t="s">
        <v>640</v>
      </c>
      <c r="B43" s="8" t="n">
        <v>6200000</v>
      </c>
      <c r="C43" s="5" t="n">
        <v>6100000</v>
      </c>
    </row>
    <row r="44" spans="1:4">
      <c r="A44" s="4" t="s">
        <v>664</v>
      </c>
    </row>
    <row r="45" spans="1:4">
      <c r="A45" s="3" t="s">
        <v>614</v>
      </c>
    </row>
    <row r="46" spans="1:4">
      <c r="A46" s="4" t="s">
        <v>640</v>
      </c>
      <c r="C46" s="8" t="n">
        <v>92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30</v>
      </c>
      <c r="C1" s="2" t="s">
        <v>31</v>
      </c>
    </row>
    <row r="2" spans="1:3">
      <c r="A2" s="3" t="s">
        <v>614</v>
      </c>
    </row>
    <row r="3" spans="1:3">
      <c r="A3" s="4" t="s">
        <v>666</v>
      </c>
      <c r="B3" s="8" t="n">
        <v>59</v>
      </c>
      <c r="C3" s="6" t="n">
        <v>87.7</v>
      </c>
    </row>
    <row r="4" spans="1:3">
      <c r="A4" s="4" t="s">
        <v>85</v>
      </c>
      <c r="B4" s="7" t="n">
        <v>37.5</v>
      </c>
      <c r="C4" s="7" t="n">
        <v>41.7</v>
      </c>
    </row>
    <row r="5" spans="1:3">
      <c r="A5" s="4" t="s">
        <v>667</v>
      </c>
      <c r="B5" s="7" t="n">
        <v>21.5</v>
      </c>
      <c r="C5" s="5" t="n">
        <v>46</v>
      </c>
    </row>
    <row r="6" spans="1:3">
      <c r="A6" s="4" t="s">
        <v>668</v>
      </c>
    </row>
    <row r="7" spans="1:3">
      <c r="A7" s="3" t="s">
        <v>614</v>
      </c>
    </row>
    <row r="8" spans="1:3">
      <c r="A8" s="4" t="s">
        <v>666</v>
      </c>
      <c r="B8" s="7" t="n">
        <v>58.2</v>
      </c>
      <c r="C8" s="7" t="n">
        <v>82.8</v>
      </c>
    </row>
    <row r="9" spans="1:3">
      <c r="A9" s="4" t="s">
        <v>669</v>
      </c>
    </row>
    <row r="10" spans="1:3">
      <c r="A10" s="3" t="s">
        <v>614</v>
      </c>
    </row>
    <row r="11" spans="1:3">
      <c r="A11" s="4" t="s">
        <v>666</v>
      </c>
      <c r="B11" s="7" t="n">
        <v>31.2</v>
      </c>
      <c r="C11" s="7" t="n">
        <v>44.2</v>
      </c>
    </row>
    <row r="12" spans="1:3">
      <c r="A12" s="4" t="s">
        <v>670</v>
      </c>
    </row>
    <row r="13" spans="1:3">
      <c r="A13" s="3" t="s">
        <v>614</v>
      </c>
    </row>
    <row r="14" spans="1:3">
      <c r="A14" s="4" t="s">
        <v>666</v>
      </c>
      <c r="B14" s="5" t="n">
        <v>27</v>
      </c>
      <c r="C14" s="7" t="n">
        <v>38.6</v>
      </c>
    </row>
    <row r="15" spans="1:3">
      <c r="A15" s="4" t="s">
        <v>569</v>
      </c>
    </row>
    <row r="16" spans="1:3">
      <c r="A16" s="3" t="s">
        <v>614</v>
      </c>
    </row>
    <row r="17" spans="1:3">
      <c r="A17" s="4" t="s">
        <v>666</v>
      </c>
      <c r="B17" s="7" t="n">
        <v>0.8</v>
      </c>
      <c r="C17" s="7" t="n">
        <v>4.9</v>
      </c>
    </row>
    <row r="18" spans="1:3">
      <c r="A18" s="4" t="s">
        <v>671</v>
      </c>
    </row>
    <row r="19" spans="1:3">
      <c r="A19" s="3" t="s">
        <v>614</v>
      </c>
    </row>
    <row r="20" spans="1:3">
      <c r="A20" s="4" t="s">
        <v>666</v>
      </c>
      <c r="B20" s="5" t="n">
        <v>0</v>
      </c>
      <c r="C20" s="7" t="n">
        <v>4.2</v>
      </c>
    </row>
    <row r="21" spans="1:3">
      <c r="A21" s="4" t="s">
        <v>672</v>
      </c>
    </row>
    <row r="22" spans="1:3">
      <c r="A22" s="3" t="s">
        <v>614</v>
      </c>
    </row>
    <row r="23" spans="1:3">
      <c r="A23" s="4" t="s">
        <v>666</v>
      </c>
      <c r="B23" s="6" t="n">
        <v>0.8</v>
      </c>
      <c r="C23" s="6" t="n">
        <v>0.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3</v>
      </c>
      <c r="C1" s="2" t="s">
        <v>1</v>
      </c>
    </row>
    <row r="2" spans="1:5">
      <c r="C2" s="2" t="s">
        <v>30</v>
      </c>
      <c r="D2" s="2" t="s">
        <v>31</v>
      </c>
      <c r="E2" s="2" t="s">
        <v>32</v>
      </c>
    </row>
    <row r="3" spans="1:5">
      <c r="A3" s="3" t="s">
        <v>674</v>
      </c>
    </row>
    <row r="4" spans="1:5">
      <c r="A4" s="4" t="s">
        <v>675</v>
      </c>
      <c r="C4" s="6" t="n">
        <v>9.9</v>
      </c>
      <c r="D4" s="8" t="n">
        <v>0</v>
      </c>
    </row>
    <row r="5" spans="1:5">
      <c r="A5" s="4" t="s">
        <v>676</v>
      </c>
      <c r="B5" s="4" t="s">
        <v>39</v>
      </c>
      <c r="C5" s="7" t="n">
        <v>24.9</v>
      </c>
      <c r="D5" s="7" t="n">
        <v>-13.9</v>
      </c>
      <c r="E5" s="8" t="n">
        <v>-18</v>
      </c>
    </row>
    <row r="6" spans="1:5">
      <c r="A6" s="4" t="s">
        <v>677</v>
      </c>
      <c r="C6" s="7" t="n">
        <v>319.8</v>
      </c>
      <c r="D6" s="7" t="n">
        <v>611.9</v>
      </c>
    </row>
    <row r="7" spans="1:5">
      <c r="A7" s="4" t="s">
        <v>678</v>
      </c>
      <c r="C7" s="7" t="n">
        <v>3.2</v>
      </c>
      <c r="D7" s="7" t="n">
        <v>6.1</v>
      </c>
    </row>
    <row r="8" spans="1:5">
      <c r="A8" s="4" t="s">
        <v>679</v>
      </c>
      <c r="C8" s="7" t="n">
        <v>3.2</v>
      </c>
      <c r="D8" s="7" t="n">
        <v>6.1</v>
      </c>
    </row>
    <row r="9" spans="1:5">
      <c r="A9" s="4" t="s">
        <v>680</v>
      </c>
    </row>
    <row r="10" spans="1:5">
      <c r="A10" s="3" t="s">
        <v>674</v>
      </c>
    </row>
    <row r="11" spans="1:5">
      <c r="A11" s="4" t="s">
        <v>681</v>
      </c>
      <c r="C11" s="6" t="n">
        <v>2764.9</v>
      </c>
    </row>
    <row r="12" spans="1:5">
      <c r="A12" s="4" t="s">
        <v>682</v>
      </c>
      <c r="C12" s="4" t="s">
        <v>683</v>
      </c>
    </row>
    <row r="13" spans="1:5">
      <c r="A13" s="4" t="s">
        <v>675</v>
      </c>
      <c r="C13" s="6" t="n">
        <v>9.9</v>
      </c>
    </row>
    <row r="14" spans="1:5">
      <c r="A14" s="4" t="s">
        <v>684</v>
      </c>
      <c r="D14" s="5" t="n">
        <v>29</v>
      </c>
    </row>
    <row r="15" spans="1:5">
      <c r="A15" s="4" t="s">
        <v>685</v>
      </c>
      <c r="D15" s="7" t="n">
        <v>13.9</v>
      </c>
    </row>
    <row r="16" spans="1:5">
      <c r="A16" s="4" t="s">
        <v>686</v>
      </c>
    </row>
    <row r="17" spans="1:5">
      <c r="A17" s="3" t="s">
        <v>674</v>
      </c>
    </row>
    <row r="18" spans="1:5">
      <c r="A18" s="4" t="s">
        <v>687</v>
      </c>
      <c r="D18" s="7" t="n">
        <v>21.8</v>
      </c>
    </row>
    <row r="19" spans="1:5">
      <c r="A19" s="4" t="s">
        <v>688</v>
      </c>
    </row>
    <row r="20" spans="1:5">
      <c r="A20" s="3" t="s">
        <v>674</v>
      </c>
    </row>
    <row r="21" spans="1:5">
      <c r="A21" s="4" t="s">
        <v>681</v>
      </c>
      <c r="C21" s="6" t="n">
        <v>2764.9</v>
      </c>
      <c r="D21" s="6" t="n">
        <v>2793.9</v>
      </c>
    </row>
    <row r="22" spans="1:5"/>
    <row r="23" spans="1:5">
      <c r="A23" s="4" t="s">
        <v>39</v>
      </c>
      <c r="B23" s="4" t="s">
        <v>66</v>
      </c>
    </row>
  </sheetData>
  <mergeCells count="4">
    <mergeCell ref="A1:B2"/>
    <mergeCell ref="C1:E1"/>
    <mergeCell ref="A22:D22"/>
    <mergeCell ref="B23:D2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30</v>
      </c>
      <c r="C1" s="2" t="s">
        <v>31</v>
      </c>
    </row>
    <row r="2" spans="1:3">
      <c r="A2" s="4" t="s">
        <v>680</v>
      </c>
    </row>
    <row r="3" spans="1:3">
      <c r="A3" s="3" t="s">
        <v>674</v>
      </c>
    </row>
    <row r="4" spans="1:3">
      <c r="A4" s="4" t="s">
        <v>681</v>
      </c>
      <c r="B4" s="6" t="n">
        <v>2764.9</v>
      </c>
    </row>
    <row r="5" spans="1:3">
      <c r="A5" s="4" t="s">
        <v>688</v>
      </c>
    </row>
    <row r="6" spans="1:3">
      <c r="A6" s="3" t="s">
        <v>674</v>
      </c>
    </row>
    <row r="7" spans="1:3">
      <c r="A7" s="4" t="s">
        <v>681</v>
      </c>
      <c r="B7" s="6" t="n">
        <v>2764.9</v>
      </c>
      <c r="C7" s="6" t="n">
        <v>2793.9</v>
      </c>
    </row>
    <row r="8" spans="1:3">
      <c r="A8" s="4" t="s">
        <v>690</v>
      </c>
    </row>
    <row r="9" spans="1:3">
      <c r="A9" s="3" t="s">
        <v>674</v>
      </c>
    </row>
    <row r="10" spans="1:3">
      <c r="A10" s="4" t="s">
        <v>691</v>
      </c>
      <c r="B10" s="4" t="s">
        <v>692</v>
      </c>
    </row>
    <row r="11" spans="1:3">
      <c r="A11" s="4" t="s">
        <v>693</v>
      </c>
    </row>
    <row r="12" spans="1:3">
      <c r="A12" s="3" t="s">
        <v>674</v>
      </c>
    </row>
    <row r="13" spans="1:3">
      <c r="A13" s="4" t="s">
        <v>691</v>
      </c>
      <c r="B13" s="4" t="s">
        <v>6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30</v>
      </c>
      <c r="C1" s="2" t="s">
        <v>31</v>
      </c>
    </row>
    <row r="2" spans="1:3">
      <c r="A2" s="4" t="s">
        <v>696</v>
      </c>
    </row>
    <row r="3" spans="1:3">
      <c r="A3" s="3" t="s">
        <v>697</v>
      </c>
    </row>
    <row r="4" spans="1:3">
      <c r="A4" s="4" t="s">
        <v>69</v>
      </c>
      <c r="B4" s="6" t="n">
        <v>841.6</v>
      </c>
      <c r="C4" s="6" t="n">
        <v>848.6</v>
      </c>
    </row>
    <row r="5" spans="1:3">
      <c r="A5" s="4" t="s">
        <v>698</v>
      </c>
      <c r="B5" s="7" t="n">
        <v>2115.1</v>
      </c>
      <c r="C5" s="7" t="n">
        <v>2249.8</v>
      </c>
    </row>
    <row r="6" spans="1:3">
      <c r="A6" s="4" t="s">
        <v>699</v>
      </c>
      <c r="B6" s="7" t="n">
        <v>383.4</v>
      </c>
      <c r="C6" s="7" t="n">
        <v>514.7</v>
      </c>
    </row>
    <row r="7" spans="1:3">
      <c r="A7" s="4" t="s">
        <v>700</v>
      </c>
      <c r="B7" s="5" t="n">
        <v>0</v>
      </c>
      <c r="C7" s="7" t="n">
        <v>23.8</v>
      </c>
    </row>
    <row r="8" spans="1:3">
      <c r="A8" s="4" t="s">
        <v>701</v>
      </c>
    </row>
    <row r="9" spans="1:3">
      <c r="A9" s="3" t="s">
        <v>697</v>
      </c>
    </row>
    <row r="10" spans="1:3">
      <c r="A10" s="4" t="s">
        <v>69</v>
      </c>
      <c r="B10" s="7" t="n">
        <v>841.6</v>
      </c>
      <c r="C10" s="7" t="n">
        <v>848.6</v>
      </c>
    </row>
    <row r="11" spans="1:3">
      <c r="A11" s="4" t="s">
        <v>698</v>
      </c>
      <c r="B11" s="7" t="n">
        <v>2662.7</v>
      </c>
      <c r="C11" s="7" t="n">
        <v>2802.3</v>
      </c>
    </row>
    <row r="12" spans="1:3">
      <c r="A12" s="4" t="s">
        <v>699</v>
      </c>
      <c r="B12" s="7" t="n">
        <v>396.4</v>
      </c>
      <c r="C12" s="7" t="n">
        <v>540.8</v>
      </c>
    </row>
    <row r="13" spans="1:3">
      <c r="A13" s="4" t="s">
        <v>700</v>
      </c>
      <c r="B13" s="8" t="n">
        <v>0</v>
      </c>
      <c r="C13" s="6" t="n">
        <v>24.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02</v>
      </c>
      <c r="B1" s="2" t="s">
        <v>1</v>
      </c>
    </row>
    <row r="2" spans="1:4">
      <c r="B2" s="2" t="s">
        <v>30</v>
      </c>
      <c r="C2" s="2" t="s">
        <v>31</v>
      </c>
      <c r="D2" s="2" t="s">
        <v>32</v>
      </c>
    </row>
    <row r="3" spans="1:4">
      <c r="A3" s="3" t="s">
        <v>697</v>
      </c>
    </row>
    <row r="4" spans="1:4">
      <c r="A4" s="4" t="s">
        <v>41</v>
      </c>
      <c r="B4" s="8" t="n">
        <v>-3200000</v>
      </c>
      <c r="C4" s="8" t="n">
        <v>90700000</v>
      </c>
      <c r="D4" s="8" t="n">
        <v>0</v>
      </c>
    </row>
    <row r="5" spans="1:4">
      <c r="A5" s="4" t="s">
        <v>703</v>
      </c>
    </row>
    <row r="6" spans="1:4">
      <c r="A6" s="3" t="s">
        <v>697</v>
      </c>
    </row>
    <row r="7" spans="1:4">
      <c r="A7" s="4" t="s">
        <v>704</v>
      </c>
      <c r="B7" s="4" t="s">
        <v>705</v>
      </c>
      <c r="C7" s="4" t="s">
        <v>706</v>
      </c>
    </row>
    <row r="8" spans="1:4">
      <c r="A8" s="4" t="s">
        <v>559</v>
      </c>
    </row>
    <row r="9" spans="1:4">
      <c r="A9" s="3" t="s">
        <v>697</v>
      </c>
    </row>
    <row r="10" spans="1:4">
      <c r="A10" s="4" t="s">
        <v>529</v>
      </c>
      <c r="B10" s="8" t="n">
        <v>1450000000</v>
      </c>
    </row>
    <row r="11" spans="1:4">
      <c r="A11" s="4" t="s">
        <v>587</v>
      </c>
    </row>
    <row r="12" spans="1:4">
      <c r="A12" s="3" t="s">
        <v>697</v>
      </c>
    </row>
    <row r="13" spans="1:4">
      <c r="A13" s="4" t="s">
        <v>588</v>
      </c>
      <c r="B13" s="8" t="n">
        <v>4400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30</v>
      </c>
      <c r="C1" s="2" t="s">
        <v>31</v>
      </c>
    </row>
    <row r="2" spans="1:3">
      <c r="A2" s="3" t="s">
        <v>68</v>
      </c>
    </row>
    <row r="3" spans="1:3">
      <c r="A3" s="4" t="s">
        <v>80</v>
      </c>
      <c r="B3" s="6" t="n">
        <v>9.9</v>
      </c>
    </row>
    <row r="4" spans="1:3">
      <c r="A4" s="3" t="s">
        <v>81</v>
      </c>
    </row>
    <row r="5" spans="1:3">
      <c r="A5" s="4" t="s">
        <v>708</v>
      </c>
      <c r="B5" s="5" t="n">
        <v>-59</v>
      </c>
      <c r="C5" s="6" t="n">
        <v>-87.7</v>
      </c>
    </row>
    <row r="6" spans="1:3">
      <c r="A6" s="4" t="s">
        <v>709</v>
      </c>
      <c r="B6" s="5" t="n">
        <v>-59</v>
      </c>
      <c r="C6" s="7" t="n">
        <v>-116.7</v>
      </c>
    </row>
    <row r="7" spans="1:3">
      <c r="A7" s="4" t="s">
        <v>710</v>
      </c>
    </row>
    <row r="8" spans="1:3">
      <c r="A8" s="3" t="s">
        <v>68</v>
      </c>
    </row>
    <row r="9" spans="1:3">
      <c r="A9" s="4" t="s">
        <v>80</v>
      </c>
      <c r="B9" s="5" t="n">
        <v>0</v>
      </c>
    </row>
    <row r="10" spans="1:3">
      <c r="A10" s="3" t="s">
        <v>81</v>
      </c>
    </row>
    <row r="11" spans="1:3">
      <c r="A11" s="4" t="s">
        <v>708</v>
      </c>
      <c r="B11" s="5" t="n">
        <v>0</v>
      </c>
      <c r="C11" s="5" t="n">
        <v>0</v>
      </c>
    </row>
    <row r="12" spans="1:3">
      <c r="A12" s="4" t="s">
        <v>709</v>
      </c>
      <c r="B12" s="5" t="n">
        <v>0</v>
      </c>
      <c r="C12" s="5" t="n">
        <v>0</v>
      </c>
    </row>
    <row r="13" spans="1:3">
      <c r="A13" s="4" t="s">
        <v>711</v>
      </c>
    </row>
    <row r="14" spans="1:3">
      <c r="A14" s="3" t="s">
        <v>68</v>
      </c>
    </row>
    <row r="15" spans="1:3">
      <c r="A15" s="4" t="s">
        <v>80</v>
      </c>
      <c r="B15" s="7" t="n">
        <v>9.9</v>
      </c>
    </row>
    <row r="16" spans="1:3">
      <c r="A16" s="3" t="s">
        <v>81</v>
      </c>
    </row>
    <row r="17" spans="1:3">
      <c r="A17" s="4" t="s">
        <v>708</v>
      </c>
      <c r="B17" s="5" t="n">
        <v>-59</v>
      </c>
      <c r="C17" s="7" t="n">
        <v>-87.7</v>
      </c>
    </row>
    <row r="18" spans="1:3">
      <c r="A18" s="4" t="s">
        <v>709</v>
      </c>
      <c r="B18" s="5" t="n">
        <v>-59</v>
      </c>
      <c r="C18" s="7" t="n">
        <v>-116.7</v>
      </c>
    </row>
    <row r="19" spans="1:3">
      <c r="A19" s="4" t="s">
        <v>712</v>
      </c>
    </row>
    <row r="20" spans="1:3">
      <c r="A20" s="3" t="s">
        <v>68</v>
      </c>
    </row>
    <row r="21" spans="1:3">
      <c r="A21" s="4" t="s">
        <v>80</v>
      </c>
      <c r="B21" s="5" t="n">
        <v>0</v>
      </c>
    </row>
    <row r="22" spans="1:3">
      <c r="A22" s="3" t="s">
        <v>81</v>
      </c>
    </row>
    <row r="23" spans="1:3">
      <c r="A23" s="4" t="s">
        <v>708</v>
      </c>
      <c r="B23" s="5" t="n">
        <v>0</v>
      </c>
      <c r="C23" s="5" t="n">
        <v>0</v>
      </c>
    </row>
    <row r="24" spans="1:3">
      <c r="A24" s="4" t="s">
        <v>709</v>
      </c>
      <c r="B24" s="5" t="n">
        <v>0</v>
      </c>
      <c r="C24" s="5" t="n">
        <v>0</v>
      </c>
    </row>
    <row r="25" spans="1:3">
      <c r="A25" s="4" t="s">
        <v>680</v>
      </c>
    </row>
    <row r="26" spans="1:3">
      <c r="A26" s="3" t="s">
        <v>68</v>
      </c>
    </row>
    <row r="27" spans="1:3">
      <c r="A27" s="4" t="s">
        <v>713</v>
      </c>
      <c r="B27" s="7" t="n">
        <v>9.9</v>
      </c>
    </row>
    <row r="28" spans="1:3">
      <c r="A28" s="3" t="s">
        <v>81</v>
      </c>
    </row>
    <row r="29" spans="1:3">
      <c r="A29" s="4" t="s">
        <v>713</v>
      </c>
      <c r="C29" s="5" t="n">
        <v>-29</v>
      </c>
    </row>
    <row r="30" spans="1:3">
      <c r="A30" s="4" t="s">
        <v>714</v>
      </c>
    </row>
    <row r="31" spans="1:3">
      <c r="A31" s="3" t="s">
        <v>68</v>
      </c>
    </row>
    <row r="32" spans="1:3">
      <c r="A32" s="4" t="s">
        <v>713</v>
      </c>
      <c r="B32" s="5" t="n">
        <v>0</v>
      </c>
    </row>
    <row r="33" spans="1:3">
      <c r="A33" s="3" t="s">
        <v>81</v>
      </c>
    </row>
    <row r="34" spans="1:3">
      <c r="A34" s="4" t="s">
        <v>713</v>
      </c>
      <c r="C34" s="5" t="n">
        <v>0</v>
      </c>
    </row>
    <row r="35" spans="1:3">
      <c r="A35" s="4" t="s">
        <v>715</v>
      </c>
    </row>
    <row r="36" spans="1:3">
      <c r="A36" s="3" t="s">
        <v>68</v>
      </c>
    </row>
    <row r="37" spans="1:3">
      <c r="A37" s="4" t="s">
        <v>713</v>
      </c>
      <c r="B37" s="7" t="n">
        <v>9.9</v>
      </c>
    </row>
    <row r="38" spans="1:3">
      <c r="A38" s="3" t="s">
        <v>81</v>
      </c>
    </row>
    <row r="39" spans="1:3">
      <c r="A39" s="4" t="s">
        <v>713</v>
      </c>
      <c r="C39" s="5" t="n">
        <v>-29</v>
      </c>
    </row>
    <row r="40" spans="1:3">
      <c r="A40" s="4" t="s">
        <v>716</v>
      </c>
    </row>
    <row r="41" spans="1:3">
      <c r="A41" s="3" t="s">
        <v>68</v>
      </c>
    </row>
    <row r="42" spans="1:3">
      <c r="A42" s="4" t="s">
        <v>713</v>
      </c>
      <c r="B42" s="8" t="n">
        <v>0</v>
      </c>
    </row>
    <row r="43" spans="1:3">
      <c r="A43" s="3" t="s">
        <v>81</v>
      </c>
    </row>
    <row r="44" spans="1:3">
      <c r="A44" s="4" t="s">
        <v>713</v>
      </c>
      <c r="C44" s="8"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21"/>
    <col customWidth="1" max="3" min="3" width="14"/>
    <col customWidth="1" max="4" min="4" width="27"/>
    <col customWidth="1" max="5" min="5" width="27"/>
    <col customWidth="1" max="6" min="6" width="27"/>
  </cols>
  <sheetData>
    <row r="1" spans="1:6">
      <c r="A1" s="1" t="s">
        <v>717</v>
      </c>
      <c r="B1" s="2" t="s">
        <v>718</v>
      </c>
      <c r="C1" s="2" t="s">
        <v>719</v>
      </c>
      <c r="D1" s="2" t="s">
        <v>720</v>
      </c>
      <c r="E1" s="2" t="s">
        <v>721</v>
      </c>
      <c r="F1" s="2" t="s">
        <v>722</v>
      </c>
    </row>
    <row r="2" spans="1:6">
      <c r="A2" s="3" t="s">
        <v>723</v>
      </c>
    </row>
    <row r="3" spans="1:6">
      <c r="A3" s="4" t="s">
        <v>724</v>
      </c>
      <c r="D3" s="5" t="n">
        <v>11</v>
      </c>
      <c r="E3" s="5" t="n">
        <v>11</v>
      </c>
    </row>
    <row r="4" spans="1:6">
      <c r="A4" s="4" t="s">
        <v>725</v>
      </c>
    </row>
    <row r="5" spans="1:6">
      <c r="A5" s="3" t="s">
        <v>723</v>
      </c>
    </row>
    <row r="6" spans="1:6">
      <c r="A6" s="4" t="s">
        <v>726</v>
      </c>
      <c r="C6" s="4" t="s">
        <v>727</v>
      </c>
    </row>
    <row r="7" spans="1:6">
      <c r="A7" s="4" t="s">
        <v>728</v>
      </c>
      <c r="B7" s="6" t="n">
        <v>250.5</v>
      </c>
    </row>
    <row r="8" spans="1:6">
      <c r="A8" s="4" t="s">
        <v>729</v>
      </c>
    </row>
    <row r="9" spans="1:6">
      <c r="A9" s="3" t="s">
        <v>723</v>
      </c>
    </row>
    <row r="10" spans="1:6">
      <c r="A10" s="4" t="s">
        <v>724</v>
      </c>
      <c r="F10" s="5"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30</v>
      </c>
    </row>
    <row r="3" spans="1:2">
      <c r="A3" s="3" t="s">
        <v>162</v>
      </c>
    </row>
    <row r="4" spans="1:2">
      <c r="A4" s="4" t="s">
        <v>161</v>
      </c>
      <c r="B4" s="4" t="s">
        <v>16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53"/>
    <col customWidth="1" max="3" min="3" width="37"/>
    <col customWidth="1" max="4" min="4" width="37"/>
    <col customWidth="1" max="5" min="5" width="24"/>
  </cols>
  <sheetData>
    <row r="1" spans="1:5">
      <c r="A1" s="1" t="s">
        <v>730</v>
      </c>
      <c r="B1" s="2" t="s">
        <v>1</v>
      </c>
      <c r="E1" s="2" t="s">
        <v>731</v>
      </c>
    </row>
    <row r="2" spans="1:5">
      <c r="B2" s="2" t="s">
        <v>732</v>
      </c>
      <c r="C2" s="2" t="s">
        <v>733</v>
      </c>
      <c r="D2" s="2" t="s">
        <v>734</v>
      </c>
      <c r="E2" s="2" t="s">
        <v>735</v>
      </c>
    </row>
    <row r="3" spans="1:5">
      <c r="A3" s="3" t="s">
        <v>736</v>
      </c>
    </row>
    <row r="4" spans="1:5">
      <c r="A4" s="4" t="s">
        <v>737</v>
      </c>
      <c r="B4" s="8" t="n">
        <v>56100000</v>
      </c>
      <c r="C4" s="8" t="n">
        <v>141200000</v>
      </c>
      <c r="D4" s="8" t="n">
        <v>281000000</v>
      </c>
    </row>
    <row r="5" spans="1:5">
      <c r="A5" s="4" t="s">
        <v>738</v>
      </c>
      <c r="B5" s="6" t="n">
        <v>0.4</v>
      </c>
      <c r="C5" s="6" t="n">
        <v>0.4</v>
      </c>
      <c r="D5" s="6" t="n">
        <v>0.7</v>
      </c>
    </row>
    <row r="6" spans="1:5">
      <c r="A6" s="4" t="s">
        <v>739</v>
      </c>
      <c r="B6" s="11" t="n">
        <v>0.01</v>
      </c>
      <c r="C6" s="6" t="n">
        <v>0.1</v>
      </c>
      <c r="D6" s="6" t="n">
        <v>0.1</v>
      </c>
    </row>
    <row r="7" spans="1:5">
      <c r="A7" s="4" t="s">
        <v>740</v>
      </c>
      <c r="B7" s="12" t="n">
        <v>0.3875</v>
      </c>
    </row>
    <row r="8" spans="1:5">
      <c r="A8" s="4" t="s">
        <v>741</v>
      </c>
      <c r="B8" s="5" t="n">
        <v>3</v>
      </c>
    </row>
    <row r="9" spans="1:5">
      <c r="A9" s="4" t="s">
        <v>742</v>
      </c>
      <c r="B9" s="8" t="n">
        <v>0</v>
      </c>
      <c r="C9" s="8" t="n">
        <v>0</v>
      </c>
      <c r="D9" s="8" t="n">
        <v>0</v>
      </c>
    </row>
    <row r="10" spans="1:5">
      <c r="A10" s="4" t="s">
        <v>743</v>
      </c>
    </row>
    <row r="11" spans="1:5">
      <c r="A11" s="3" t="s">
        <v>736</v>
      </c>
    </row>
    <row r="12" spans="1:5">
      <c r="A12" s="4" t="s">
        <v>744</v>
      </c>
      <c r="B12" s="4" t="s">
        <v>340</v>
      </c>
    </row>
    <row r="13" spans="1:5">
      <c r="A13" s="4" t="s">
        <v>745</v>
      </c>
      <c r="B13" s="12" t="n">
        <v>0.4456</v>
      </c>
    </row>
    <row r="14" spans="1:5">
      <c r="A14" s="4" t="s">
        <v>746</v>
      </c>
    </row>
    <row r="15" spans="1:5">
      <c r="A15" s="3" t="s">
        <v>736</v>
      </c>
    </row>
    <row r="16" spans="1:5">
      <c r="A16" s="4" t="s">
        <v>740</v>
      </c>
      <c r="B16" s="12" t="n">
        <v>0.4844</v>
      </c>
    </row>
    <row r="17" spans="1:5">
      <c r="A17" s="4" t="s">
        <v>744</v>
      </c>
      <c r="B17" s="4" t="s">
        <v>747</v>
      </c>
    </row>
    <row r="18" spans="1:5">
      <c r="A18" s="4" t="s">
        <v>748</v>
      </c>
      <c r="B18" s="4" t="s">
        <v>749</v>
      </c>
    </row>
    <row r="19" spans="1:5">
      <c r="A19" s="4" t="s">
        <v>750</v>
      </c>
    </row>
    <row r="20" spans="1:5">
      <c r="A20" s="3" t="s">
        <v>736</v>
      </c>
    </row>
    <row r="21" spans="1:5">
      <c r="A21" s="4" t="s">
        <v>740</v>
      </c>
      <c r="B21" s="12" t="n">
        <v>0.5813</v>
      </c>
    </row>
    <row r="22" spans="1:5">
      <c r="A22" s="4" t="s">
        <v>744</v>
      </c>
      <c r="B22" s="4" t="s">
        <v>751</v>
      </c>
    </row>
    <row r="23" spans="1:5">
      <c r="A23" s="4" t="s">
        <v>748</v>
      </c>
      <c r="B23" s="4" t="s">
        <v>752</v>
      </c>
    </row>
    <row r="24" spans="1:5">
      <c r="A24" s="4" t="s">
        <v>753</v>
      </c>
    </row>
    <row r="25" spans="1:5">
      <c r="A25" s="3" t="s">
        <v>736</v>
      </c>
    </row>
    <row r="26" spans="1:5">
      <c r="A26" s="4" t="s">
        <v>744</v>
      </c>
      <c r="B26" s="4" t="s">
        <v>331</v>
      </c>
    </row>
    <row r="27" spans="1:5">
      <c r="A27" s="4" t="s">
        <v>748</v>
      </c>
      <c r="B27" s="4" t="s">
        <v>331</v>
      </c>
    </row>
    <row r="28" spans="1:5">
      <c r="A28" s="4" t="s">
        <v>754</v>
      </c>
    </row>
    <row r="29" spans="1:5">
      <c r="A29" s="3" t="s">
        <v>736</v>
      </c>
    </row>
    <row r="30" spans="1:5">
      <c r="A30" s="4" t="s">
        <v>737</v>
      </c>
      <c r="B30" s="8" t="n">
        <v>56100000</v>
      </c>
      <c r="C30" s="8" t="n">
        <v>141200000</v>
      </c>
      <c r="D30" s="8" t="n">
        <v>240700000</v>
      </c>
    </row>
    <row r="31" spans="1:5">
      <c r="A31" s="4" t="s">
        <v>755</v>
      </c>
      <c r="B31" s="5" t="n">
        <v>75278</v>
      </c>
      <c r="C31" s="5" t="n">
        <v>75278</v>
      </c>
      <c r="D31" s="5" t="n">
        <v>75278</v>
      </c>
    </row>
    <row r="32" spans="1:5">
      <c r="A32" s="4" t="s">
        <v>756</v>
      </c>
      <c r="B32" s="9" t="n">
        <v>0.75</v>
      </c>
      <c r="C32" s="9" t="n">
        <v>1.88</v>
      </c>
      <c r="D32" s="9" t="n">
        <v>3.2</v>
      </c>
    </row>
    <row r="33" spans="1:5">
      <c r="A33" s="4" t="s">
        <v>757</v>
      </c>
    </row>
    <row r="34" spans="1:5">
      <c r="A34" s="3" t="s">
        <v>736</v>
      </c>
    </row>
    <row r="35" spans="1:5">
      <c r="A35" s="4" t="s">
        <v>737</v>
      </c>
      <c r="B35" s="8" t="n">
        <v>0</v>
      </c>
      <c r="C35" s="8" t="n">
        <v>0</v>
      </c>
      <c r="D35" s="8" t="n">
        <v>37800000</v>
      </c>
    </row>
    <row r="36" spans="1:5">
      <c r="A36" s="4" t="s">
        <v>755</v>
      </c>
      <c r="B36" s="5" t="n">
        <v>16543</v>
      </c>
      <c r="C36" s="5" t="n">
        <v>16543</v>
      </c>
      <c r="D36" s="5" t="n">
        <v>16543</v>
      </c>
    </row>
    <row r="37" spans="1:5">
      <c r="A37" s="4" t="s">
        <v>756</v>
      </c>
      <c r="B37" s="8" t="n">
        <v>0</v>
      </c>
      <c r="C37" s="8" t="n">
        <v>0</v>
      </c>
      <c r="D37" s="9" t="n">
        <v>2.28</v>
      </c>
    </row>
    <row r="38" spans="1:5">
      <c r="A38" s="4" t="s">
        <v>738</v>
      </c>
      <c r="E38" s="8" t="n">
        <v>0</v>
      </c>
    </row>
    <row r="39" spans="1:5">
      <c r="A39" s="4" t="s">
        <v>758</v>
      </c>
    </row>
    <row r="40" spans="1:5">
      <c r="A40" s="3" t="s">
        <v>736</v>
      </c>
    </row>
    <row r="41" spans="1:5">
      <c r="A41" s="4" t="s">
        <v>737</v>
      </c>
      <c r="B41" s="8" t="n">
        <v>0</v>
      </c>
      <c r="C41" s="8" t="n">
        <v>0</v>
      </c>
      <c r="D41" s="8" t="n">
        <v>25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9</v>
      </c>
      <c r="B1" s="2" t="s">
        <v>1</v>
      </c>
    </row>
    <row r="2" spans="1:4">
      <c r="B2" s="2" t="s">
        <v>30</v>
      </c>
      <c r="C2" s="2" t="s">
        <v>31</v>
      </c>
      <c r="D2" s="2" t="s">
        <v>32</v>
      </c>
    </row>
    <row r="3" spans="1:4">
      <c r="A3" s="3" t="s">
        <v>210</v>
      </c>
    </row>
    <row r="4" spans="1:4">
      <c r="A4" s="4" t="s">
        <v>153</v>
      </c>
      <c r="B4" s="8" t="n">
        <v>0</v>
      </c>
      <c r="C4" s="6" t="n">
        <v>9.199999999999999</v>
      </c>
      <c r="D4" s="8"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760</v>
      </c>
      <c r="B1" s="2" t="s">
        <v>761</v>
      </c>
      <c r="C1" s="2" t="s">
        <v>762</v>
      </c>
      <c r="D1" s="2" t="s">
        <v>30</v>
      </c>
      <c r="E1" s="2" t="s">
        <v>31</v>
      </c>
      <c r="F1" s="2" t="s">
        <v>32</v>
      </c>
    </row>
    <row r="2" spans="1:6">
      <c r="A2" s="3" t="s">
        <v>763</v>
      </c>
    </row>
    <row r="3" spans="1:6">
      <c r="A3" s="4" t="s">
        <v>764</v>
      </c>
      <c r="D3" s="9" t="n">
        <v>0.01</v>
      </c>
      <c r="E3" s="6" t="n">
        <v>0.1</v>
      </c>
      <c r="F3" s="6" t="n">
        <v>0.1</v>
      </c>
    </row>
    <row r="4" spans="1:6">
      <c r="A4" s="4" t="s">
        <v>765</v>
      </c>
      <c r="D4" s="6" t="n">
        <v>296.4</v>
      </c>
      <c r="E4" s="8" t="n">
        <v>215</v>
      </c>
      <c r="F4" s="6" t="n">
        <v>105.3</v>
      </c>
    </row>
    <row r="5" spans="1:6">
      <c r="A5" s="4" t="s">
        <v>766</v>
      </c>
    </row>
    <row r="6" spans="1:6">
      <c r="A6" s="3" t="s">
        <v>763</v>
      </c>
    </row>
    <row r="7" spans="1:6">
      <c r="A7" s="4" t="s">
        <v>764</v>
      </c>
      <c r="C7" s="9" t="n">
        <v>0.01</v>
      </c>
    </row>
    <row r="8" spans="1:6">
      <c r="A8" s="4" t="s">
        <v>767</v>
      </c>
    </row>
    <row r="9" spans="1:6">
      <c r="A9" s="3" t="s">
        <v>763</v>
      </c>
    </row>
    <row r="10" spans="1:6">
      <c r="A10" s="4" t="s">
        <v>765</v>
      </c>
      <c r="B10" s="8" t="n">
        <v>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4</v>
      </c>
      <c r="B1" s="2" t="s">
        <v>1</v>
      </c>
    </row>
    <row r="2" spans="1:2">
      <c r="B2" s="2" t="s">
        <v>30</v>
      </c>
    </row>
    <row r="3" spans="1:2">
      <c r="A3" s="3" t="s">
        <v>165</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46:47Z</dcterms:created>
  <dcterms:modified xmlns:dcterms="http://purl.org/dc/terms/" xmlns:xsi="http://www.w3.org/2001/XMLSchema-instance" xsi:type="dcterms:W3CDTF">2019-03-28T16:46:47Z</dcterms:modified>
</cp:coreProperties>
</file>